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Discontinued Operations And Div"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Derivative Instruments and Hedg" sheetId="20" state="visible" r:id="rId20"/>
    <sheet xmlns:r="http://schemas.openxmlformats.org/officeDocument/2006/relationships" name="Related Party Transactions" sheetId="21" state="visible" r:id="rId21"/>
    <sheet xmlns:r="http://schemas.openxmlformats.org/officeDocument/2006/relationships" name="Supplemental Balance Sheet Info" sheetId="22" state="visible" r:id="rId22"/>
    <sheet xmlns:r="http://schemas.openxmlformats.org/officeDocument/2006/relationships" name="Long-Term Debt" sheetId="23" state="visible" r:id="rId23"/>
    <sheet xmlns:r="http://schemas.openxmlformats.org/officeDocument/2006/relationships" name="Partners' Capital (Deficit)" sheetId="24" state="visible" r:id="rId24"/>
    <sheet xmlns:r="http://schemas.openxmlformats.org/officeDocument/2006/relationships" name="Unit Based Awards - Long-Term I" sheetId="25" state="visible" r:id="rId25"/>
    <sheet xmlns:r="http://schemas.openxmlformats.org/officeDocument/2006/relationships" name="Income Taxes" sheetId="26" state="visible" r:id="rId26"/>
    <sheet xmlns:r="http://schemas.openxmlformats.org/officeDocument/2006/relationships" name="Business Segments" sheetId="27" state="visible" r:id="rId27"/>
    <sheet xmlns:r="http://schemas.openxmlformats.org/officeDocument/2006/relationships" name="Commitments and Contingencies" sheetId="28" state="visible" r:id="rId28"/>
    <sheet xmlns:r="http://schemas.openxmlformats.org/officeDocument/2006/relationships" name="Condensed Consolidating Financi"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Leases (Tables)" sheetId="36" state="visible" r:id="rId36"/>
    <sheet xmlns:r="http://schemas.openxmlformats.org/officeDocument/2006/relationships" name="Fair Value Measurements (Tables" sheetId="37" state="visible" r:id="rId37"/>
    <sheet xmlns:r="http://schemas.openxmlformats.org/officeDocument/2006/relationships" name="Derivative Instruments and He_2" sheetId="38" state="visible" r:id="rId38"/>
    <sheet xmlns:r="http://schemas.openxmlformats.org/officeDocument/2006/relationships" name="Related Party Transactions (Tab" sheetId="39" state="visible" r:id="rId39"/>
    <sheet xmlns:r="http://schemas.openxmlformats.org/officeDocument/2006/relationships" name="Supplemental Balance Sheet In_2" sheetId="40" state="visible" r:id="rId40"/>
    <sheet xmlns:r="http://schemas.openxmlformats.org/officeDocument/2006/relationships" name="Long-Term Debt (Tables)" sheetId="41" state="visible" r:id="rId41"/>
    <sheet xmlns:r="http://schemas.openxmlformats.org/officeDocument/2006/relationships" name="Partners' Capital (Deficit) (Ta" sheetId="42" state="visible" r:id="rId42"/>
    <sheet xmlns:r="http://schemas.openxmlformats.org/officeDocument/2006/relationships" name="Unit Based Awards - Long-Term_2" sheetId="43" state="visible" r:id="rId43"/>
    <sheet xmlns:r="http://schemas.openxmlformats.org/officeDocument/2006/relationships" name="Income Taxes (Tables)" sheetId="44" state="visible" r:id="rId44"/>
    <sheet xmlns:r="http://schemas.openxmlformats.org/officeDocument/2006/relationships" name="Business Segments (Tables)" sheetId="45" state="visible" r:id="rId45"/>
    <sheet xmlns:r="http://schemas.openxmlformats.org/officeDocument/2006/relationships" name="Organization and Description _2" sheetId="46" state="visible" r:id="rId46"/>
    <sheet xmlns:r="http://schemas.openxmlformats.org/officeDocument/2006/relationships" name="Significant Accounting Polici_3" sheetId="47" state="visible" r:id="rId47"/>
    <sheet xmlns:r="http://schemas.openxmlformats.org/officeDocument/2006/relationships" name="DISCONTINUED OPERATIONS AND D_2" sheetId="48" state="visible" r:id="rId48"/>
    <sheet xmlns:r="http://schemas.openxmlformats.org/officeDocument/2006/relationships" name="Revenue - Disaggregation of Rev" sheetId="49" state="visible" r:id="rId49"/>
    <sheet xmlns:r="http://schemas.openxmlformats.org/officeDocument/2006/relationships" name="Revenue - Estimated Revenue Exp" sheetId="50" state="visible" r:id="rId50"/>
    <sheet xmlns:r="http://schemas.openxmlformats.org/officeDocument/2006/relationships" name="Inventories (Details)" sheetId="51" state="visible" r:id="rId51"/>
    <sheet xmlns:r="http://schemas.openxmlformats.org/officeDocument/2006/relationships" name="Property, Plant, and Equipment " sheetId="52" state="visible" r:id="rId52"/>
    <sheet xmlns:r="http://schemas.openxmlformats.org/officeDocument/2006/relationships" name="Property, Plant and Equipment -" sheetId="53" state="visible" r:id="rId53"/>
    <sheet xmlns:r="http://schemas.openxmlformats.org/officeDocument/2006/relationships" name="Goodwill (Details)" sheetId="54" state="visible" r:id="rId54"/>
    <sheet xmlns:r="http://schemas.openxmlformats.org/officeDocument/2006/relationships" name="Leases - Narrative (Details)" sheetId="55" state="visible" r:id="rId55"/>
    <sheet xmlns:r="http://schemas.openxmlformats.org/officeDocument/2006/relationships" name="Leases - Lease Cost (Details)" sheetId="56" state="visible" r:id="rId56"/>
    <sheet xmlns:r="http://schemas.openxmlformats.org/officeDocument/2006/relationships" name="Leases - Cash Flow Information " sheetId="57" state="visible" r:id="rId57"/>
    <sheet xmlns:r="http://schemas.openxmlformats.org/officeDocument/2006/relationships" name="Leases - Balance Sheet Informat" sheetId="58" state="visible" r:id="rId58"/>
    <sheet xmlns:r="http://schemas.openxmlformats.org/officeDocument/2006/relationships" name="Leases - Future Minimum Lease O" sheetId="59" state="visible" r:id="rId59"/>
    <sheet xmlns:r="http://schemas.openxmlformats.org/officeDocument/2006/relationships" name="Fair Value Measurements (Detail"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Related Party Transactions - Na" sheetId="65" state="visible" r:id="rId65"/>
    <sheet xmlns:r="http://schemas.openxmlformats.org/officeDocument/2006/relationships" name="Related Party Transactions - Om" sheetId="66" state="visible" r:id="rId66"/>
    <sheet xmlns:r="http://schemas.openxmlformats.org/officeDocument/2006/relationships" name="Related Party Transactions - Ma" sheetId="67" state="visible" r:id="rId67"/>
    <sheet xmlns:r="http://schemas.openxmlformats.org/officeDocument/2006/relationships" name="Related Party Transactions - Te" sheetId="68" state="visible" r:id="rId68"/>
    <sheet xmlns:r="http://schemas.openxmlformats.org/officeDocument/2006/relationships" name="Related Party Transactions - _2" sheetId="69" state="visible" r:id="rId69"/>
    <sheet xmlns:r="http://schemas.openxmlformats.org/officeDocument/2006/relationships" name="Related Party Transactions - Ot" sheetId="70" state="visible" r:id="rId70"/>
    <sheet xmlns:r="http://schemas.openxmlformats.org/officeDocument/2006/relationships" name="Related Party Transactions - Sc" sheetId="71" state="visible" r:id="rId71"/>
    <sheet xmlns:r="http://schemas.openxmlformats.org/officeDocument/2006/relationships" name="Supplemental Balance Sheet In_3" sheetId="72" state="visible" r:id="rId72"/>
    <sheet xmlns:r="http://schemas.openxmlformats.org/officeDocument/2006/relationships" name="Supplemental Balance Sheet In_4" sheetId="73" state="visible" r:id="rId73"/>
    <sheet xmlns:r="http://schemas.openxmlformats.org/officeDocument/2006/relationships" name="Supplemental Balance Sheet In_5" sheetId="74" state="visible" r:id="rId74"/>
    <sheet xmlns:r="http://schemas.openxmlformats.org/officeDocument/2006/relationships" name="Supplemental Balance Sheet In_6" sheetId="75" state="visible" r:id="rId75"/>
    <sheet xmlns:r="http://schemas.openxmlformats.org/officeDocument/2006/relationships" name="Long-Term Debt (Details)" sheetId="76" state="visible" r:id="rId76"/>
    <sheet xmlns:r="http://schemas.openxmlformats.org/officeDocument/2006/relationships" name="Long-Term Debt - Narratives (De" sheetId="77" state="visible" r:id="rId77"/>
    <sheet xmlns:r="http://schemas.openxmlformats.org/officeDocument/2006/relationships" name="Partners' Capital (Deficit) - N" sheetId="78" state="visible" r:id="rId78"/>
    <sheet xmlns:r="http://schemas.openxmlformats.org/officeDocument/2006/relationships" name="Partners' Capital (Deficit) - I" sheetId="79" state="visible" r:id="rId79"/>
    <sheet xmlns:r="http://schemas.openxmlformats.org/officeDocument/2006/relationships" name="Partners' Capital (Deficit) -_2" sheetId="80" state="visible" r:id="rId80"/>
    <sheet xmlns:r="http://schemas.openxmlformats.org/officeDocument/2006/relationships" name="Partners' Capital (Deficit) - D" sheetId="81" state="visible" r:id="rId81"/>
    <sheet xmlns:r="http://schemas.openxmlformats.org/officeDocument/2006/relationships" name="Partners' Capital (Deficit) - R" sheetId="82" state="visible" r:id="rId82"/>
    <sheet xmlns:r="http://schemas.openxmlformats.org/officeDocument/2006/relationships" name="Unit Based Awards - Long-Term_3" sheetId="83" state="visible" r:id="rId83"/>
    <sheet xmlns:r="http://schemas.openxmlformats.org/officeDocument/2006/relationships" name="Unit Based Awards - Long-Term_4" sheetId="84" state="visible" r:id="rId84"/>
    <sheet xmlns:r="http://schemas.openxmlformats.org/officeDocument/2006/relationships" name="Unit Based Awards - Long-Term_5" sheetId="85" state="visible" r:id="rId85"/>
    <sheet xmlns:r="http://schemas.openxmlformats.org/officeDocument/2006/relationships" name="Unit Based Awards - Long-Term_6" sheetId="86" state="visible" r:id="rId86"/>
    <sheet xmlns:r="http://schemas.openxmlformats.org/officeDocument/2006/relationships" name="Income Taxes - Components of In" sheetId="87" state="visible" r:id="rId87"/>
    <sheet xmlns:r="http://schemas.openxmlformats.org/officeDocument/2006/relationships" name="Income Taxes - Narrative (Detai" sheetId="88" state="visible" r:id="rId88"/>
    <sheet xmlns:r="http://schemas.openxmlformats.org/officeDocument/2006/relationships" name="Income Taxes - Income Tax Recon" sheetId="89" state="visible" r:id="rId89"/>
    <sheet xmlns:r="http://schemas.openxmlformats.org/officeDocument/2006/relationships" name="Income Taxes - Deferred Income " sheetId="90" state="visible" r:id="rId90"/>
    <sheet xmlns:r="http://schemas.openxmlformats.org/officeDocument/2006/relationships" name="Business Segments - Narratives " sheetId="91" state="visible" r:id="rId91"/>
    <sheet xmlns:r="http://schemas.openxmlformats.org/officeDocument/2006/relationships" name="Business Segments - Income Stat" sheetId="92" state="visible" r:id="rId92"/>
    <sheet xmlns:r="http://schemas.openxmlformats.org/officeDocument/2006/relationships" name="Business Segments - Balance She"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56"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056</t>
        </is>
      </c>
      <c r="C9" s="4" t="inlineStr">
        <is>
          <t xml:space="preserve"> </t>
        </is>
      </c>
      <c r="D9" s="4" t="inlineStr">
        <is>
          <t xml:space="preserve"> </t>
        </is>
      </c>
    </row>
    <row r="10">
      <c r="A10" s="4" t="inlineStr">
        <is>
          <t>Entity Registrant Name</t>
        </is>
      </c>
      <c r="B10" s="4" t="inlineStr">
        <is>
          <t>MARTIN MIDSTREAM PARTNER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5-0527861</t>
        </is>
      </c>
      <c r="C12" s="4" t="inlineStr">
        <is>
          <t xml:space="preserve"> </t>
        </is>
      </c>
      <c r="D12" s="4" t="inlineStr">
        <is>
          <t xml:space="preserve"> </t>
        </is>
      </c>
    </row>
    <row r="13">
      <c r="A13" s="4" t="inlineStr">
        <is>
          <t>Entity Address, Address Line One</t>
        </is>
      </c>
      <c r="B13" s="4" t="inlineStr">
        <is>
          <t>4200 Stone Road</t>
        </is>
      </c>
      <c r="C13" s="4" t="inlineStr">
        <is>
          <t xml:space="preserve"> </t>
        </is>
      </c>
      <c r="D13" s="4" t="inlineStr">
        <is>
          <t xml:space="preserve"> </t>
        </is>
      </c>
    </row>
    <row r="14">
      <c r="A14" s="4" t="inlineStr">
        <is>
          <t>Entity Address, City or Town</t>
        </is>
      </c>
      <c r="B14" s="4" t="inlineStr">
        <is>
          <t>Kilgore</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662</t>
        </is>
      </c>
      <c r="C16" s="4" t="inlineStr">
        <is>
          <t xml:space="preserve"> </t>
        </is>
      </c>
      <c r="D16" s="4" t="inlineStr">
        <is>
          <t xml:space="preserve"> </t>
        </is>
      </c>
    </row>
    <row r="17">
      <c r="A17" s="4" t="inlineStr">
        <is>
          <t>City Area Code</t>
        </is>
      </c>
      <c r="B17" s="4" t="inlineStr">
        <is>
          <t>903</t>
        </is>
      </c>
      <c r="C17" s="4" t="inlineStr">
        <is>
          <t xml:space="preserve"> </t>
        </is>
      </c>
      <c r="D17" s="4" t="inlineStr">
        <is>
          <t xml:space="preserve"> </t>
        </is>
      </c>
    </row>
    <row r="18">
      <c r="A18" s="4" t="inlineStr">
        <is>
          <t>Local Phone Number</t>
        </is>
      </c>
      <c r="B18" s="4" t="inlineStr">
        <is>
          <t>983-6200</t>
        </is>
      </c>
      <c r="C18" s="4" t="inlineStr">
        <is>
          <t xml:space="preserve"> </t>
        </is>
      </c>
      <c r="D18" s="4" t="inlineStr">
        <is>
          <t xml:space="preserve"> </t>
        </is>
      </c>
    </row>
    <row r="19">
      <c r="A19" s="4" t="inlineStr">
        <is>
          <t>Title of each class</t>
        </is>
      </c>
      <c r="B19" s="4" t="inlineStr">
        <is>
          <t>Common Units representing limited partnership interests</t>
        </is>
      </c>
      <c r="C19" s="4" t="inlineStr">
        <is>
          <t xml:space="preserve"> </t>
        </is>
      </c>
      <c r="D19" s="4" t="inlineStr">
        <is>
          <t xml:space="preserve"> </t>
        </is>
      </c>
    </row>
    <row r="20">
      <c r="A20" s="4" t="inlineStr">
        <is>
          <t>Trading Symbol(s)</t>
        </is>
      </c>
      <c r="B20" s="4" t="inlineStr">
        <is>
          <t>MMLP</t>
        </is>
      </c>
      <c r="C20" s="4" t="inlineStr">
        <is>
          <t xml:space="preserve"> </t>
        </is>
      </c>
      <c r="D20" s="4" t="inlineStr">
        <is>
          <t xml:space="preserve"> </t>
        </is>
      </c>
    </row>
    <row r="21">
      <c r="A21" s="4" t="inlineStr">
        <is>
          <t>Name of each exchange on which registered</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7464649</v>
      </c>
    </row>
    <row r="32">
      <c r="A32" s="4" t="inlineStr">
        <is>
          <t>Entity Common Stock, Shares Outstanding (in shares)</t>
        </is>
      </c>
      <c r="B32" s="4" t="inlineStr">
        <is>
          <t xml:space="preserve"> </t>
        </is>
      </c>
      <c r="C32" s="6" t="n">
        <v>38914806</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Entity Central Index Key</t>
        </is>
      </c>
      <c r="B34" s="4" t="inlineStr">
        <is>
          <t>0001176334</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Martin Midstream Partners L.P. (the "Partnership") is a publicly traded limited partnership with a diverse set of operations focused primarily in the Gulf Coast region of the U.S. Its four primary business lines include: terminalling, processing, storage and packaging services for petroleum products and by-products including the refining of naphthenic crude oil; land and marine transportation services for petroleum products and by-products, chemicals, and specialty products; sulfur and sulfur-based products processing, manufacturing, marketing and distribution; and NGL marketing, distribution, and transportation services. The Partnership provides specialty services to major and independent oil and gas companies, independent refiners, large chemical companies, and other wholesale purchasers of certain petroleum products and by-products, with significant business concentrated around the U.S. Gulf Coast refinery complex, which is a major hub for petroleum refining, natural gas gathering and processing, and support services for the exploration and production industry. The petroleum products and by-products the Partnership gathers, transports, stores and markets are produced primarily by major and independent oil and gas companies who often rely on third parties, such as the Partnership, for the transportation and disposition of these produ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and Practices</t>
        </is>
      </c>
      <c r="B4" s="4" t="inlineStr">
        <is>
          <t xml:space="preserve">SIGNIFICANT ACCOUNTING POLICIES AND PRACTICES (a) Principles of Presentation and Consolidation The consolidated financial statements include the financial statements of the Partnership and its wholly-owned subsidiaries and equity method investees. In the opinion of the management of the Partnership’s general partner, all adjustments and elimination of significant intercompany balances necessary for a fair presentation of the Partnership’s results of operations, financial position and cash flows for the periods shown have been made. All such adjustments are of a normal recurring nature. In addition, the Partnership evaluates its relationships with other entities to identify whether they are variable interest entities under certain provisions of the Financial Accounting Standards Board ("FASB") Accounting Standards Codification ("ASC"), 810-10 and to assess whether it is the primary beneficiary of such entities. If the determination is made that the Partnership is the primary beneficiary, then that entity is included in the consolidated financial statements in accordance with ASC 810-10. No such variable interest entities existed as of December 31, 2022 or 2021. (b) Product Exchanges The Partnership enters into product exchange agreements with third parties, whereby the Partnership agrees to exchange NGLs and sulfur with third parties. The Partnership records the balance of exchange products due to other companies under these agreements at quoted market product prices and the balance of exchange products due from other companies at the lower of cost or market. Cost is determined using the first-in, first-out ("FIFO") method. Product exchanges with the same counterparty are entered into in contemplation of one another and are combined. The net amount related to location differentials is reported in "Product sales" or "Cost of products sold" in the Consolidated Statements of Operations. (c) Inventories Inventories are stated at the lower of cost or market. Cost is generally determined by using the FIFO method for all inventories except lubricants, greases, lubricants packaging, fertilizer and butane inventories. Lubricants, greases, and lubricants packaging inventories cost is determined using standard cost, which approximates actual cost. Fertilizer and butane inventory is determined using weighted average cost, which approximates actual cost. (d) Revenue Recognition Terminalling and Storage –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when title is transferred, which is generally when the product leaves the Partnership's facility, depending on the specific terms of the contract. Delivery of product is invoiced as the transaction occurs and is generally paid within a month. Natural Gas Liquids – Revenue is recognized when product is delivered by truck, rail, or pipeline to the Partnership's NGL customers. Revenue is recognized on title transfer of the product to the customer. Delivery of product is invoiced as the transaction occurs and is generally paid within a month. Sulfur Services – Revenue from sulfur and fertilizer product sales is recognized when the customer takes title to the product. Delivery of product is invoiced as the transaction occurs and is generally paid within a month. Revenue from sulfur services is recognized as services are performed during each monthly period. The performance of the service is invoiced as the transaction occurs and is generally paid within a month. Transportation – Revenue related to land transportation is recognized for line hauls based on a mileage rate. For contracted trips, revenue is recognized upon completion of the particular trip. The performance of the service is invoiced as the transaction occurs and is generally paid within a month. Revenue related to marine transportation is recognized for time charters based on a per day rate. For contracted trips, revenue is recognized upon completion of the particular trip. The performance of the service is invoiced as the transaction occurs and is generally paid within a month. (e) Equity Method Investments The Partnership uses the equity method of accounting for investments in unconsolidated entities where the ability to exercise significant influence over such entities exists. Investments in unconsolidated entities consist of capital contributions and advances plus the Partnership’s share of accumulated earnings as of the entities’ latest fiscal year-ends, less capital withdrawals and distributions. Equity method investments are subject to impairment under the provisions of ASC 323-10, which relates to the equity method of accounting for investments in common stock. No portion of the net income from these entities is included in the Partnership’s operating income. (f) Property, Plant, and Equipment Owned property, plant, and equipment is stated at cost, less accumulated depreciation. Owned buildings and equipment are depreciated using the straight-line method over the estimated lives of the respective assets. Equipment under finance leases is stated at the present value of minimum lease payments less accumulated amortization. Equipment under finance leases is amortized on a straight line basis over the estimated useful life of the asset. Routine maintenance and repairs are charged to expense while costs of betterments and renewals are capitalized. When an asset is retired or sold, its cost and related accumulated depreciation are removed from the accounts, and the difference between net book value of the asset and proceeds from disposition is recognized as gain or loss. (g) Goodwill and Other Intangible Assets Goodwill is subject to a fair-value based impairment test on an annual basis, or more often if events or circumstances indicate there may be impairment. The Partnership is required to identify its reporting units and determine the carrying value of each reporting unit by assigning the assets and liabilities, including the existing goodwill and intangible assets. The Partnership is required to determine the fair value of each reporting unit and compare it to the carrying amount of the reporting unit. To the extent the carrying amount of a reporting unit exceeds the fair value of the reporting unit, the Partnership will record the amount of goodwill impairment as the excess of a reporting unit's carrying amount over its fair value, not to exceed the total amount of goodwill allocated to the reporting unit. When assessing the recoverability of goodwill and other intangible assets, the Partnership may first assess qualitative factors in determining whether it is more likely than not that the fair value of a reporting unit or other intangible asset is less than its carrying amount. After assessing qualitative factors, if the Partnership determines that it is not more likely than not that the fair value of a reporting unit or other intangible asset is less than its carrying amount, then performing a quantitative assessment is not required. If an initial qualitative assessment indicates that it is more likely than not the carrying amount exceeds the fair value of a reporting unit or other intangible asset, a quantitative analysis will be performed. The Partnership may also elect to bypass the qualitative assessment and proceed directly to a quantitative analysis depending on the facts and circumstances. Of the Partnership's four reporting units, the terminalling and storage, transportation, and sulfur services reporting units contain goodwill. In performing a quantitative analysis, recoverability of goodwill for each reporting unit is measured using a weighting of the discounted cash flow method and two market approaches (the guideline public company method and the guideline transaction method). The discounted cash flow model incorporates discount rates commensurate with the risks involved. Use of a discounted cash flow model is common practice in assessing impairment in the absence of available transactional market evidence to determine the fair valu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 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calculated fair value is less than the current carrying amount, the Partnership will record the amount of goodwill impairment as the excess of a reporting unit's carrying amount over its fair value, not to exceed the total amount of goodwill allocated to the reporting unit. Significant changes in these estimates and assumptions could materially affect the determination of fair value for each reporting unit which could give rise to future impairment. Changes to these estimates and assumptions can include, but may not be limited to, varying commodity prices, volume changes and operating costs due to market conditions and/or alternative providers of services. Based upon the most recent annual review as of August 31, 2022, no goodwill impairment exists within the Partnership's reporting units for the year ended December 31, 2022. No goodwill impairment was recorded for the years ended December 31, 2021 or 2020. Other intangible assets that have finite lives are tested for impairment when events or circumstances indicate that the carrying value may not be recoverable. An impairment is indicated if the carrying amount of a long-lived intangible asset exceeds the sum of the undiscounted future cash flows expected to result from the use and eventual disposition of the asset. If impairment is indicated, the Partnership would record an impairment loss equal to the difference between the carrying value and the fair value of the asset. There were no intangible asset impairments for the years ended December 31, 2022, 2021 or 2020. (h) Debt Issuance Costs Debt issuance costs relating to the Partnership’s credit facility and senior notes are deferred and amortized over the terms of the debt arrangements and are shown, net of accumulated amortization, as a reduction of the related long-term debt. In connection with the issuance, amendment, expansion and restatement of debt arrangements, the Partnership incurred debt issuance costs of $64, $592 and $3,781 in the years ended December 31, 2022, 2021 and 2020, respectively. Amortization and write-off of debt issuance costs, which is included in interest expense, totaled $3,152, $3,367 and $3,422 for the years ended December 31, 2022, 2021 and 2020, respectively. Accumulated amortization amounted to $29,173 and $26,022 at December 31, 2022 and 2021, respectively. (i) Impairment of Long-Lived Assets In accordance with ASC 360-10, long-lived assets, such a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he Partnership identified triggering events related to a certain asset group in its transportation segment in 2022 and 2021. The Partnership performed a recoverability test and concluded the estimated undiscounted cash flows expected to be generated by the asset group exceeded the carrying value of the asset group and no impairment was recorded. (j) Asset Retirement Obligations Under ASC 410-20, which relates to accounting requirements for costs associated with legal obligations to retire tangible, long-lived assets, the Partnership records an asset retirement obligation at present value based upon estimated costs to retire the asset in the period in which it is incurred by increasing the carrying amount of the related long-lived asset. In each subsequent period, the liability is accreted over time towards the ultimate obligation amount and the capitalized costs are depreciated over the useful life of the related asset. (k) Derivative Instruments and Hedging Activities In accordance with certain provisions of ASC 815-10 related to accounting for derivative instruments and hedging activities, all derivatives and hedging instruments are included in the Consolidated Balance Sheets as an asset or liability measured at fair value and changes in fair value are recognized currently in earnings unless specific hedge accounting criteria are met. If a derivative qualifies for hedge accounting, changes in the fair value can be offset against the change in the fair value of the hedged item through earnings or recognized in other comprehensive income until such time as the hedged item is recognized in earnings. Derivative instruments not designated as hedges are marked to market with all market value adjustments being recorded in the Consolidated Statements of Operations. (l) Use of Estimates Management has made a number of estimates and assumptions relating to the reporting of assets and liabilities and the disclosure of contingent assets and liabilities to prepare these consolidated financial statements in conformity with accounting principles generally accepted in the U.S. Actual results could differ from those estimates. (m) Environmental Liabilities and Litigation The Partnership’s policy is to accrue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n) Trade and Accrued Accounts Receivable and Allowance for Doubtful Accounts. Trade accounts receivable are recorded at the invoiced amount and do not bear interest. The allowance for doubtful accounts is the Partnership’s best estimate of the amount of probable credit losses in the Partnership’s existing accounts receivable. (o) Deferred Catalyst Costs The cost of the periodic replacement of catalysts is deferred and amortized over the catalyst’s estimated useful life, which ranges from 12 to 36 months. (p) Deferred Turnaround Costs The Partnership capitalizes the cost of major turnarounds and amortizes these costs over the estimated period to the next turnaround, which ranges from 12 to 36 months. (q) Income Taxes The Partnership is subject to the Texas margin tax, which is considered a state income tax, and is included in income tax expense on the Consolidated Statements of Operations. Since the tax base on the Texas margin tax is derived from an income-based measure, the margin tax is construed as an income tax and, therefore, the recognition of deferred taxes applies to the margin tax. The impact on deferred taxes as a result of this provision is immaterial. The Partnership's financial statements recognize the current and deferred income tax consequences that result from the activities of its wholly owned C-Corporation subsidiary, MTI, during the current period pursuant to the provisions of the FASB ASC 740 related to income taxes. As a result of the common control transaction with the Partnership, the deferred tax consequences of the changes in the tax bases of MTI’s assets and liabilities were included in equity under the provisions of ASC 740-20-45-11. With respect to the Partnership’s taxable subsidiary (MTI),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those temporary differences are expected to be recovered or settled. The effect on deferred tax assets and liabilities of a change in tax rates is recognized in income in the period that includes the enactment date. In the ordinary course of business, there may be many transactions and calculations where the ultimate tax outcome is uncertain. The calculation of tax liabilities involves dealing with uncertainties in the application of complex tax laws. In accordance with the provisions of ASC 740, we use a two-step approach for recognizing and measuring tax benefits taken or expected to be taken in a tax return. In the first step, “recognition”, the Partnership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Partnership presumes that the position will be examined by the appropriate taxing authority that has full knowledge of all relevant information. In the second step, “measurement”, a tax position that meets the more-likely-than-not threshold is measured to determine the amount of benefit to recognize in the financial statements. The tax position is measured at the largest amount of benefit that is greater than 50 percent likely of being realized upon ultimate settlement based upon management’s intent regarding negotiation and litigation. In evaluating all income tax positions for all open years, management has determined all positions are more likely than not to be sustained at full benefit based upon their technical merit under applicable tax laws. (r) Comprehensive Incom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 xml:space="preserve">RECENT ACCOUNTING PRONOUNCEMENTS On January 1, 2021, the Partnership adopted FASB Accounting Standards Update (“ASU”) 2019-12, Income Taxes (Accounting Standards Codification (“ASC”) Topic 740): Simplifying the Accounting for Income Taxes , which removes certa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vestitur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 And Divestitures</t>
        </is>
      </c>
      <c r="B4" s="4" t="inlineStr">
        <is>
          <t>DISCONTINUED OPERATIONS AND DIVESTITURES Exit from Butane Optimization Business. In January 2023, the Partnership announced that it anticipates the exit of our butane optimization business at the conclusion of the butane selling season during the second quarter of 2023. Going forward, the Partnership intends to operate as a fee-based butane logistics business, primarily utilizing its north Louisiana underground storage assets, which have both truck and rail capability. This logistics business will also utilize the Partnership's truck transportation assets for fee-based product movements. As a result of this new business model, the Partnership anticipates no longer carrying butane inventory going forward, eliminating commodity risk, reducing earnings volatility, and substantially reducing working capital requirements. Divestiture of Stockton, California Sulfur Terminal. On October 7, 2022, the Partnership closed on the sale of its Stockton Sulfur Terminal to Gulf Terminals LLC for net proceeds of approximately $5,250, which were used to reduce outstanding borrowings under the Partnership's credit facility. The divestiture of the Stockton Sulfur Terminal did not qualify for discontinued operations presentation under the guidance of ASC 205-20. Divestiture of Mega Lubricants. On December 22, 2020, the Partnership completed the sale of its Mega Lubricants shored-based terminals business (“Mega Lubricants”) for $22,400. Mega Lubricants is engaged in the business of blending, manufacturing and delivering various marine application lubricants, sub-sea specialty fluids, and proprietary developed commercial and industrial products. The Partnership recorded a gain on the disposition of $10,101, which was included in " Other operating income,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following table disaggregates our revenue by major source: 2022 2021 2020 Terminalling and storage segment Lubricant product sales $ 142,016 $ 103,809 $ 103,300 Throughput and storage 80,268 75,223 80,864 $ 222,284 $ 179,032 $ 184,164 Transportation segment Land transportation $ 166,631 $ 111,611 $ 88,652 Inland transportation 45,050 29,536 40,507 Offshore transportation 7,327 3,167 3,333 $ 219,008 $ 144,314 $ 132,492 Sulfur service segment Sulfur product sales $ 42,247 $ 32,416 $ 24,176 Fertilizer product sales 124,580 100,827 72,172 Sulfur services 12,337 11,799 11,659 $ 179,164 $ 145,042 $ 108,007 Natural gas liquids segment Natural gas liquids product sales $ 398,422 $ 414,043 $ 247,479 $ 398,422 $ 414,043 $ 247,479 Revenue is measured based on a consideration specified in a contract with a customer and excludes amounts collected on behalf of third parties where the Partnership is acting as an agent. The Partnership recognizes revenue when the Partnership satisfies a performance obligation, which typically occurs when the Partnership transfers control over a product to a customer or as the Partnership delivers a service. The following is a description of the principal activities - separated by reportable segments - from which the Partnership generates revenue. Terminalling and Storage Segment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when title is transferred, which is either upon delivering product to the customer or when the product leaves the Partnership's facility, depending on the specific terms of the contract. Delivery of product is invoiced as the transaction occurs and is generally paid within a month. Throughput and storage revenue in the table above includes non-cancelable revenue arrangements that are under the scope of ASC 842, whereby the Partnership has committed certain Terminalling and Storage assets in exchange for a minimum fee. Natural Gas Liquids Segment NGL revenue is recognized when product is delivered by truck, rail, or pipeline to the Partnership's NGL customers. Revenue is recognized on title transfer of the product to the customer. Delivery of product is invoiced as the transaction occurs and is generally paid within a month. Sulfur Services Segment Revenue from sulfur and fertilizer product sales is recognized when the customer takes title to the product. Delivery of product is invoiced as the transaction occurs and is generally paid within a month. Revenue from sulfur services is recognized as services are performed during each monthly period. The performance of the service is invoiced as the transaction occurs and is generally paid within a month. Transportation Segment Revenue related to land transportation is recognized for line hauls based on a mileage rate. For contracted trips, revenue is recognized upon completion of the particular trip. The performance of the service is invoiced as the transaction occurs and is generally paid within a month. Revenue related to marine transportation is recognized for time charters based on a per day rate. For contracted trips, revenue is recognized upon completion of the particular trip. The performance of the service is invoiced as the transaction occurs and is generally paid within a month. The table below includes estimated minimum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23 2024 2025 2026 2027 Thereafter Total Terminalling and storage Throughput and storage $ 42,247 $ 43,571 $ 44,879 $ 46,164 $ 47,549 $ 204,927 $ 429,337 Natural Gas Services Natural Gas Liquids $ 5,782 $ 5,798 $ 5,782 $ 3,358 $ — $ — $ 20,720 Sulfur services Sulfur product sales 18,796 18,796 18,796 4,391 295 — 61,074 Total $ 66,825 $ 68,165 $ 69,457 $ 53,913 $ 47,844 $ 204,927 $ 511,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Components of inventories at December 31, 2022 and 2021 were as follows: 2022 2021 Natural gas liquids $ 52,462 $ 20,034 Sulfur 1,541 612 Fertilizer 21,691 13,005 Lubricants 28,190 23,876 Other 5,914 4,593 $ 109,798 $ 62,1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At December 31, 2022 and 2021, property, plant and equipment consisted of the following: Depreciable Lives 2022 2021 Land — $ 21,649 $ 21,422 Improvements to land and buildings 10-25 years 131,521 132,064 Storage equipment 5-50 years 124,412 122,300 Marine vessels 4-25 years 180,684 183,414 Operating plant and equipment 3-50 years 365,952 360,122 Furniture, fixtures and other equipment 3-20 years 11,726 13,727 Transportation equipment 3-7 years 50,836 50,961 Construction in progress 16,755 14,760 $ 903,535 $ 898,770 Depreciation expense for the years ended December 31, 2022, 2021 and 2020 was $50,186, $52,289 and $55,817, respectively, which includes amortization of fixed assets acquired under capital lease obligations of $92, $164, and $1,755. Gross assets under capital leases were $83 and $1,071 at December 31, 2022 and 2021, respectively. Accumulated amortization associated with capital leases was $44 and $364 at December 31, 2022 and 2021, respectively. Additions to property, plant and equipment included in accounts payable at December 31, 2022, 2021 and 2020 were $1,949, $3,229, and $468, respectively. Equipment purchased under capital lease obligations was $0, $0, and $83 for the years ended December 31, 2022, 2021, and 2020, respectively. In the first quarter of 2020, the Partnership identified a triggering event related to a decline in the fair value related to the assets classified as held for sale at December 31, 2019. As a result, an impairment charge of $3,052 and $1,300 was recorded in the Terminalling and Storage and Transportation segments, respectively, during the year ended December 31, 2020 and was recorded in "Other operating income (loss)" in the Partnership's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following table represents the goodwill balance by reporting unit at December 31, 2022 and 2021 as follows: 2022 2021 Carrying amount of goodwill: Terminalling and storage $ 10,985 $ 10,985 Sulfur services 1 5,197 5,349 Transportation 489 489 Total goodwill $ 16,671 $ 16,823 1 This change represents goodwill disposed of as part of the Partnership's divestiture of its Stockton, California Sulfur Terminal. See Note 4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Partnership has numerous operating leases primarily for terminal facilities and transportation and other equipment. The leases generally provide that all expenses related to the equipment are to be paid by the lessee. Operating lease ROU assets and operating lease liabilities are recognized based on the present value of lease payments over the lease term at commencement date. Because most of the Partnership's leases do not provide an implicit rate of return, the Partnership uses its imputed collateralized rate based on the information available at commencement date in determining the present value of lease payments. The estimated rate is based on a risk-free rate plus a risk-adjusted margin. The Partnership's leases have remaining lease terms of 1 year to 14 years, some of which include options to extend the leases for up to 5 years, and some of which include options to terminate the leases within 1 year. The Partnership includes extension periods and excludes termination periods from its lease term if, at commencement, it is reasonably likely that the Partnership will exercise the option. The components of lease expense for the years ended December 31, 2022, 2021, and 2020 were as follows: 2022 2021 2020 Operating lease cost $ 10,752 $ 9,266 $ 10,672 Finance lease cost: Amortization of right-of-use assets 92 164 1,755 Interest on lease liabilities 9 26 294 Short-term lease cost 11,546 10,290 13,187 Variable lease cost 185 115 109 Total lease cost $ 22,584 $ 19,861 $ 26,017 Supplemental cash flow information for the years ended December 31, 2022, 2021, and 2020 related to leases were as follows: 2022 2021 2020 Cash paid for amounts included in the measurement of lease liabilities: Operating cash flows from operating leases $ 20,153 $ 19,678 $ 23,996 Operating cash flows from finance leases 9 26 294 Financing cash flows from finance leases 279 2,707 4,562 Right-of-use assets obtained in exchange for lease obligations: Operating leases $ 22,433 $ 7,668 $ 7,779 Finance leases — — 83 Supplemental balance sheet information related to leases was as follows at December 31, 2022 and 2021: 2022 2021 Operating Leases Operating lease right-of-use assets $ 34,963 $ 21,861 Current portion of operating lease liabilities included in "Other accrued liabilities" $ 9,084 $ 6,600 Operating lease liabilities 26,268 15,704 Total operating lease liabilities $ 35,352 $ 22,304 Finance Leases Property, plant and equipment, at cost $ 83 $ 1,071 Accumulated depreciation (44) (364) Property, plant and equipment, net $ 39 $ 707 Current installments of finance lease obligations $ 9 $ 280 Finance lease obligations 0 9 Total finance lease obligations $ 9 $ 289 Weighted Average Remaining Lease Term (years) Operating leases 5.74 6.46 Finance leases 0.41 0.97 Weighted Average Discount Rate Operating leases 5.24 % 4.96 % Finance leases 3.61 % 5.74 % The Partnership’s future minimum lease obligations as of December 31, 2022 consist of the following: Operating Leases Finance Leases Year 1 $ 12,151 $ 9 Year 2 9,726 — Year 3 8,034 — Year 4 5,610 — Year 5 3,182 — Thereafter 7,053 — Total 45,756 9 Less amounts representing interest costs (10,404) — Total lease liability $ 35,352 $ 9 As of December 31, 2022, we have additional operating leases for land, buildings and equipment that have not yet commenced of $4,040. These operating leases will commence during the first quarter of 2023 with lease terms of 3 to 5 years.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December 31, 2022 are as follows: 2023 - $21,294; 2024 - $15,459; 2025 - $14,877; 2026 - $8,997; 2027 - $8,300; subsequent years - $24,636.</t>
        </is>
      </c>
    </row>
    <row r="5">
      <c r="A5" s="4" t="inlineStr">
        <is>
          <t>Leases</t>
        </is>
      </c>
      <c r="B5" s="4" t="inlineStr">
        <is>
          <t>LEASES The Partnership has numerous operating leases primarily for terminal facilities and transportation and other equipment. The leases generally provide that all expenses related to the equipment are to be paid by the lessee. Operating lease ROU assets and operating lease liabilities are recognized based on the present value of lease payments over the lease term at commencement date. Because most of the Partnership's leases do not provide an implicit rate of return, the Partnership uses its imputed collateralized rate based on the information available at commencement date in determining the present value of lease payments. The estimated rate is based on a risk-free rate plus a risk-adjusted margin. The Partnership's leases have remaining lease terms of 1 year to 14 years, some of which include options to extend the leases for up to 5 years, and some of which include options to terminate the leases within 1 year. The Partnership includes extension periods and excludes termination periods from its lease term if, at commencement, it is reasonably likely that the Partnership will exercise the option. The components of lease expense for the years ended December 31, 2022, 2021, and 2020 were as follows: 2022 2021 2020 Operating lease cost $ 10,752 $ 9,266 $ 10,672 Finance lease cost: Amortization of right-of-use assets 92 164 1,755 Interest on lease liabilities 9 26 294 Short-term lease cost 11,546 10,290 13,187 Variable lease cost 185 115 109 Total lease cost $ 22,584 $ 19,861 $ 26,017 Supplemental cash flow information for the years ended December 31, 2022, 2021, and 2020 related to leases were as follows: 2022 2021 2020 Cash paid for amounts included in the measurement of lease liabilities: Operating cash flows from operating leases $ 20,153 $ 19,678 $ 23,996 Operating cash flows from finance leases 9 26 294 Financing cash flows from finance leases 279 2,707 4,562 Right-of-use assets obtained in exchange for lease obligations: Operating leases $ 22,433 $ 7,668 $ 7,779 Finance leases — — 83 Supplemental balance sheet information related to leases was as follows at December 31, 2022 and 2021: 2022 2021 Operating Leases Operating lease right-of-use assets $ 34,963 $ 21,861 Current portion of operating lease liabilities included in "Other accrued liabilities" $ 9,084 $ 6,600 Operating lease liabilities 26,268 15,704 Total operating lease liabilities $ 35,352 $ 22,304 Finance Leases Property, plant and equipment, at cost $ 83 $ 1,071 Accumulated depreciation (44) (364) Property, plant and equipment, net $ 39 $ 707 Current installments of finance lease obligations $ 9 $ 280 Finance lease obligations 0 9 Total finance lease obligations $ 9 $ 289 Weighted Average Remaining Lease Term (years) Operating leases 5.74 6.46 Finance leases 0.41 0.97 Weighted Average Discount Rate Operating leases 5.24 % 4.96 % Finance leases 3.61 % 5.74 % The Partnership’s future minimum lease obligations as of December 31, 2022 consist of the following: Operating Leases Finance Leases Year 1 $ 12,151 $ 9 Year 2 9,726 — Year 3 8,034 — Year 4 5,610 — Year 5 3,182 — Thereafter 7,053 — Total 45,756 9 Less amounts representing interest costs (10,404) — Total lease liability $ 35,352 $ 9 As of December 31, 2022, we have additional operating leases for land, buildings and equipment that have not yet commenced of $4,040. These operating leases will commence during the first quarter of 2023 with lease terms of 3 to 5 years.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December 31, 2022 are as follows: 2023 - $21,294; 2024 - $15,459; 2025 - $14,877; 2026 - $8,997; 2027 - $8,300; subsequent years - $24,636.</t>
        </is>
      </c>
    </row>
    <row r="6">
      <c r="A6" s="4" t="inlineStr">
        <is>
          <t>Leases</t>
        </is>
      </c>
      <c r="B6" s="4" t="inlineStr">
        <is>
          <t>LEASES The Partnership has numerous operating leases primarily for terminal facilities and transportation and other equipment. The leases generally provide that all expenses related to the equipment are to be paid by the lessee. Operating lease ROU assets and operating lease liabilities are recognized based on the present value of lease payments over the lease term at commencement date. Because most of the Partnership's leases do not provide an implicit rate of return, the Partnership uses its imputed collateralized rate based on the information available at commencement date in determining the present value of lease payments. The estimated rate is based on a risk-free rate plus a risk-adjusted margin. The Partnership's leases have remaining lease terms of 1 year to 14 years, some of which include options to extend the leases for up to 5 years, and some of which include options to terminate the leases within 1 year. The Partnership includes extension periods and excludes termination periods from its lease term if, at commencement, it is reasonably likely that the Partnership will exercise the option. The components of lease expense for the years ended December 31, 2022, 2021, and 2020 were as follows: 2022 2021 2020 Operating lease cost $ 10,752 $ 9,266 $ 10,672 Finance lease cost: Amortization of right-of-use assets 92 164 1,755 Interest on lease liabilities 9 26 294 Short-term lease cost 11,546 10,290 13,187 Variable lease cost 185 115 109 Total lease cost $ 22,584 $ 19,861 $ 26,017 Supplemental cash flow information for the years ended December 31, 2022, 2021, and 2020 related to leases were as follows: 2022 2021 2020 Cash paid for amounts included in the measurement of lease liabilities: Operating cash flows from operating leases $ 20,153 $ 19,678 $ 23,996 Operating cash flows from finance leases 9 26 294 Financing cash flows from finance leases 279 2,707 4,562 Right-of-use assets obtained in exchange for lease obligations: Operating leases $ 22,433 $ 7,668 $ 7,779 Finance leases — — 83 Supplemental balance sheet information related to leases was as follows at December 31, 2022 and 2021: 2022 2021 Operating Leases Operating lease right-of-use assets $ 34,963 $ 21,861 Current portion of operating lease liabilities included in "Other accrued liabilities" $ 9,084 $ 6,600 Operating lease liabilities 26,268 15,704 Total operating lease liabilities $ 35,352 $ 22,304 Finance Leases Property, plant and equipment, at cost $ 83 $ 1,071 Accumulated depreciation (44) (364) Property, plant and equipment, net $ 39 $ 707 Current installments of finance lease obligations $ 9 $ 280 Finance lease obligations 0 9 Total finance lease obligations $ 9 $ 289 Weighted Average Remaining Lease Term (years) Operating leases 5.74 6.46 Finance leases 0.41 0.97 Weighted Average Discount Rate Operating leases 5.24 % 4.96 % Finance leases 3.61 % 5.74 % The Partnership’s future minimum lease obligations as of December 31, 2022 consist of the following: Operating Leases Finance Leases Year 1 $ 12,151 $ 9 Year 2 9,726 — Year 3 8,034 — Year 4 5,610 — Year 5 3,182 — Thereafter 7,053 — Total 45,756 9 Less amounts representing interest costs (10,404) — Total lease liability $ 35,352 $ 9 As of December 31, 2022, we have additional operating leases for land, buildings and equipment that have not yet commenced of $4,040. These operating leases will commence during the first quarter of 2023 with lease terms of 3 to 5 years.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December 31, 2022 are as follows: 2023 - $21,294; 2024 - $15,459; 2025 - $14,877; 2026 - $8,997; 2027 - $8,300; subsequent years - $24,6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 based inputs or unobservable inputs that are corroborated by market data. Level 3: Unobservable inputs that reflect the entity's own assumptions and are not corroborated by market data. Assets and liabilities measured at fair value on a recurring basis are summarized below: Level 2 December 31, 2022 2021 Commodity derivative contracts, net $ — $ — 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Current and non-current portion of long-term debt: The carrying amount of the credit facility approximates fair value due to the debt having a variable interest rate and is in Level 2. The estimated fair value of the 2024 Notes and 2025 Notes (collectively, the "senior notes") is considered Level 2, as the fair value is based upon quoted prices for identical liabilities in markets that are not active. December 31, 2022 December 31, 2021 Carrying Fair Carrying Fair 2024 Notes $ 52,462 $ 54,081 $ 51,317 $ 55,220 2025 Notes $ 290,495 $ 290,689 $ 290,667 $ 307,146 Total $ 342,957 $ 344,770 $ 341,984 $ 362,3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Partnership’s results of operations could be materially impacted by changes in commodity prices and interest rates. In an effort to manage its exposure to these risks, the Partnership periodically enters into various derivative instruments, including commodity and interest rate hedges. At the time derivative contracts are entered into, the Partnership assesses whether the nature of the instrument qualifies for hedge accounting treatment according to the requirements of ASC 815 – Derivatives and Hedging . For those transactions designated as hedging instruments for accounting purposes, the Partnership documents all relationships between hedging instruments and hedged items, as well as our risk-management objective and strategy for undertaking the various hedge transactions. The Partnership also assesses, both at the hedge’s inception and on an ongoing basis, whether the derivatives used in hedging transactions are highly effective in offsetting changes in cash flows or fair value of hedged items. All derivatives and hedging instruments are included on the balance sheet as an asset or a liability measured at fair value. Changes in fair value for hedging instruments are recognized on the balance sheet through Accumulated Other Comprehensive Income ("AOCI"). Settlements related to effective hedging relationships will be reclassified from AOCI to earnings during the period in which the hedged transactions are reflected on the income statement. From time to time, derivatives designated for hedge accounting may be closed prior to contract expiration. The accounting treatment of closed positions depends on whether the closure occurred due to the hedged transaction occurring early or if the hedged transaction is still expected to occur as originally forecasted. For hedged transactions that occur early, the closure results in the realized gain or loss from closure being recognized in the same period the accelerated hedged transaction affects earnings. For hedged transactions that are still expected to occur as originally forecasted, the closure results in the realized gain or loss being deferred until the hedged transaction affects earnings. If it is determined that hedged transactions associated with cash flow hedges are no longer probable to occur, the gain or loss associated with the instrument is recognized immediately into earnings. From time to time, we may have derivative financial instruments for which we do not elect hedge accounting. Changes in fair value for derivatives not designated as hedges are recognized as gains and losses in the earnings of the periods in which they occur. (a) Commodity Derivative Instruments The Partnership from time to time has used derivatives to manage the risk of commodity price fluctuation. Commodity risk is the adverse effect on the value of a liability or future purchase that results from a change in commodity price. The Partnership has established a hedging policy and monitors and manages the commodity market risk associated with potential commodity risk exposure. In addition, the Partnership has focused on utilizing counterparties for these transactions whose financial condition is appropriate for the credit risk involved in each specific transaction. The Partnership enters into hedging transactions to protect a portion of its commodity price risk exposure. These hedging arrangements are in the form of swaps for NGLs. At December 31, 2022 and December 31, 2021, the Partnership has instruments totaling a gross notional quantity of 0 barrels. For information regarding gains and losses on commodity derivative instruments, see "Tabular Presentation of Gains and Losses on Derivative Instruments" below. (b) Tabular Presentation of Gains and Losses on Derivative Instruments The following table summarizes the fair value and classification of the Partnership’s derivative instruments in its Consolidated Balance Sheets: Derivative Assets Derivative Liabilities Fair Values Fair Values Balance Sheet Location December 31, 2022 December 31, 2021 Balance Sheet Location December 31, 2022 December 31, 2021 Derivatives designated as hedging instruments: Current: Commodity contracts Fair value of derivatives $ — $ — Fair value of derivatives $ — $ — The following table summarizes the loss recognized in AOCI at December 31, 2022 and December 31, 2021, respectively, and the gain (loss) reclassified from accumulated other comprehensive loss into earnings during the year ended December 31, 2022 and December 31, 2021, respectively, for derivative financial instruments designated as cash flow hedges: Amount of Gain (Loss) Recognized in AOCI Location of Gain (Loss) Amount of Gain (Loss) Reclassified from AOCI into Income 2022 2021 2022 2021 Commodity contracts $ — $ 816 Cost of products sold $ 816 $ (3,768) Total $ — $ 816 $ 816 $ (3,768) The following table summarizes the loss recognized in earnings for derivative instruments not designated as hedging instruments during the years ended December 31, 2022 and December 31, 2021, respectively: Location of Gain (Loss) Amount of Gain (Loss) Recognized in 2022 2021 Derivatives not designated as hedging instruments: Commodity contracts Cost of products sold $ — $ (1,825) Total effect of derivatives not designated as hedging instruments $ — $ (1,8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As of December 31, 2022, Martin Resource Management Corporation owned 6,114,532 of the Partnership’s common units representing approximately 15.7% of the Partnership’s outstanding limited partnership units. Martin Resource Management Corporation controls the Partnership's general partner by virtue of owning 100% of the membership interests in Holdings, the sole member of the Partnership's general partner. The Partnership’s general partner, MMGP, owns a 2% general partner interest in the Partnership. The Partnership’s general partner’s ability, as general partner, to manage and operate the Partnership, and Martin Resource Management Corporation’s ownership as of December 31, 2022 of approximately 15.7% of the Partnership’s outstanding limited partnership units, effectively gives Martin Resource Management Corporation the ability to veto some of the Partnership’s actions and to control the Partnership’s management. The following is a description of the Partnership’s material related party agreements: Omnibus Agreement Omnibus Agreement . The Partnership and its general partner are parties to the Omnibus Agreement dated November 1, 2002, with Martin Resource Management Corporation that governs, among other things, potential competition and indemnification obligations among the parties to the agreement, related party transactions, the provision of general administration and support services by Martin Resource Management Corporation and the Partnership’s use of certain Martin Resource Management Corporation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Corporation. Non-Competition Provisions . Martin Resource Management Corporation has agreed for so long as it controls the general partner of the Partnership, not to engage in the business of: • providing terminalling and storage services for petroleum products and by-products including the refining, blending and packaging of finished lubricants; • providing land and marine transportation of petroleum products, by-products, and chemicals; • distributing NGLs; and • manufacturing and selling sulfur-based fertilizer products and other sulfur-related products. This restriction does not apply to: • the ownership and/or operation on the Partnership’s behalf of any asset or group of assets owned by it or its affiliates; • any business operated by Martin Resource Management Corporation, including the following: ◦ distributing asphalt, marine fuel and other liquids; ◦ providing shore-based marine services in Texas, Louisiana, Mississippi, and Alabama; ◦ operating a crude oil gathering business in Stephens, Arkansas; ◦ providing crude oil gathering and marketing services of base oils, asphalt, and distillate products in Smackover, Arkansas; ◦ providing crude oil marketing and transportation from the well head to the end market; ◦ operating an environmental consulting company; ◦ supplying employees and services for the operation of the Partnership's business; and ◦ operating, solely for our account, the asphalt facilities in each of Hondo, South Houston and Port Neches, Texas and Omaha, Nebraska. • any business that Martin Resource Management Corporation acquires or constructs that has a fair market value of less than $5,000; • any business that Martin Resource Management Corporation acquires or constructs that has a fair market value of $5,000 or more if the Partnership has been offered the opportunity to purchase the business for fair market value and the Partnership declines to do so with the concurrence of the Conflicts Committee; and • any business that Martin Resource Management Corporation acquires or constructs where a portion of such business includes a restricted business and the fair market value of the restricted business is $5,000 or more and represents less than 20% of the aggregate value of the entire business to be acquired or constructed; provided that, following completion of the acquisition or construction, the Partnership will be provided the opportunity to purchase the restricted business. Services. Under the Omnibus Agreement, Martin Resource Management Corporation provides the Partnership with corporate staff, support services, and administrative services necessary to operate the Partnership’s business. The Omnibus Agreement requires the Partnership to reimburse Martin Resource Management Corporation for all direct expenses it incurs or payments it makes on the Partnership’s behalf or in connection with the operation of the Partnership’s business. There is no monetary limitation on the amount the Partnership is required to reimburse Martin Resource Management Corporation for direct expenses. In addition to the direct expenses, under the Omnibus Agreement, the Partnership is required to reimburse Martin Resource Management Corporation for indirect general and administrative and corporate overhead expenses. Effective January 1, 2021, through December 31, 2022, the board of directors of our general partner approved an annual reimbursement amount for indirect expenses of $13,491. The Partnership reimbursed Martin Resource Management Corporation for $13,491, $14,386 and $16,410 of indirect expenses for the years ended December 31, 2022, 2021 and 2020, respectively. The board of directors of our general partner will review and approve future adjustments in the reimbursement amount for indirect expenses, if any, annually. These indirect expenses are intended to cover the centralized corporate functions Martin Resource Management Corporation provides to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Corporation retained businesses. The provisions of the Omnibus Agreement regarding Martin Resource Management Corporation’s services will terminate if Martin Resource Management Corporation ceases to control the general partner of the Partnership. Related Party Transactions . The Omnibus Agreement prohibits the Partnership from entering into any material agreement with Martin Resource Management Corporation without the prior approval of the Conflicts Committee. For purposes of the Omnibus Agreement, the term "material agreements" means any agreement between the Partnership and Martin Resource Management Corporation that requires aggregate annual payments in excess of the then-applicable agreed upon reimbursable amount of indirect general and administrative expenses. Please read "Services" above. License Provisions. Under the Omnibus Agreement, Martin Resource Management Corporation has granted the Partnership a nontransferable, nonexclusive, royalty-free right and license to use certain of its trade names and marks, as well as the trade names and marks used by some of its affiliates. Amendment and Termination. The Omnibus Agreement may be amended by written agreement of the parties; provided, however, that it may not be amended without the approval of the Conflicts Committee if such amendment would adversely affect the unitholders. The Omnibus Agreement was first amended on November 25, 2009, to permit the Partnership to provide refining services to Martin Resource Management Corporation. The Omnibus Agreement was amended further on October 1, 2012, to permit the Partnership to provide certain lubricant packaging products and services to Martin Resource Management Corporation. Such amendments were approved by the Conflicts Committee. The Omnibus Agreement, other than the indemnification provisions and the provisions limiting the amount for which the Partnership will reimburse Martin Resource Management Corporation for general and administrative services performed on its behalf, will terminate if the Partnership is no longer an affiliate of Martin Resource Management Corporation. Master Transportation Services Agreement Master Transportation Services Agreement. MTI, a wholly owned subsidiary of the Partnership, is a party to a master transportation services agreement effective January 1, 2019, with certain wholly owned subsidiaries of Martin Resource Management Corporation. Under the agreement, MTI agreed to transport Martin Resource Management Corporation's petroleum products and by-products. Term and Pricing. The agreement will continue unless either party terminates the agreement by giving at least 30 days' written notice to the other party. The rates under the agreement are subject to any adjustments which are mutually agreed upon or in accordance with a price index. Additionally, shipping charges are also subject to fuel surcharges determined on a weekly basis in accordance with the U.S. Department of Energy’s national diesel price list. Indemnification. MTI has agreed to indemnify Martin Resource Management Corporation against all claims arising out of the negligence or willful misconduct of MTI and its officers, employees, agents, representatives and subcontractors. Martin Resource Management Corporation has agreed to indemnify MTI against all claims arising out of the negligence or willful misconduct of Martin Resource Management Corporation and its officers, employees, agents, representatives and subcontractors. In the event a claim is the result of the joint negligence or misconduct of MTI and Martin Resource Management Corporation, indemnification obligations will be shared in proportion to each party’s allocable share of such joint negligence or misconduct. Terminal Services Agreements Diesel Fuel Terminal Services Agreement. Effective October 1, 2022, The Partnership entered into a third amended and restated terminalling services agreement under which it provides terminal services to Martin Energy Services LLC (“MES”), a wholly owned subsidiary of Martin Resource Management Corporation, for fuel distribution utilizing marine shore based terminals owned by the Partnership. This agreement amended the existing arrangement between the Partnership and MES by eliminating any minimum throughput volume requirements and increasing the per gallon throughput fee. The term of this agreement expires on December 31, 2023 but will continue on a year to year basis until terminated by either party by giving at least 90 days’ written notice prior to the end of any term. Miscellaneous Terminal Services Agreements. The Partnership is currently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 Marine Agreements Marine Transportation Agreement . The Partnership is a party to a marine transportation agreement effective January 1, 2006, as amended, under which the Partnership provides marine transportation services to Martin Resource Management Corporation on a spot-contract basis at applicable market rates. Effective each January 1, this agreement automatically renews for consecutive one year periods unless either party terminates the agreement by giving written notice to the other party at least 60 days prior to the expiration of the then applicable term. The fees the Partnership charges Martin Resource Management Corporation are based on applicable market rates. Marine Fuel. The Partnership is a party to an agreement with Martin Resource Management Corporation dated November 1, 2002, under which Martin Resource Management Corporation provides the Partnership with marine fuel from its locations in the Gulf of Mexico at a fixed rate in excess of the Platt's U.S. Gulf Coast Index for #2 Fuel Oil. Under this agreement, the Partnership agreed to purchase all of its marine fuel requirements that occur in the areas serviced by Martin Resource Management Corporation. Other Agreements Cross Tolling Agreement. The Partnership is a party to an amended and restated tolling agreement with Cross Oil Refining and Marketing, Inc. ("Cross") dated October 28, 2014, under which the Partnership processes crude oil into finished products, including naphthenic lubricants, distillates, asphalt and other intermediate cuts for Cross. The tolling agreement expires November 25, 2031. Under this tolling agreement, Cross agreed to process a minimum of 6,500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Further, certain capital improvements, to the extent requested by Cross, are reimbursed through a capital recovery fee. All of these fees (other than the fuel surcharge) are subject to escalation annually based upon the greater of 3% or the increase in the Consumer Price Index for a specified annual perio d . East Texas Mack Leases. MTI leases equipment, including tractors and trailers, from East Texas Mack Sales ("East Texas Mack"). Certain of our directors or officers are owners of East Texas Mack, including entities affiliated with Ruben Martin, who owns approximately 46% of the issued and outstanding stock of East Texas Mack. Amounts paid to East Texas Mack for tractor and trailer lease payments and lease residuals for the fiscal years ended December 31, 2022, 2021 and 2020 were approximately $1,935, $1,089, and $650, respectively. Consulting Services Agreement . Martin Operating Partnership L.P. (the “Operating Partnership”) is a party to a Consulting Services Agreement with Ruben S. Martin (the “Consulting Services Agreement”). Pursuant to the terms of the Consulting Services Agreement, Mr. Martin has agreed to provide business and strategic development support to the Operating Partnership, and the Operating Partnership has agreed to pay Mr. Martin $263 per year for such services, which amount was paid to Mr. Martin for each of the fiscal years ended December 31, 2022 and 2021. The Consulting Services Agreement expired on December 31, 2022. Other Miscellaneous Agreements. From time to time the Partnership enters into other miscellaneous agreements with Martin Resource Management Corporation for the provision of other services or the purchase of other goods. The tables below summarize the related party transactions that are included in the related financial statement captions on the face of the Partnership’s Consolidated Statements of Operations. The revenues, costs and expenses reflected in these tables are tabulations of the related party transactions that are recorded in the corresponding caption of the Consolidated Statements of Operations and do not reflect a statement of profits and losses for related party transactions. The impact of related party revenues from sales of products and services is reflected in the Consolidated Statements of Operations as follows: Revenues: 2022 2021 2020 Terminalling and storage $ 66,867 $ 62,677 $ 63,823 Transportation 28,393 20,046 21,997 Product sales: Sulfur services 150 109 60 Terminalling and storage 404 370 257 554 479 317 $ 95,814 $ 83,202 $ 86,137 The impact of related party cost of products sold is reflected in the Consolidated Statements of Operations as follows: Cost of products sold: Sulfur services $ 10,717 $ 9,980 $ 10,519 Terminalling and storage 39,375 27,866 18,429 $ 50,092 $ 37,846 $ 28,948 The impact of related party operating expenses is reflected in the Consolidated Statements of Operations as follows: Operating expenses: Transportation $ 66,682 $ 55,382 $ 55,786 Natural gas liquids 2,151 2,038 2,003 Sulfur services 6,165 4,411 4,489 Terminalling and storage 18,632 16,776 17,797 $ 93,630 $ 78,607 $ 80,075 The impact of related party selling, general and administrative expenses is reflected in the Consolidated Statements of Operations as follows: Selling, general and administrative: Transportation $ 7,553 $ 6,996 $ 7,358 Natural gas liquids 2,564 4,590 2,397 Sulfur services 3,917 3,276 3,080 Terminalling and storage 3,805 3,370 3,403 Indirect overhead allocation, net of reimbursement 13,919 14,692 16,648 $ 31,758 $ 32,924 $ 32,8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Supplemental Balance Sheet Information</t>
        </is>
      </c>
      <c r="B4" s="4" t="inlineStr">
        <is>
          <t>SUPPLEMENTAL BALANCE SHEET INFORMATION Components of "Intangibles and other assets, net" at December 31, 2022 and 2021 were as follows: 2022 2021 Catalyst and turnaround costs $ 1,108 $ 687 Other intangible assets 154 358 Other 1,152 1,153 $ 2,414 $ 2,198 Other intangible assets consist of technology-based assets. Amortization expense, included in "Depreciation and amortization" on the Partnership's Consolidated Statements of Operations includes amortization of intangible assets, turnaround expenses, and deferred charges. Aggregate amortization expense was $5,713, $4,085, and $5,235, for the years ended December 31, 2022, 2021 and 2020, respectively. Estimated amortization expense for the years subsequent to December 31, 2022 are as follows: 2023 - $4,648; 2024 - $890; 2025 - $309; 2026 - $1; 2027 - $0; subsequent years - $0. Components of "Other accrued liabilities" at December 31, 2022 and 2021 were as follows: 2022 2021 Accrued interest $ 15,131 $ 15,135 Asset retirement obligations 298 261 Property and other taxes payable 4,562 4,631 Accrued payroll 3,504 2,973 Operating lease liabilities 9,084 6,600 Other 495 250 $ 33,074 $ 29,850 The schedule below summarizes the changes in our asset retirement obligations: Year Ended December 31, 2022 2021 (In thousands) Beginning asset retirement obligations $ 9,072 $ 8,759 Revisions to existing liabilities 1 — — Accretion expense 381 375 Liabilities settled (4,461) (62) Ending asset retirement obligations 4,992 9,072 Current portion of asset retirement obligations 2 (298) (261) Long-term portion of asset retirement obligations 3 $ 4,694 $ 8,811 1 Several factors are considered in the annual review process, including inflation rates, current estimates for removal cost, discount rates, and the estimated remaining useful life of the assets. 2 The current portion of asset retirement obligations is included in "Other current liabilities" on the Partnership's Consolidated Balance Sheets. 3 The non-current portion of asset retirement obligations is included in "Other long-term obligations" on the Partnership'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At December 31, 2022 and 2021, long-term debt consisted of the following: 2022 2021 $275,000 1 Credit facility at variable interest rate (7.81% 1 weighted average at December 31, 2022), due August 2023 4 secured by substantially all of the Partnership’s assets, net of unamortized debt issuance costs of $1,086 and $2,613, respectively 2 $ 169,914 $ 156,887 $53,750 Senior notes, due February 2024, 10.0% interest, net of unamortized debt issuance costs of $1,288 and $2,433, respectively 2,3 $ 52,462 $ 51,317 $291,381 Senior notes, due February 2025, 11.5% interest, net of unamortized debt issuance costs of $886 and $1,303, respectively 2,3 $ 290,495 $ 290,667 Total 512,871 498,871 Less: current portion — — Total long-term debt, net of current portion $ 512,871 $ 498,871 Current installments of finance lease obligations $ 9 $ 280 Finance lease obligations — 9 Total finance lease obligations $ 9 $ 289 1 At December 31, 2022, interest rates fluctuated based on LIBOR or the prime rate plus an applicable margin set on the date of each advance. The margin above is set every three months. Of amounts outstanding at December 31, 2022, $157,000 were at LIBOR plus an applicable margin of 3.25% and $14,000 were at base prime rate plus an applicable margin of 2.25%. The credit facility was amended effective as of February 8, 2023, to, among other things, reduce the commitments to $200,000 (with further reductions scheduled in the future), replace LIBOR with Adjusted Term SOFR, and extend the maturity date of the commitments to February 8, 2027. The applicable margin for Adjusted Term SOFR borrowings effective February 15, 2023 is 3.50%; the applicable margin for base prime rate borrowings effective February 15, 2023 is 2.50%. The credit facility contains various covenants which limit the Partnership’s ability to make distributions; make certain investments and acquisitions; enter into certain agreements; incur indebtedness; sell assets; and make certain amendments to the Partnership's omnibus agreement with Martin Resource Management Corporation (the "Omnibus Agreement"). 2 The Partnership was in compliance with all debt covenants as of December 31, 2022. 3 The indentures governing the senior notes restrict the Partnership’s ability to sell assets; pay distributions or repurchase units or redeem or repurchase subordinated debt; make investments; incur or guarantee additional indebtedness or issue preferred units; and consolidate, merge or transfer all or substantially all of its assets. 4 Effective February 8, 2023, in connection with the completion of our sale of the 2028 Notes, we amended our credit facility to, among other things, reduce the commitments thereunder from $275,000 to $200,000 (with further scheduled reductions to $175,000 on June 30, 2023 and $150,000 on June 30, 2024) and extend the scheduled maturity date of the amended credit facility to February 8, 2027. As of December 31, 2022, amounts outstanding under the Partnership's credit facility have been presented as non-current on the Consolidated Balance Sheets due to the successful extension of the previously scheduled maturity date of August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rtners' Capital (Deficit)</t>
        </is>
      </c>
      <c r="B1" s="2" t="inlineStr">
        <is>
          <t>12 Months Ended</t>
        </is>
      </c>
    </row>
    <row r="2">
      <c r="B2" s="2" t="inlineStr">
        <is>
          <t>Dec. 31, 2022</t>
        </is>
      </c>
    </row>
    <row r="3">
      <c r="A3" s="3" t="inlineStr">
        <is>
          <t>Equity [Abstract]</t>
        </is>
      </c>
      <c r="B3" s="4" t="inlineStr">
        <is>
          <t xml:space="preserve"> </t>
        </is>
      </c>
    </row>
    <row r="4">
      <c r="A4" s="4" t="inlineStr">
        <is>
          <t>Partners' Capital (Deficit)</t>
        </is>
      </c>
      <c r="B4" s="4" t="inlineStr">
        <is>
          <t>PARTNERS' CAPITAL (DEFICIT) As of December 31, 2022, partners’ capital consisted of 38,850,750 common limited partner units, representing a 98% partnership interest, and a 2% general partner interest. Martin Resource Management Corporation, through subsidiaries, owned 6,114,532 of the Partnership's common limited partnership units representing approximately 15.7% of the Partnership's outstanding common limited partnership units. MMGP, the Partnership's general partner, owns the 2% general partnership interest. The Partnership Agreement contains specific provisions for the allocation of net income and losses to each of the partners for purposes of maintaining their respective partner capital accounts. Impact on Partners' Capital (Deficit) Related to Transactions Between Entities Under Common Control Under ASC 805, assets and liabilities transferred between entities under common control are accounted for at the historical cost of those entities' ultimate parent, in a manner similar to a pooling of interests. Any difference in the amount paid by the transferee versus the historical cost of the assets transferred is recorded as an adjustment to equity (contribution or distribution) by the transferee. This is in contrast with a business combination between unrelated parties, where assets and liabilities are recorded at their fair values at the acquisition date, with any excess of amounts paid over the fair value representing goodwill. From time to time, the most recent being in 2019, the Partnership has entered into common control acquisitions from Martin Resource Management Corporation. The consideration transferred totaling $552,058 exceeds the historical cost of the net assets received. This excess of the purchase price over the historical cost of the net assets received has resulted in cumulative distributions of $289,019 reflected as reductions to Partners' capital (deficit). Incentive Distribution Rights MMGP holds a 2% general partner interest and, until November 23, 2021, MMGP held certain incentive distribution rights ("IDRs") in the Partnership. IDRs are a separate class of non-voting limited partner interest that may be transferred or sold by the general partner under the terms of the Partnership Agreement, and represent the right to receive an increasing percentage of cash distributions after the minimum quarterly distribution and any cumulative arrearages on common units once certain target distribution levels have been achieved. On November 23, 2021, MMGP contributed to the Partnership all of the outstanding IDRs for no consideration, whereupon the IDRs were cancelled and cease to exist (the “IDR Elimination”). Until the IDR Elimination, the Partnership was required to distribute all of its available cash from operating surplus, as previously defined in the Partnership Agreement. For the years ended December 31, 2022, 2021 and 2020, the general partner was allocated no incentive distributions. Distributions of Available Cash The Partnership distributes all of its available cash (as defined in the Partnership Agreement) within 45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 Net Income per Unit 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Distributions to the general partner pursuant to the IDRs are limited to available cash that will be distributed as defined in the Partnership Agreement. Accordingly, the Partnership does not allocate undistributed earnings to the general partner for the IDRs because the general partner's share of available cash is the maximum amount that the general partner would be contractually entitled to receive if all earnings for the period were distributed. When current period distributions are in excess of earnings, the excess distributions for the period are to be allocated to the general partner and limited partners based on their respective sharing of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loss) allocated to the general partner and limited partners for purposes of calculating net income (loss) attributable to limited partners per unit: Years Ended December 31, 2022 2021 2020 Net loss $ (10,334) $ (211) $ (6,771) Less general partner’s interest in net loss: Distributions payable on behalf of general partner interest 16 16 61 General partner interest in undistributed loss (223) (20) (196) Less loss allocable to unvested restricted units (40) — (21) Limited partners’ interest in net loss $ (10,087) $ (207) $ (6,615) The following are the unit amounts used to compute the basic and diluted earnings per limited partner unit for the periods presented: Years Ended December 31, 2022 2021 2020 Basic weighted average limited partner units outstanding 38,726,048 38,689,041 38,656,559 Dilutive effect of restricted units issued — — — Total weighted average limited partner diluted units outstanding 38,726,048 38,689,041 38,656,559 All outstanding units were included in the computation of diluted earnings per unit and weighted based on the number of days such units were outstanding during the period presented. All common unit equivalents were antidilutive for the years ended December 31, 2022, 2021 and 2020 because the limited partners were allocated a net loss in this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it Based Awards - Long-Term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Unit Based Awards - Long-Term Incentive Plans</t>
        </is>
      </c>
      <c r="B4" s="4" t="inlineStr">
        <is>
          <t>UNIT BASED AWARDS - LONG-TERM INCENTIVE PLANS The Partnership recognizes compensation cost related to unit-based awards to both employees and non-employees in its consolidated financial statements in accordance with certain provisions of ASC 718. Amounts recognized in operating expense and selling, general, and administrative expense in the consolidated financial statements with respect to these plans are as follows: For the Year Ended December 31, 2022 2021 2020 Restricted unit awards Employees $ — $ 194 $ 1,204 Non-employee directors 161 190 — Phantom unit Awards Employees 3,124 415 — Non-employee directors — — 218 Total unit-based compensation expense $ 3,285 $ 799 $ 1,422 Long-Term Incentive Plans The Partnership's general partner has long-term incentive plans for employees and directors of the general partner and its affiliates who perform services for the Partnership. Phantom Unit Plan On July 21, 2021, the board of directors of the general partner of the Partnership and the compensation committee of the general partner’s board of directors (the "Compensation Committee") approved the Martin Midstream Partners L.P. 2021 Phantom Unit Plan (the “Plan”), effective as of the same date. The Plan permits the awards of phantom units and phantom unit appreciation rights (collectively, "phantom unit awards") to any employee or non-employee director of the Partnership, including its executive officers. The awards may be time-based or performance-based and will be paid, if at all, in cash. The award of a phantom unit entitles the participant to a cash payment equal to the value of the phantom unit on the vesting date or dates, which value is the fair market value of a common unit of the Partnership (a “Unit”) on such vesting date or dates. The award of a phantom unit appreciation right entitles the recipient to a cash payment equal to the difference between the value of a phantom unit on the vesting date or dates in excess of the value assigned by the Compensation Committee to the phantom unit as of the grant date. Phantom units and phantom unit appreciation rights granted to participants do not confer upon participants any right to a Unit. On July 21, 2021, the Compensation Committee approved forms of time-based award agreements for phantom units and phantom unit appreciation rights, both of which awards vest in full on the third anniversary of the grant date. The grant date value of a phantom unit under a phantom unit appreciation right award is equal to the average of the closing price for a Unit during the 20 trading days immediately preceding the grant date of the award. Generally, vesting of an award is subject to a participant remaining continuously employed with the Partnership through the vesting date. However, if prior to the vesting date (i) a participant is terminated without cause (as defined in the award agreement) or terminates employment after the participant has attained both the age of 65 and ten years of employment (“retirement-eligible”), a prorated portion of the award will vest and be paid in cash no later than the 30 th day following such termination date (subject to a six-month delay in payment for certain retirement-eligible participants) or (ii) there is a change in control of the Partnership (as defined in the Plan), the award will vest in full and be paid in cash no later than the 30 th day following the date of the change of control; provided, that the participant has been in continuous employment through the termination or change in control date, as applicable. On July 21, 2021, 620,000 phantom units and 1,245,000 phantom unit appreciation rights were granted to employees of the general partner and its affiliates who perform services for the Partnership. On April 20, 2022, the board of directors of the general partner of the Partnership and the Compensation Committee approved the First Amendment to the Plan, effective as of the same date, which amendment increased the total number of phantom units available for grant under the Plan from 2,000,000 units to 5,000,000 units. On April 20, 2022, 365,000 phantom units and 1,097,500 phantom unit appreciation rights were granted to employees of the general partner and its affiliates who perform services for the Partnership. Phantom unit awards are recorded in operating expense and selling, general and administrative expense based on the fair value of the vested portion of the awards on the balance sheet date. The fair value of these awards is updated at each balance sheet date and changes in the fair value of the vested portions of the awards are recorded as increases or decreases to compensation expense within operating expense and selling, general and administrative expense in the Consolidated Statements of Operations. All of the Partnership's outstanding phantom unit awards at December 31, 2022 met the criteria to be treated under liability classification in accordance with ASC 718, given that these awards will settle in cash on the vesting date. Compensation expense for the phantom awards is based on the fair value of the units as of the balance sheet date as further discussed below, and such costs are recognized ratably over the service period of the awards. As the fair value of liability awards is required to be re-measured each period end, stock compensation expense amounts recognized in future periods for these awards will vary. The estimated future cash payments of these awards are presented as liabilities within "Other current liabilities" and "Other long-term obligations" in the Consolidated Balance Sheets. As of December 31, 2022, there was a total of $5,981 of unrecognized compensation costs related to non-vested phantom unit awards. These costs are expected to be recognized over a remaining life of 2.07 years. The fair value of the phantom unit awards was estimated using a Monte Carlo valuation model as of the balance sheet date. The Monte Carlo valuation model is based on random projections of stock price paths and must be repeated numerous times to achieve a probabilistic assessment. Expected volatility was calculated based on the historical volatility of the Partnership’s common units as well as set of peer companies. Restricted Unit Plan On May 26, 2017, the unitholders of the Partnership approved the Martin Midstream Partners L.P. 2017 Restricted Unit Plan (the “2017 LTIP”). The 2017 LTIP currently permits the grant of awards covering an aggregate of 3,000,000 common units, all of which can be awarded in the form of restricted units. The 2017 LTIP is administered by the Compensation Committee. A restricted unit is a unit that is granted to grantees with certain vesting restrictions, which may be time-based and/or performance-based. Once these restrictions lapse, the grantee is entitled to full ownership of the unit without restrictions. The Compensation Committee may determine to make grants under the 2017 LTIP containing such terms as the Compensation Committee shall determine under the 2017 LTIP. With respect to time-based restricted units ("TBRUs"), the Compensation Committee will determine the time period over which restricted units granted to employees and directors will vest. The Compensation Committee may also award a percentage of restricted units with vesting requirements based upon the achievement of specified pre-established performance targets ("PBRUs"). The performance targets may include, but are not limited to, the following: revenue and income measures, cash flow measures, net income before interest expense and income tax expense ("EBIT"), net income before interest expense, income tax expense, and depreciation and amortization ("EBITDA"), distribution coverage metrics, expense measures, liquidity measures, market measures, corporate sustainability metrics, and other measures related to acquisitions, dispositions, operational objectives and succession planning objectives. PBRUs are earned only upon our achievement of an objective performance measure for the performance period. PBRUs which vest are payable in common units. Unvested units granted under the 2017 LTIP may or may not participate in cash distributions depending on the terms of each individual award agreement. The restricted units issued to directors generally vest in equal annual installments over a four-year period. In February 2022, the Partnership issued 11,400 TBRUs to each of the Partnership's three independent directors under the 2017 LTIP. These restricted common units vest in equal installments of 2,850 units on January 24, 2023, 2024, 2025, and 2026. In April 2022, the Partnership issued 4,600 TBRUs to each of the Partnership's three independent directors under the 2017 LTIP. These restricted common units vest in equal installments of 1,150 units on January 24, 2023, 2024, 2025, and 2026. On March 1, 2018, the Partnership issued 301,550 TBRUs and 317,925 PBRUs to certain employees of Martin Resource Management Corporation. The TBRUs vested in equal installments over a three-year service period. The PBRUs would have vested at the conclusion of a three-year performance period based on certain performance targets. In addition, the PBRUs awarded on March 1, 2018 would have only vested if the grantee was employed by Martin Resource Management Corporation on March 31, 2021. However, the performance conditions related to the PBRUs awarded on March 1, 2018 were not achieved and the Partnership treated these units as forfeited at expiration on March 31, 2021. As such, the Partnership did not recognize compensation expense related to these units. The restricted units are valued at their fair value at the date of grant, which is equal to the market value of common units on such date. A summary of the restricted unit activity for the year ended December 31, 2022 is provided below: Number of Units Weighted Average Grant-Date Fair Value Per Unit Non-vested, beginning of year 114,876 $ 3.65 Granted (TBRU) 48,000 $ 3.79 Vested (38,514) $ 4.76 Non-Vested, end of year 124,362 $ 3.36 Aggregate intrinsic value, end of year $ 373 A summary of the restricted units’ aggregate intrinsic value (market value at vesting date) and fair value of units vested (market value at date of grant) during the years ended December 31, 2022, 2021 and 2020 is provided below: For the Year Ended 2022 2021 2020 Aggregate intrinsic value of units vested $ 92 $ 257 $ 151 Fair value of units vested $ 188 $ 1,418 $ 1,427 As of December 31, 2022, there was $269 of unrecognized compensation cost related to non-vested time-based restricted units. That cost is expected to be recognized over a weighted-average period of 2.3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expense (benefit) from operations for the years ended December 31, 2022, 2021 and 2020 are as follows: 2022 2021 2020 Current: Federal $ 1,179 $ 455 $ (174) State 1,004 493 741 2,183 948 567 Deferred: Federal 4,815 2,142 1,027 State 929 290 142 5,744 2,432 1,169 Total income tax expense $ 7,927 $ 3,380 $ 1,736 The operations of a partnership are generally not subject to income taxes, except for Texas margin tax, because its income is taxed directly to its partners. The Texas margin tax is considered a state income tax and is included in income tax expense on the Consolidated Statements of Operations. Since the tax base on the Texas margin tax is derived from an income-based measure, the margin tax is construed as income tax, and therefore, the recognition of deferred taxes applies to the margin tax. The impact on deferred taxes as a result of this provision is immaterial. State income taxes attributable to the Texas margin tax relating to the operation of the Partnership of $496, $300 and $468 were recorded in income tax expense for the years ended December 31, 2022, 2021 and 2020, respectively. Total income tax expense relating to the operation of MTI, a wholly owned C-Corporation subsidiary of the Partnership (“Taxable Subsidiary”), of $7,431, $3,080 and $1,268 was recorded in income tax expense for the years ended December 31, 2022, 2021 and 2020, respectively. The income tax expense from the Taxable Subsidiary operations for the years ended December 31, 2022, 2021, and 2020 differs from the "expected" tax expense (computed by applying the federal corporate rate of 21% to income before income taxes of the Taxable Subsidiary) as follows: 2022 2021 2020 "Expected" tax expense $ 6,702 $ 2,223 $ 361 Increase in income taxes resulting from: State income taxes, net of federal income tax expense 1,135 382 327 Other non-deductible (non-taxable) items (86) 384 472 Other, net (320) 91 108 Actual tax expense $ 7,431 $ 3,080 $ 1,268 Cash paid for income taxes was $2,250, $1,232 and $416 for the years ended December 31, 2022, 2021 and 2020, respectively. Deferred taxes are the result of differences between the bases of assets and liabilities for financial reporting and income tax purposes. Significant components of deferred tax assets and liabilities at December 31, 2022 and 2021 are as follows: 2022 2021 Deferred tax assets: Bad debt reserves $ 49 $ 26 Goodwill and intangibles 11,711 12,523 Employee benefits 6 57 Operating leases 14 — Tax loss carryforwards 5,432 10,676 Other 130 129 Subtotal 17,342 23,411 Less: Valuation allowance — — Total net deferred tax assets 17,342 23,411 Deferred tax liabilities: Property and equipment (2,956) (3,590) Total deferred tax liabilities (2,956) (3,590) Net deferred tax assets $ 14,386 $ 19,821 Deferred tax assets are regularly reviewed for recoverability an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In assessing the need for a valuation allowance, management considers all available positive and negative evidence, including the ability to carryback operating losses to prior periods and the expected future utilization of net operating loss carryforwards, the reversal of deferred tax liabilities, projected taxable income, and tax-planning strategies. On the basis of these considerations, as of December 31, 2022, management believes it is more likely than not that the Taxable Subsidiary will realize the benefit of the existing deferred tax assets. Federal income taxes refundable related to the operation of the Taxable Subsidiary of $374 and $70 for the years ended December 31, 2022 and 2021, respectively, are included in “Other current assets”. "Income taxes payable" includes a state income tax liability related to the operation of the Partnership of $451 and $304 for the years ended December 31, 2022 and 2021, respectively. Also included in "Income taxes payable" are state income tax liabilities related to the operation of the Taxable Subsidiary of $214 and $81 for the years ended December 31, 2022 and 2021, respectively. At December 31, 2022, MTI had net operating loss carryforwards for income tax purposes of approximately $33,169 related to federal and state taxes. Of these net operating loss carryforwards, approximately $9,001 will expire between 2024 and 2041 and approximately $24,168 may be carried forward indefinitely. The operations of the Partnership are generally not subject to income taxes, except as discussed above, because its income is taxed directly to its partners. The net tax basis in the Partnership's assets and liabilities is greater (less) than the reported amounts on the financial statements by approximately $112,841 and $91,893 as of December 31, 2022 and 2021, respectively. As of December 31, 2022, the tax years that remain open to assessment are 2019-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BUSINESS SEGMENTS The Partnership has four reportable segments: terminalling and storage, natural gas liquids, transportation, and sulfur services. The Partnership’s reportable segments are strategic business units that offer different products and services. The operating income of these segments is reviewed by the chief operating decision maker to assess performance and make business decisions. The accounting policies of the operating segments are the same as those described in Note 2. The Partnership evaluates the performance of its reportable segments based on operating income. There is no allocation of interest expense. Operating Revenues Intersegment Eliminations Operating Revenues After Eliminations Depreciation and Amortization Operating Income (Loss) after Eliminations Capital Expenditures and Plant Turnaround Costs Year Ended December 31, 2022: Terminalling and storage $ 228,793 $ (6,509) $ 222,284 $ 28,234 $ 14,893 $ 15,807 Natural gas liquids 398,425 (3) 398,422 2,380 (1,853) 850 Sulfur services 179,164 — 179,164 11,099 34,146 6,857 Transportation 239,275 (20,267) 219,008 14,567 20,991 7,619 Indirect selling, general, and administrative — — — — (16,914) — Total $ 1,045,657 $ (26,779) $ 1,018,878 $ 56,280 $ 51,263 $ 31,133 Year Ended December 31, 2021: Terminalling and storage $ 185,629 $ (6,597) $ 179,032 $ 28,210 $ 10,785 $ 9,582 Natural gas liquids 414,043 — 414,043 2,390 38,098 537 Sulfur services 145,042 — 145,042 10,432 32,972 7,813 Transportation 161,180 (16,866) 144,314 15,719 (8,446) 4,997 Indirect selling, general, and administrative — — — — (16,129) — Total $ 905,894 $ (23,463) $ 882,431 $ 56,751 $ 57,280 $ 22,929 Year Ended December 31, 2020: Terminalling and storage $ 191,041 $ (6,877) $ 184,164 $ 29,489 $ 22,153 $ 11,619 Natural gas liquids 247,484 (5) 247,479 2,456 22,104 395 Sulfur services 108,020 (13) 108,007 12,012 36,256 7,415 Transportation 150,285 (17,793) 132,492 17,505 (16,102) 7,348 Indirect selling, general, and administrative — — — — (17,909) — Total $ 696,830 $ (24,688) $ 672,142 $ 61,462 $ 46,502 $ 26,777 Revenues from one customer in the Natural Gas Liquids segment was $177,062, $140,324 and $74,722 for the years ended December 31, 2022, 2021 and 2020, respectively. The Partnership's assets by reportable segment as of December 31, 2022 and 2021 are as follows: 2022 2021 Total assets: Terminalling and storage $ 236,995 $ 248,194 Natural gas liquids 97,716 78,483 Sulfur services 110,688 108,007 Transportation 153,452 145,177 Total assets $ 598,851 $ 579,8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From time to time, the Partnership is subject to various claims and legal actions arising in the ordinary course of business. In the opinion of management, the ultimate disposition of these matters will not have a material adverse effect on the Partnership.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Consolidating Financial Information</t>
        </is>
      </c>
      <c r="B1" s="2" t="inlineStr">
        <is>
          <t>12 Months Ended</t>
        </is>
      </c>
    </row>
    <row r="2">
      <c r="B2" s="2" t="inlineStr">
        <is>
          <t>Dec. 31, 2022</t>
        </is>
      </c>
    </row>
    <row r="3">
      <c r="A3" s="3" t="inlineStr">
        <is>
          <t>Consolidating Financial Statements [Abstract]</t>
        </is>
      </c>
      <c r="B3" s="4" t="inlineStr">
        <is>
          <t xml:space="preserve"> </t>
        </is>
      </c>
    </row>
    <row r="4">
      <c r="A4" s="4" t="inlineStr">
        <is>
          <t>Condensed Consolidating Financial Information</t>
        </is>
      </c>
      <c r="B4" s="4" t="inlineStr">
        <is>
          <t>CONDENSED CONSOLIDATING FINANCIAL INFORMATION    The Partnership's operations are conducted by its operating subsidiaries as it has no independent assets or operations.  The Operating Partnership, the Partnership’s wholly-owned subsidiary, and the Partnership's other operating subsidiaries have issued in the past, and may issue in the future, unconditional guarantees of senior or subordinated debt securities of the Partnership.  The guarantees that have been issued are full, irrevocable and unconditional and joint and several.  In addition, the Operating Partnership may also issue senior or subordinated debt securities which, if issued, will be fully, irrevocably and unconditionally guaranteed by the Partnership.  Substantially all of the Partnership's operating subsidiaries are subsidiary guarantors of its outstanding senior notes and any subsidiaries other than the subsidiary guarantors are min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45</v>
      </c>
      <c r="C3" s="5" t="n">
        <v>52</v>
      </c>
    </row>
    <row r="4">
      <c r="A4" s="4" t="inlineStr">
        <is>
          <t>Trade and accrued accounts receivable, less allowance for doubtful accounts of $496 and $311, respectively</t>
        </is>
      </c>
      <c r="B4" s="6" t="n">
        <v>79641</v>
      </c>
      <c r="C4" s="6" t="n">
        <v>84199</v>
      </c>
    </row>
    <row r="5">
      <c r="A5" s="4" t="inlineStr">
        <is>
          <t>Inventories</t>
        </is>
      </c>
      <c r="B5" s="6" t="n">
        <v>109798</v>
      </c>
      <c r="C5" s="6" t="n">
        <v>62120</v>
      </c>
    </row>
    <row r="6">
      <c r="A6" s="4" t="inlineStr">
        <is>
          <t>Due from affiliates</t>
        </is>
      </c>
      <c r="B6" s="6" t="n">
        <v>8010</v>
      </c>
      <c r="C6" s="6" t="n">
        <v>14409</v>
      </c>
    </row>
    <row r="7">
      <c r="A7" s="4" t="inlineStr">
        <is>
          <t>Other current assets</t>
        </is>
      </c>
      <c r="B7" s="6" t="n">
        <v>13633</v>
      </c>
      <c r="C7" s="6" t="n">
        <v>12908</v>
      </c>
    </row>
    <row r="8">
      <c r="A8" s="4" t="inlineStr">
        <is>
          <t>Total current assets</t>
        </is>
      </c>
      <c r="B8" s="6" t="n">
        <v>211127</v>
      </c>
      <c r="C8" s="6" t="n">
        <v>173688</v>
      </c>
    </row>
    <row r="9">
      <c r="A9" s="4" t="inlineStr">
        <is>
          <t>Property, plant and equipment, at cost</t>
        </is>
      </c>
      <c r="B9" s="6" t="n">
        <v>903535</v>
      </c>
      <c r="C9" s="6" t="n">
        <v>898770</v>
      </c>
    </row>
    <row r="10">
      <c r="A10" s="4" t="inlineStr">
        <is>
          <t>Accumulated depreciation</t>
        </is>
      </c>
      <c r="B10" s="6" t="n">
        <v>-584245</v>
      </c>
      <c r="C10" s="6" t="n">
        <v>-553300</v>
      </c>
    </row>
    <row r="11">
      <c r="A11" s="4" t="inlineStr">
        <is>
          <t>Property, plant and equipment, net</t>
        </is>
      </c>
      <c r="B11" s="6" t="n">
        <v>319290</v>
      </c>
      <c r="C11" s="6" t="n">
        <v>345470</v>
      </c>
    </row>
    <row r="12">
      <c r="A12" s="4" t="inlineStr">
        <is>
          <t>Goodwill</t>
        </is>
      </c>
      <c r="B12" s="6" t="n">
        <v>16671</v>
      </c>
      <c r="C12" s="6" t="n">
        <v>16823</v>
      </c>
    </row>
    <row r="13">
      <c r="A13" s="4" t="inlineStr">
        <is>
          <t>Right-of-use assets</t>
        </is>
      </c>
      <c r="B13" s="6" t="n">
        <v>34963</v>
      </c>
      <c r="C13" s="6" t="n">
        <v>21861</v>
      </c>
    </row>
    <row r="14">
      <c r="A14" s="4" t="inlineStr">
        <is>
          <t>Deferred income taxes, net</t>
        </is>
      </c>
      <c r="B14" s="6" t="n">
        <v>14386</v>
      </c>
      <c r="C14" s="6" t="n">
        <v>19821</v>
      </c>
    </row>
    <row r="15">
      <c r="A15" s="4" t="inlineStr">
        <is>
          <t>Intangibles and other assets, net</t>
        </is>
      </c>
      <c r="B15" s="6" t="n">
        <v>2414</v>
      </c>
      <c r="C15" s="6" t="n">
        <v>2198</v>
      </c>
    </row>
    <row r="16">
      <c r="A16" s="4" t="inlineStr">
        <is>
          <t>Total assets</t>
        </is>
      </c>
      <c r="B16" s="6" t="n">
        <v>598851</v>
      </c>
      <c r="C16" s="6" t="n">
        <v>579861</v>
      </c>
    </row>
    <row r="17">
      <c r="A17" s="3" t="inlineStr">
        <is>
          <t>Liabilities and Partners’ Capital (Deficit)</t>
        </is>
      </c>
      <c r="B17" s="4" t="inlineStr">
        <is>
          <t xml:space="preserve"> </t>
        </is>
      </c>
      <c r="C17" s="4" t="inlineStr">
        <is>
          <t xml:space="preserve"> </t>
        </is>
      </c>
    </row>
    <row r="18">
      <c r="A18" s="4" t="inlineStr">
        <is>
          <t>Current portion of long term debt and finance lease obligations</t>
        </is>
      </c>
      <c r="B18" s="6" t="n">
        <v>9</v>
      </c>
      <c r="C18" s="6" t="n">
        <v>280</v>
      </c>
    </row>
    <row r="19">
      <c r="A19" s="4" t="inlineStr">
        <is>
          <t>Trade and other accounts payable</t>
        </is>
      </c>
      <c r="B19" s="6" t="n">
        <v>68198</v>
      </c>
      <c r="C19" s="6" t="n">
        <v>70342</v>
      </c>
    </row>
    <row r="20">
      <c r="A20" s="4" t="inlineStr">
        <is>
          <t>Product exchange payables</t>
        </is>
      </c>
      <c r="B20" s="6" t="n">
        <v>32</v>
      </c>
      <c r="C20" s="6" t="n">
        <v>1406</v>
      </c>
    </row>
    <row r="21">
      <c r="A21" s="4" t="inlineStr">
        <is>
          <t>Due to affiliates</t>
        </is>
      </c>
      <c r="B21" s="6" t="n">
        <v>8947</v>
      </c>
      <c r="C21" s="6" t="n">
        <v>1824</v>
      </c>
    </row>
    <row r="22">
      <c r="A22" s="4" t="inlineStr">
        <is>
          <t>Income taxes payable</t>
        </is>
      </c>
      <c r="B22" s="6" t="n">
        <v>665</v>
      </c>
      <c r="C22" s="6" t="n">
        <v>385</v>
      </c>
    </row>
    <row r="23">
      <c r="A23" s="4" t="inlineStr">
        <is>
          <t>Other accrued liabilities</t>
        </is>
      </c>
      <c r="B23" s="6" t="n">
        <v>33074</v>
      </c>
      <c r="C23" s="6" t="n">
        <v>29850</v>
      </c>
    </row>
    <row r="24">
      <c r="A24" s="4" t="inlineStr">
        <is>
          <t>Total current liabilities</t>
        </is>
      </c>
      <c r="B24" s="6" t="n">
        <v>110925</v>
      </c>
      <c r="C24" s="6" t="n">
        <v>104087</v>
      </c>
    </row>
    <row r="25">
      <c r="A25" s="4" t="inlineStr">
        <is>
          <t>Long-term debt, net</t>
        </is>
      </c>
      <c r="B25" s="6" t="n">
        <v>512871</v>
      </c>
      <c r="C25" s="6" t="n">
        <v>498871</v>
      </c>
    </row>
    <row r="26">
      <c r="A26" s="4" t="inlineStr">
        <is>
          <t>Finance lease obligations</t>
        </is>
      </c>
      <c r="B26" s="6" t="n">
        <v>0</v>
      </c>
      <c r="C26" s="6" t="n">
        <v>9</v>
      </c>
    </row>
    <row r="27">
      <c r="A27" s="4" t="inlineStr">
        <is>
          <t>Operating lease liabilities</t>
        </is>
      </c>
      <c r="B27" s="6" t="n">
        <v>26268</v>
      </c>
      <c r="C27" s="6" t="n">
        <v>15704</v>
      </c>
    </row>
    <row r="28">
      <c r="A28" s="4" t="inlineStr">
        <is>
          <t>Other long-term obligations</t>
        </is>
      </c>
      <c r="B28" s="6" t="n">
        <v>8232</v>
      </c>
      <c r="C28" s="6" t="n">
        <v>9227</v>
      </c>
    </row>
    <row r="29">
      <c r="A29" s="4" t="inlineStr">
        <is>
          <t>Total liabilities</t>
        </is>
      </c>
      <c r="B29" s="6" t="n">
        <v>658296</v>
      </c>
      <c r="C29" s="6" t="n">
        <v>627898</v>
      </c>
    </row>
    <row r="30">
      <c r="A30" s="4" t="inlineStr">
        <is>
          <t>Commitments and contingencies</t>
        </is>
      </c>
      <c r="B30" s="4" t="inlineStr">
        <is>
          <t xml:space="preserve"> </t>
        </is>
      </c>
      <c r="C30" s="4" t="inlineStr">
        <is>
          <t xml:space="preserve"> </t>
        </is>
      </c>
    </row>
    <row r="31">
      <c r="A31" s="4" t="inlineStr">
        <is>
          <t>Partners’ capital (deficit)</t>
        </is>
      </c>
      <c r="B31" s="6" t="n">
        <v>-59445</v>
      </c>
      <c r="C31" s="6" t="n">
        <v>-48853</v>
      </c>
    </row>
    <row r="32">
      <c r="A32" s="4" t="inlineStr">
        <is>
          <t>Accumulated other comprehensive income</t>
        </is>
      </c>
      <c r="B32" s="6" t="n">
        <v>0</v>
      </c>
      <c r="C32" s="6" t="n">
        <v>816</v>
      </c>
    </row>
    <row r="33">
      <c r="A33" s="4" t="inlineStr">
        <is>
          <t>Total partners’ capital (deficit)</t>
        </is>
      </c>
      <c r="B33" s="6" t="n">
        <v>-59445</v>
      </c>
      <c r="C33" s="6" t="n">
        <v>-48037</v>
      </c>
    </row>
    <row r="34">
      <c r="A34" s="4" t="inlineStr">
        <is>
          <t>Total liabilities and partners' capital</t>
        </is>
      </c>
      <c r="B34" s="5" t="n">
        <v>598851</v>
      </c>
      <c r="C34" s="5" t="n">
        <v>579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 Issuance of 2028 Notes to Refinance Existing Secured Notes . On February 8, 2023, the Partnership completed the sale of $400,000 in aggregate principal amount of its 2028 Notes. The Partnership used the proceeds of the 2028 Notes to complete the tender offers for substantially all of its 2024 Notes and 2025 Notes, redeem all 2024 Notes and 2025 Notes that were not validly tendered, repay a portion of the indebtedness under the credit facility, and pay fees and expenses in connection with the foregoing. Simultaneously with the issuance of the 2028 Notes, the Partnership amended its credit facility to, among other things, reduce the commitments thereunder from $275,000 to $200,000 (with further scheduled reductions to $175,000 million on June 30, 2023 and $150,000 on June 30, 2024) and extend the scheduled maturity date of the credit facility to February 8, 2027. Quarterly Distribu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and Practic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Presentation and Consolidation</t>
        </is>
      </c>
      <c r="B4" s="4" t="inlineStr">
        <is>
          <t>Principles of Presentation and Consolidation    The consolidated financial statements include the financial statements of the Partnership and its wholly-owned subsidiaries and equity method investees.  In the opinion of the management of the Partnership’s general partner, all adjustments and elimination of significant intercompany balances necessary for a fair presentation of the Partnership’s results of operations, financial position and cash flows for the periods shown have been made.  All such adjustments are of a normal recurring nature.  In addition, the Partnership evaluates its relationships with other entities to identify whether they are variable interest entities under certain provisions of the Financial Accounting Standards Board ("FASB") Accounting Standards Codification ("ASC"), 810-10 and to assess whether it is the primary beneficiary of such entities.  If the determination is made that the Partnership is the primary beneficiary, then that entity is included in the consolidated financial statements in accordance with ASC 810-10.  No such variable interest entities existed as of December 31, 2022 or 2021.</t>
        </is>
      </c>
    </row>
    <row r="5">
      <c r="A5" s="4" t="inlineStr">
        <is>
          <t>Product Exchanges</t>
        </is>
      </c>
      <c r="B5" s="4" t="inlineStr">
        <is>
          <t>Product Exchanges The Partnership enters into product exchange agreements with third parties, whereby the Partnership agrees to exchange NGLs and sulfur with third parties. The Partnership records the balance of exchange products due to other companies under these agreements at quoted market product prices and the balance of exchange products due from other companies at the lower of cost or market. Cost is determined using the first-in, first-out ("FIFO") method. Product exchanges with the same counterparty are entered into in contemplation of one another and are combined. The net amount related to location differentials is reported in "Product sales" or "Cost of products sold" in the Consolidated Statements of Operations.</t>
        </is>
      </c>
    </row>
    <row r="6">
      <c r="A6" s="4" t="inlineStr">
        <is>
          <t>Inventories</t>
        </is>
      </c>
      <c r="B6" s="4" t="inlineStr">
        <is>
          <t>Inventories Inventories are stated at the lower of cost or market. Cost is generally determined by using the FIFO method for all inventories except lubricants, greases, lubricants packaging, fertilizer and butane inventories. Lubricants, greases, and lubricants packaging inventories cost is determined using standard cost, which approximates actual cost. Fertilizer and butane inventory is determined using weighted average cost, which approximates actual cost.</t>
        </is>
      </c>
    </row>
    <row r="7">
      <c r="A7" s="4" t="inlineStr">
        <is>
          <t>Revenue Recognition</t>
        </is>
      </c>
      <c r="B7" s="4" t="inlineStr">
        <is>
          <t>Revenue Recognition Terminalling and Storage –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when title is transferred, which is generally when the product leaves the Partnership's facility, depending on the specific terms of the contract. Delivery of product is invoiced as the transaction occurs and is generally paid within a month. Natural Gas Liquids – Revenue is recognized when product is delivered by truck, rail, or pipeline to the Partnership's NGL customers. Revenue is recognized on title transfer of the product to the customer. Delivery of product is invoiced as the transaction occurs and is generally paid within a month. Sulfur Services – Revenue from sulfur and fertilizer product sales is recognized when the customer takes title to the product. Delivery of product is invoiced as the transaction occurs and is generally paid within a month. Revenue from sulfur services is recognized as services are performed during each monthly period. The performance of the service is invoiced as the transaction occurs and is generally paid within a month. Transportation – Revenue related to land transportation is recognized for line hauls based on a mileage rate. For contracted trips, revenue is recognized upon completion of the particular trip. The performance of the service is invoiced as the transaction occurs and is generally paid within a month. Revenue related to marine transportation is recognized for time charters based on a per day rate. For contracted trips, revenue is recognized upon completion of the particular trip. The performance of the service is invoiced as the transaction occurs and is generally paid within a month.</t>
        </is>
      </c>
    </row>
    <row r="8">
      <c r="A8" s="4" t="inlineStr">
        <is>
          <t>Equity Method Investments</t>
        </is>
      </c>
      <c r="B8" s="4" t="inlineStr">
        <is>
          <t>Equity Method Investments The Partnership uses the equity method of accounting for investments in unconsolidated entities where the ability to exercise significant influence over such entities exists. Investments in unconsolidated entities consist of capital contributions and advances plus the Partnership’s share of accumulated earnings as of the entities’ latest fiscal year-ends, less capital withdrawals and distributions. Equity method investments are subject to impairment under the provisions of ASC 323-10, which relates to the equity method of accounting for investments in common stock. No portion of the net income from these entities is included in the Partnership’s operating income.</t>
        </is>
      </c>
    </row>
    <row r="9">
      <c r="A9" s="4" t="inlineStr">
        <is>
          <t>Property, Plant and Equipment</t>
        </is>
      </c>
      <c r="B9" s="4" t="inlineStr">
        <is>
          <t>Property, Plant, and Equipment Owned property, plant, and equipment is stated at cost, less accumulated depreciation. Owned buildings and equipment are depreciated using the straight-line method over the estimated lives of the respective assets. Equipment under finance leases is stated at the present value of minimum lease payments less accumulated amortization. Equipment under finance leases is amortized on a straight line basis over the estimated useful life of the asset. Routine maintenance and repairs are charged to expense while costs of betterments and renewals are capitalized. When an asset is retired or sold, its cost and related accumulated depreciation are removed from the accounts, and the difference between net book value of the asset and proceeds from disposition is recognized as gain or loss.</t>
        </is>
      </c>
    </row>
    <row r="10">
      <c r="A10" s="4" t="inlineStr">
        <is>
          <t>Goodwill and Other Intangible Assets</t>
        </is>
      </c>
      <c r="B10" s="4" t="inlineStr">
        <is>
          <t xml:space="preserve">Goodwill and Other Intangible AssetsGoodwill is subject to a fair-value based impairment test on an annual basis, or more often if events or circumstances indicate there may be impairment. The Partnership is required to identify its reporting units and determine the carrying value of each reporting unit by assigning the assets and liabilities, including the existing goodwill and intangible assets. The Partnership is required to determine the fair value of each reporting unit and compare it to the carrying amount of the reporting unit. To the extent the carrying amount of a reporting unit exceeds the fair value of the reporting unit, the Partnership will record the amount of goodwill impairment as the excess of a reporting unit's carrying amount over its fair value, not to exceed the total amount of goodwill allocated to the reporting unit. When assessing the recoverability of goodwill and other intangible assets, the Partnership may first assess qualitative factors in determining whether it is more likely than not that the fair value of a reporting unit or other intangible asset is less than its carrying amount. After assessing qualitative factors, if the Partnership determines that it is not more likely than not that the fair value of a reporting unit or other intangible asset is less than its carrying amount, then performing a quantitative assessment is not required. If an initial qualitative assessment indicates that it is more likely than not the carrying amount exceeds the fair value of a reporting unit or other intangible asset, a quantitative analysis will be performed. The Partnership may also elect to bypass the qualitative assessment and proceed directly to a quantitative analysis depending on the facts and circumstances. Of the Partnership's four reporting units, the terminalling and storage, transportation, and sulfur services reporting units contain goodwill. In performing a quantitative analysis, recoverability of goodwill for each reporting unit is measured using a weighting of the discounted cash flow method and two market approaches (the guideline public company method and the guideline transaction method). The discounted cash flow model incorporates discount rates commensurate with the risks involved. Use of a discounted cash flow model is common practice in assessing impairment in the absence of available transactional market evidence to determine the fair valu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 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calculated fair value is less than the current carrying amount, the Partnership will record the amount of goodwill impairment as the excess of a reporting unit's carrying amount over its fair value, not to exceed the total amount of goodwill allocated to the reporting unit. Significant changes in these estimates and assumptions could materially affect the determination of fair value for each reporting unit which could give rise to future impairment. Changes to these estimates and assumptions can include, but may not be limited to, varying commodity prices, volume changes and operating costs due to market conditions and/or alternative providers of services. Based upon the most recent annual review as of August 31, 2022, no goodwill impairment exists within the Partnership's reporting units for the year ended December 31, 2022. No goodwill impairment was recorded for the years ended December 31, 2021 or 2020. </t>
        </is>
      </c>
    </row>
    <row r="11">
      <c r="A11" s="4" t="inlineStr">
        <is>
          <t>Debt Issuance Costs</t>
        </is>
      </c>
      <c r="B11" s="4" t="inlineStr">
        <is>
          <t>Debt Issuance CostsDebt issuance costs relating to the Partnership’s credit facility and senior notes are deferred and amortized over the terms of the debt arrangements and are shown, net of accumulated amortization, as a reduction of the related long-term debt.</t>
        </is>
      </c>
    </row>
    <row r="12">
      <c r="A12" s="4" t="inlineStr">
        <is>
          <t>Impairment of Long-Lived Assets</t>
        </is>
      </c>
      <c r="B12" s="4" t="inlineStr">
        <is>
          <t xml:space="preserve">Impairment of Long-Lived Assets In accordance with ASC 360-10, long-lived assets, such a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
        </is>
      </c>
    </row>
    <row r="13">
      <c r="A13" s="4" t="inlineStr">
        <is>
          <t>Asset Retirement Obligations</t>
        </is>
      </c>
      <c r="B13" s="4" t="inlineStr">
        <is>
          <t>Asset Retirement Obligations                                                                                                                                                                                                                                              Under ASC 410-20, which relates to accounting requirements for costs associated with legal obligations to retire tangible, long-lived assets, the Partnership records an asset retirement obligation at present value based upon estimated costs to retire the asset in the period in which it is incurred by increasing the carrying amount of the related long-lived asset.  In each subsequent period, the liability is accreted over time towards the ultimate obligation amount and the capitalized costs are depreciated over the useful life of the related asset.</t>
        </is>
      </c>
    </row>
    <row r="14">
      <c r="A14" s="4" t="inlineStr">
        <is>
          <t>Derivative Instruments and Hedging Activities</t>
        </is>
      </c>
      <c r="B14" s="4" t="inlineStr">
        <is>
          <t xml:space="preserve">Derivative Instruments and Hedging Activities In accordance with certain provisions of ASC 815-10 related to accounting for derivative instruments and hedging activities, all derivatives and hedging instruments are included in the Consolidated Balance Sheets as an asset or liability measured at fair value and changes in fair value are recognized currently in earnings unless specific hedge accounting criteria are met. If a derivative qualifies for hedge accounting, changes in the fair value can be offset against the change in the fair value of the hedged item through earnings or recognized in other comprehensive income until such time as the hedged item is recognized in earnings. </t>
        </is>
      </c>
    </row>
    <row r="15">
      <c r="A15" s="4" t="inlineStr">
        <is>
          <t>Use of Estimates</t>
        </is>
      </c>
      <c r="B15" s="4" t="inlineStr">
        <is>
          <t>Use of EstimatesManagement has made a number of estimates and assumptions relating to the reporting of assets and liabilities and the disclosure of contingent assets and liabilities to prepare these consolidated financial statements in conformity with accounting principles generally accepted in the U.S.  Actual results could differ from those estimates.</t>
        </is>
      </c>
    </row>
    <row r="16">
      <c r="A16" s="4" t="inlineStr">
        <is>
          <t>Environmental Liabilities and Litigation</t>
        </is>
      </c>
      <c r="B16" s="4" t="inlineStr">
        <is>
          <t>Environmental Liabilities and Litigation The Partnership’s policy is to accrue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is>
      </c>
    </row>
    <row r="17">
      <c r="A17" s="4" t="inlineStr">
        <is>
          <t>Trade and Accrued Accounts Receivable and Allowance for Doubtful Accounts</t>
        </is>
      </c>
      <c r="B17" s="4" t="inlineStr">
        <is>
          <t>Trade and Accrued Accounts Receivable and Allowance for Doubtful Accounts. Trade accounts receivable are recorded at the invoiced amount and do not bear interest. The allowance for doubtful accounts is the Partnership’s best estimate of the amount of probable credit losses in the Partnership’s existing accounts receivable.</t>
        </is>
      </c>
    </row>
    <row r="18">
      <c r="A18" s="4" t="inlineStr">
        <is>
          <t>Deferred Catalyst Costs</t>
        </is>
      </c>
      <c r="B18" s="4" t="inlineStr">
        <is>
          <t>Deferred Catalyst CostsThe cost of the periodic replacement of catalysts is deferred and amortized over the catalyst’s estimated useful life, which ranges from 12 to 36 months.</t>
        </is>
      </c>
    </row>
    <row r="19">
      <c r="A19" s="4" t="inlineStr">
        <is>
          <t>Deferred Turnaround Costs</t>
        </is>
      </c>
      <c r="B19" s="4" t="inlineStr">
        <is>
          <t>Deferred Turnaround CostsThe Partnership capitalizes the cost of major turnarounds and amortizes these costs over the estimated period to the next turnaround, which ranges from 12 to 36 months.</t>
        </is>
      </c>
    </row>
    <row r="20">
      <c r="A20" s="4" t="inlineStr">
        <is>
          <t>Income Taxes</t>
        </is>
      </c>
      <c r="B20" s="4" t="inlineStr">
        <is>
          <t>Income Taxes The Partnership is subject to the Texas margin tax, which is considered a state income tax, and is included in income tax expense on the Consolidated Statements of Operations. Since the tax base on the Texas margin tax is derived from an income-based measure, the margin tax is construed as an income tax and, therefore, the recognition of deferred taxes applies to the margin tax. The impact on deferred taxes as a result of this provision is immaterial. The Partnership's financial statements recognize the current and deferred income tax consequences that result from the activities of its wholly owned C-Corporation subsidiary, MTI, during the current period pursuant to the provisions of the FASB ASC 740 related to income taxes. As a result of the common control transaction with the Partnership, the deferred tax consequences of the changes in the tax bases of MTI’s assets and liabilities were included in equity under the provisions of ASC 740-20-45-11. With respect to the Partnership’s taxable subsidiary (MTI),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those temporary differences are expected to be recovered or settled. The effect on deferred tax assets and liabilities of a change in tax rates is recognized in income in the period that includes the enactment date. In the ordinary course of business, there may be many transactions and calculations where the ultimate tax outcome is uncertain. The calculation of tax liabilities involves dealing with uncertainties in the application of complex tax laws. In accordance with the provisions of ASC 740, we use a two-step approach for recognizing and measuring tax benefits taken or expected to be taken in a tax return. In the first step, “recognition”, the Partnership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Partnership presumes that the position will be examined by the appropriate taxing authority that has full knowledge of all relevant information. In the second step, “measurement”, a tax position that meets the more-likely-than-not threshold is measured to determine the amount of benefit to recognize in the financial statements. The tax position is measured at the largest amount of benefit that is greater than 50 percent likely of being realized upon ultimate settlement based upon management’s intent regarding negotiation and litigation. In evaluating all income tax positions for all open years, management has determined all positions are more likely than not to be sustained at full benefit based upon their technical merit under applicable tax laws.</t>
        </is>
      </c>
    </row>
    <row r="21">
      <c r="A21" s="4" t="inlineStr">
        <is>
          <t>Comprehensive Income (Loss)</t>
        </is>
      </c>
      <c r="B21" s="4" t="inlineStr">
        <is>
          <t>Comprehensive Income (Loss) Comprehensive income (loss) includes net income (loss) and other comprehensive income (loss). Other comprehensive income (loss) for the Partnership includes unrealized gains and losses on derivative instruments. In accordance with ASC 815-10, the Partnership records deferred hedge gains and losses on its derivative instruments that qualify as cash flow hedges as other comprehensive income (loss).</t>
        </is>
      </c>
    </row>
    <row r="22">
      <c r="A22" s="4" t="inlineStr">
        <is>
          <t>Recent Accounting Pronouncements</t>
        </is>
      </c>
      <c r="B22" s="4" t="inlineStr">
        <is>
          <t xml:space="preserve">RECENT ACCOUNTING PRONOUNCEMENTS On January 1, 2021, the Partnership adopted FASB Accounting Standards Update (“ASU”) 2019-12, Income Taxes (Accounting Standards Codification (“ASC”) Topic 740): Simplifying the Accounting for Income Taxes , which removes certain </t>
        </is>
      </c>
    </row>
    <row r="23">
      <c r="A23" s="4" t="inlineStr">
        <is>
          <t>Fair Value Measurements</t>
        </is>
      </c>
      <c r="B23" s="4" t="inlineStr">
        <is>
          <t>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 based inputs or unobservable inputs that are corroborated by market data. Level 3: Unobservable inputs that reflect the entity's own assumptions and are not corroborated by market data.</t>
        </is>
      </c>
    </row>
    <row r="24">
      <c r="A24" s="4" t="inlineStr">
        <is>
          <t>Fair Value of Financial Instruments</t>
        </is>
      </c>
      <c r="B24" s="4" t="inlineStr">
        <is>
          <t xml:space="preserve">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Current and non-current portion of long-term debt: The carrying amount of the credit facility approximates fair value due to the debt having a variable interest rate and is in Level 2. The estimated fair value of the 2024 Notes and 2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revenue by major source: 2022 2021 2020 Terminalling and storage segment Lubricant product sales $ 142,016 $ 103,809 $ 103,300 Throughput and storage 80,268 75,223 80,864 $ 222,284 $ 179,032 $ 184,164 Transportation segment Land transportation $ 166,631 $ 111,611 $ 88,652 Inland transportation 45,050 29,536 40,507 Offshore transportation 7,327 3,167 3,333 $ 219,008 $ 144,314 $ 132,492 Sulfur service segment Sulfur product sales $ 42,247 $ 32,416 $ 24,176 Fertilizer product sales 124,580 100,827 72,172 Sulfur services 12,337 11,799 11,659 $ 179,164 $ 145,042 $ 108,007 Natural gas liquids segment Natural gas liquids product sales $ 398,422 $ 414,043 $ 247,479 $ 398,422 $ 414,043 $ 247,479 </t>
        </is>
      </c>
    </row>
    <row r="5">
      <c r="A5" s="4" t="inlineStr">
        <is>
          <t>Revenue, Remaining Performance Obligation, Expected Timing of Satisfaction</t>
        </is>
      </c>
      <c r="B5" s="4" t="inlineStr">
        <is>
          <t xml:space="preserve">2023 2024 2025 2026 2027 Thereafter Total Terminalling and storage Throughput and storage $ 42,247 $ 43,571 $ 44,879 $ 46,164 $ 47,549 $ 204,927 $ 429,337 Natural Gas Services Natural Gas Liquids $ 5,782 $ 5,798 $ 5,782 $ 3,358 $ — $ — $ 20,720 Sulfur services Sulfur product sales 18,796 18,796 18,796 4,391 295 — 61,074 Total $ 66,825 $ 68,165 $ 69,457 $ 53,913 $ 47,844 $ 204,927 $ 511,1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y</t>
        </is>
      </c>
      <c r="B4" s="4" t="inlineStr">
        <is>
          <t xml:space="preserve">Components of inventories at December 31, 2022 and 2021 were as follows: 2022 2021 Natural gas liquids $ 52,462 $ 20,034 Sulfur 1,541 612 Fertilizer 21,691 13,005 Lubricants 28,190 23,876 Other 5,914 4,593 $ 109,798 $ 62,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At December 31, 2022 and 2021, property, plant and equipment consisted of the following: Depreciable Lives 2022 2021 Land — $ 21,649 $ 21,422 Improvements to land and buildings 10-25 years 131,521 132,064 Storage equipment 5-50 years 124,412 122,300 Marine vessels 4-25 years 180,684 183,414 Operating plant and equipment 3-50 years 365,952 360,122 Furniture, fixtures and other equipment 3-20 years 11,726 13,727 Transportation equipment 3-7 years 50,836 50,961 Construction in progress 16,755 14,760 $ 903,535 $ 898,7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following table represents the goodwill balance by reporting unit at December 31, 2022 and 2021 as follows: 2022 2021 Carrying amount of goodwill: Terminalling and storage $ 10,985 $ 10,985 Sulfur services 1 5,197 5,349 Transportation 489 489 Total goodwill $ 16,671 $ 16,823 1 This change represents goodwill disposed of as part of the Partnership's divestiture of its Stockton, California Sulfur Terminal. See Note 4 for more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components of lease expense for the years ended December 31, 2022, 2021, and 2020 were as follows: 2022 2021 2020 Operating lease cost $ 10,752 $ 9,266 $ 10,672 Finance lease cost: Amortization of right-of-use assets 92 164 1,755 Interest on lease liabilities 9 26 294 Short-term lease cost 11,546 10,290 13,187 Variable lease cost 185 115 109 Total lease cost $ 22,584 $ 19,861 $ 26,017 2022 2021 2020 Cash paid for amounts included in the measurement of lease liabilities: Operating cash flows from operating leases $ 20,153 $ 19,678 $ 23,996 Operating cash flows from finance leases 9 26 294 Financing cash flows from finance leases 279 2,707 4,562 Right-of-use assets obtained in exchange for lease obligations: Operating leases $ 22,433 $ 7,668 $ 7,779 Finance leases — — 83 </t>
        </is>
      </c>
    </row>
    <row r="5">
      <c r="A5" s="4" t="inlineStr">
        <is>
          <t>Schedule of Supplemental Balance Sheet Information</t>
        </is>
      </c>
      <c r="B5" s="4" t="inlineStr">
        <is>
          <t>Supplemental balance sheet information related to leases was as follows at December 31, 2022 and 2021: 2022 2021 Operating Leases Operating lease right-of-use assets $ 34,963 $ 21,861 Current portion of operating lease liabilities included in "Other accrued liabilities" $ 9,084 $ 6,600 Operating lease liabilities 26,268 15,704 Total operating lease liabilities $ 35,352 $ 22,304 Finance Leases Property, plant and equipment, at cost $ 83 $ 1,071 Accumulated depreciation (44) (364) Property, plant and equipment, net $ 39 $ 707 Current installments of finance lease obligations $ 9 $ 280 Finance lease obligations 0 9 Total finance lease obligations $ 9 $ 289 Weighted Average Remaining Lease Term (years) Operating leases 5.74 6.46 Finance leases 0.41 0.97 Weighted Average Discount Rate Operating leases 5.24 % 4.96 % Finance leases 3.61 % 5.74 %</t>
        </is>
      </c>
    </row>
    <row r="6">
      <c r="A6" s="4" t="inlineStr">
        <is>
          <t>Schedule of Future Minimum Lease Obligations, Finance Lease</t>
        </is>
      </c>
      <c r="B6" s="4" t="inlineStr">
        <is>
          <t xml:space="preserve">The Partnership’s future minimum lease obligations as of December 31, 2022 consist of the following: Operating Leases Finance Leases Year 1 $ 12,151 $ 9 Year 2 9,726 — Year 3 8,034 — Year 4 5,610 — Year 5 3,182 — Thereafter 7,053 — Total 45,756 9 Less amounts representing interest costs (10,404) — Total lease liability $ 35,352 $ 9 </t>
        </is>
      </c>
    </row>
    <row r="7">
      <c r="A7" s="4" t="inlineStr">
        <is>
          <t>Schedule of Future Minimum Obligations, Operating Leases</t>
        </is>
      </c>
      <c r="B7" s="4" t="inlineStr">
        <is>
          <t xml:space="preserve">The Partnership’s future minimum lease obligations as of December 31, 2022 consist of the following: Operating Leases Finance Leases Year 1 $ 12,151 $ 9 Year 2 9,726 — Year 3 8,034 — Year 4 5,610 — Year 5 3,182 — Thereafter 7,053 — Total 45,756 9 Less amounts representing interest costs (10,404) — Total lease liability $ 35,352 $ 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re summarized below: Level 2 December 31, 2022 2021 Commodity derivative contracts, net $ — $ — December 31, 2022 December 31, 2021 Carrying Fair Carrying Fair 2024 Notes $ 52,462 $ 54,081 $ 51,317 $ 55,220 2025 Notes $ 290,495 $ 290,689 $ 290,667 $ 307,146 Total $ 342,957 $ 344,770 $ 341,984 $ 362,3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Effect of Derivative Instruments on the Consolidated Balance Sheets</t>
        </is>
      </c>
      <c r="B4" s="4" t="inlineStr">
        <is>
          <t xml:space="preserve">The following table summarizes the fair value and classification of the Partnership’s derivative instruments in its Consolidated Balance Sheets: Derivative Assets Derivative Liabilities Fair Values Fair Values Balance Sheet Location December 31, 2022 December 31, 2021 Balance Sheet Location December 31, 2022 December 31, 2021 Derivatives designated as hedging instruments: Current: Commodity contracts Fair value of derivatives $ — $ — Fair value of derivatives $ — $ — </t>
        </is>
      </c>
    </row>
    <row r="5">
      <c r="A5" s="4" t="inlineStr">
        <is>
          <t>Summary of Losses Recognized in AOCI and Reclassification From AOCI</t>
        </is>
      </c>
      <c r="B5" s="4" t="inlineStr">
        <is>
          <t>The following table summarizes the loss recognized in AOCI at December 31, 2022 and December 31, 2021, respectively, and the gain (loss) reclassified from accumulated other comprehensive loss into earnings during the year ended December 31, 2022 and December 31, 2021, respectively, for derivative financial instruments designated as cash flow hedges: Amount of Gain (Loss) Recognized in AOCI Location of Gain (Loss) Amount of Gain (Loss) Reclassified from AOCI into Income 2022 2021 2022 2021 Commodity contracts $ — $ 816 Cost of products sold $ 816 $ (3,768) Total $ — $ 816 $ 816 $ (3,768)</t>
        </is>
      </c>
    </row>
    <row r="6">
      <c r="A6" s="4" t="inlineStr">
        <is>
          <t>Effect of Derivative Instruments on the Consolidated Statement of Operations</t>
        </is>
      </c>
      <c r="B6" s="4" t="inlineStr">
        <is>
          <t>The following table summarizes the loss recognized in earnings for derivative instruments not designated as hedging instruments during the years ended December 31, 2022 and December 31, 2021, respectively: Location of Gain (Loss) Amount of Gain (Loss) Recognized in 2022 2021 Derivatives not designated as hedging instruments: Commodity contracts Cost of products sold $ — $ (1,825) Total effect of derivatives not designated as hedging instruments $ — $ (1,8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The Impact of Related Party Transactions</t>
        </is>
      </c>
      <c r="B4" s="4" t="inlineStr">
        <is>
          <t xml:space="preserve">The impact of related party revenues from sales of products and services is reflected in the Consolidated Statements of Operations as follows: Revenues: 2022 2021 2020 Terminalling and storage $ 66,867 $ 62,677 $ 63,823 Transportation 28,393 20,046 21,997 Product sales: Sulfur services 150 109 60 Terminalling and storage 404 370 257 554 479 317 $ 95,814 $ 83,202 $ 86,137 The impact of related party cost of products sold is reflected in the Consolidated Statements of Operations as follows: Cost of products sold: Sulfur services $ 10,717 $ 9,980 $ 10,519 Terminalling and storage 39,375 27,866 18,429 $ 50,092 $ 37,846 $ 28,948 The impact of related party operating expenses is reflected in the Consolidated Statements of Operations as follows: Operating expenses: Transportation $ 66,682 $ 55,382 $ 55,786 Natural gas liquids 2,151 2,038 2,003 Sulfur services 6,165 4,411 4,489 Terminalling and storage 18,632 16,776 17,797 $ 93,630 $ 78,607 $ 80,075 The impact of related party selling, general and administrative expenses is reflected in the Consolidated Statements of Operations as follows: Selling, general and administrative: Transportation $ 7,553 $ 6,996 $ 7,358 Natural gas liquids 2,564 4,590 2,397 Sulfur services 3,917 3,276 3,080 Terminalling and storage 3,805 3,370 3,403 Indirect overhead allocation, net of reimbursement 13,919 14,692 16,648 $ 31,758 $ 32,924 $ 32,8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llowance for doubtful accounts</t>
        </is>
      </c>
      <c r="B3" s="5" t="n">
        <v>496</v>
      </c>
      <c r="C3" s="5" t="n">
        <v>3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Intangible and Other Assets, Net</t>
        </is>
      </c>
      <c r="B4" s="4" t="inlineStr">
        <is>
          <t xml:space="preserve">Components of "Intangibles and other assets, net" at December 31, 2022 and 2021 were as follows: 2022 2021 Catalyst and turnaround costs $ 1,108 $ 687 Other intangible assets 154 358 Other 1,152 1,153 $ 2,414 $ 2,198 </t>
        </is>
      </c>
    </row>
    <row r="5">
      <c r="A5" s="4" t="inlineStr">
        <is>
          <t>Schedule of Other Accrued Liabilities</t>
        </is>
      </c>
      <c r="B5" s="4" t="inlineStr">
        <is>
          <t xml:space="preserve">Components of "Other accrued liabilities" at December 31, 2022 and 2021 were as follows: 2022 2021 Accrued interest $ 15,131 $ 15,135 Asset retirement obligations 298 261 Property and other taxes payable 4,562 4,631 Accrued payroll 3,504 2,973 Operating lease liabilities 9,084 6,600 Other 495 250 $ 33,074 $ 29,850 </t>
        </is>
      </c>
    </row>
    <row r="6">
      <c r="A6" s="4" t="inlineStr">
        <is>
          <t>Schedule of Asset Retirement Obligations</t>
        </is>
      </c>
      <c r="B6" s="4" t="inlineStr">
        <is>
          <t>The schedule below summarizes the changes in our asset retirement obligations: Year Ended December 31, 2022 2021 (In thousands) Beginning asset retirement obligations $ 9,072 $ 8,759 Revisions to existing liabilities 1 — — Accretion expense 381 375 Liabilities settled (4,461) (62) Ending asset retirement obligations 4,992 9,072 Current portion of asset retirement obligations 2 (298) (261) Long-term portion of asset retirement obligations 3 $ 4,694 $ 8,811 1 Several factors are considered in the annual review process, including inflation rates, current estimates for removal cost, discount rates, and the estimated remaining useful life of the assets. 2 The current portion of asset retirement obligations is included in "Other current liabilities" on the Partnership's Consolidated Balance Sheets. 3 The non-current portion of asset retirement obligations is included in "Other long-term obligations" on the Partnership's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At December 31, 2022 and 2021, long-term debt consisted of the following: 2022 2021 $275,000 1 Credit facility at variable interest rate (7.81% 1 weighted average at December 31, 2022), due August 2023 4 secured by substantially all of the Partnership’s assets, net of unamortized debt issuance costs of $1,086 and $2,613, respectively 2 $ 169,914 $ 156,887 $53,750 Senior notes, due February 2024, 10.0% interest, net of unamortized debt issuance costs of $1,288 and $2,433, respectively 2,3 $ 52,462 $ 51,317 $291,381 Senior notes, due February 2025, 11.5% interest, net of unamortized debt issuance costs of $886 and $1,303, respectively 2,3 $ 290,495 $ 290,667 Total 512,871 498,871 Less: current portion — — Total long-term debt, net of current portion $ 512,871 $ 498,871 Current installments of finance lease obligations $ 9 $ 280 Finance lease obligations — 9 Total finance lease obligations $ 9 $ 289 1 At December 31, 2022, interest rates fluctuated based on LIBOR or the prime rate plus an applicable margin set on the date of each advance. The margin above is set every three months. Of amounts outstanding at December 31, 2022, $157,000 were at LIBOR plus an applicable margin of 3.25% and $14,000 were at base prime rate plus an applicable margin of 2.25%. The credit facility was amended effective as of February 8, 2023, to, among other things, reduce the commitments to $200,000 (with further reductions scheduled in the future), replace LIBOR with Adjusted Term SOFR, and extend the maturity date of the commitments to February 8, 2027. The applicable margin for Adjusted Term SOFR borrowings effective February 15, 2023 is 3.50%; the applicable margin for base prime rate borrowings effective February 15, 2023 is 2.50%. The credit facility contains various covenants which limit the Partnership’s ability to make distributions; make certain investments and acquisitions; enter into certain agreements; incur indebtedness; sell assets; and make certain amendments to the Partnership's omnibus agreement with Martin Resource Management Corporation (the "Omnibus Agreement"). 2 The Partnership was in compliance with all debt covenants as of December 31, 2022. 3 The indentures governing the senior notes restrict the Partnership’s ability to sell assets; pay distributions or repurchase units or redeem or repurchase subordinated debt; make investments; incur or guarantee additional indebtedness or issue preferred units; and consolidate, merge or transfer all or substantially all of its asse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artners' Capital (Deficit) (Tables)</t>
        </is>
      </c>
      <c r="B1" s="2" t="inlineStr">
        <is>
          <t>12 Months Ended</t>
        </is>
      </c>
    </row>
    <row r="2">
      <c r="B2" s="2" t="inlineStr">
        <is>
          <t>Dec. 31, 2022</t>
        </is>
      </c>
    </row>
    <row r="3">
      <c r="A3" s="3" t="inlineStr">
        <is>
          <t>Equity [Abstract]</t>
        </is>
      </c>
      <c r="B3" s="4" t="inlineStr">
        <is>
          <t xml:space="preserve"> </t>
        </is>
      </c>
    </row>
    <row r="4">
      <c r="A4" s="4" t="inlineStr">
        <is>
          <t>Reconciliation of Net Income to Partners Interest in Net Income</t>
        </is>
      </c>
      <c r="B4" s="4" t="inlineStr">
        <is>
          <t xml:space="preserve">The following is a reconciliation of net income (loss) allocated to the general partner and limited partners for purposes of calculating net income (loss) attributable to limited partners per unit: Years Ended December 31, 2022 2021 2020 Net loss $ (10,334) $ (211) $ (6,771) Less general partner’s interest in net loss: Distributions payable on behalf of general partner interest 16 16 61 General partner interest in undistributed loss (223) (20) (196) Less loss allocable to unvested restricted units (40) — (21) Limited partners’ interest in net loss $ (10,087) $ (207) $ (6,615) The following are the unit amounts used to compute the basic and diluted earnings per limited partner unit for the periods presented: Years Ended December 31, 2022 2021 2020 Basic weighted average limited partner units outstanding 38,726,048 38,689,041 38,656,559 Dilutive effect of restricted units issued — — — Total weighted average limited partner diluted units outstanding 38,726,048 38,689,041 38,656,5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Unit Based Awards - Long-Term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Costs Related to Unit Based Plan</t>
        </is>
      </c>
      <c r="B4" s="4" t="inlineStr">
        <is>
          <t xml:space="preserve">Amounts recognized in operating expense and selling, general, and administrative expense in the consolidated financial statements with respect to these plans are as follows: For the Year Ended December 31, 2022 2021 2020 Restricted unit awards Employees $ — $ 194 $ 1,204 Non-employee directors 161 190 — Phantom unit Awards Employees 3,124 415 — Non-employee directors — — 218 Total unit-based compensation expense $ 3,285 $ 799 $ 1,422 </t>
        </is>
      </c>
    </row>
    <row r="5">
      <c r="A5" s="4" t="inlineStr">
        <is>
          <t>Summary of Restricted Unit Activity</t>
        </is>
      </c>
      <c r="B5" s="4" t="inlineStr">
        <is>
          <t xml:space="preserve">A summary of the restricted unit activity for the year ended December 31, 2022 is provided below: Number of Units Weighted Average Grant-Date Fair Value Per Unit Non-vested, beginning of year 114,876 $ 3.65 Granted (TBRU) 48,000 $ 3.79 Vested (38,514) $ 4.76 Non-Vested, end of year 124,362 $ 3.36 Aggregate intrinsic value, end of year $ 373 </t>
        </is>
      </c>
    </row>
    <row r="6">
      <c r="A6" s="4" t="inlineStr">
        <is>
          <t>Summary of Aggregate Intrinsic Value and Fair Value of Units Vested</t>
        </is>
      </c>
      <c r="B6" s="4" t="inlineStr">
        <is>
          <t xml:space="preserve">A summary of the restricted units’ aggregate intrinsic value (market value at vesting date) and fair value of units vested (market value at date of grant) during the years ended December 31, 2022, 2021 and 2020 is provided below: For the Year Ended 2022 2021 2020 Aggregate intrinsic value of units vested $ 92 $ 257 $ 151 Fair value of units vested $ 188 $ 1,418 $ 1,4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 (Benefit)</t>
        </is>
      </c>
      <c r="B4" s="4" t="inlineStr">
        <is>
          <t xml:space="preserve">The components of income tax expense (benefit) from operations for the years ended December 31, 2022, 2021 and 2020 are as follows: 2022 2021 2020 Current: Federal $ 1,179 $ 455 $ (174) State 1,004 493 741 2,183 948 567 Deferred: Federal 4,815 2,142 1,027 State 929 290 142 5,744 2,432 1,169 Total income tax expense $ 7,927 $ 3,380 $ 1,736 </t>
        </is>
      </c>
    </row>
    <row r="5">
      <c r="A5" s="4" t="inlineStr">
        <is>
          <t>Income Tax Reconciliation</t>
        </is>
      </c>
      <c r="B5" s="4" t="inlineStr">
        <is>
          <t xml:space="preserve">The income tax expense from the Taxable Subsidiary operations for the years ended December 31, 2022, 2021, and 2020 differs from the "expected" tax expense (computed by applying the federal corporate rate of 21% to income before income taxes of the Taxable Subsidiary) as follows: 2022 2021 2020 "Expected" tax expense $ 6,702 $ 2,223 $ 361 Increase in income taxes resulting from: State income taxes, net of federal income tax expense 1,135 382 327 Other non-deductible (non-taxable) items (86) 384 472 Other, net (320) 91 108 Actual tax expense $ 7,431 $ 3,080 $ 1,268 </t>
        </is>
      </c>
    </row>
    <row r="6">
      <c r="A6" s="4" t="inlineStr">
        <is>
          <t>Deferred Tax Assets and Liabilities</t>
        </is>
      </c>
      <c r="B6" s="4" t="inlineStr">
        <is>
          <t xml:space="preserve">Significant components of deferred tax assets and liabilities at December 31, 2022 and 2021 are as follows: 2022 2021 Deferred tax assets: Bad debt reserves $ 49 $ 26 Goodwill and intangibles 11,711 12,523 Employee benefits 6 57 Operating leases 14 — Tax loss carryforwards 5,432 10,676 Other 130 129 Subtotal 17,342 23,411 Less: Valuation allowance — — Total net deferred tax assets 17,342 23,411 Deferred tax liabilities: Property and equipment (2,956) (3,590) Total deferred tax liabilities (2,956) (3,590) Net deferred tax assets $ 14,386 $ 19,8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Operating Revenues Intersegment Eliminations Operating Revenues After Eliminations Depreciation and Amortization Operating Income (Loss) after Eliminations Capital Expenditures and Plant Turnaround Costs Year Ended December 31, 2022: Terminalling and storage $ 228,793 $ (6,509) $ 222,284 $ 28,234 $ 14,893 $ 15,807 Natural gas liquids 398,425 (3) 398,422 2,380 (1,853) 850 Sulfur services 179,164 — 179,164 11,099 34,146 6,857 Transportation 239,275 (20,267) 219,008 14,567 20,991 7,619 Indirect selling, general, and administrative — — — — (16,914) — Total $ 1,045,657 $ (26,779) $ 1,018,878 $ 56,280 $ 51,263 $ 31,133 Year Ended December 31, 2021: Terminalling and storage $ 185,629 $ (6,597) $ 179,032 $ 28,210 $ 10,785 $ 9,582 Natural gas liquids 414,043 — 414,043 2,390 38,098 537 Sulfur services 145,042 — 145,042 10,432 32,972 7,813 Transportation 161,180 (16,866) 144,314 15,719 (8,446) 4,997 Indirect selling, general, and administrative — — — — (16,129) — Total $ 905,894 $ (23,463) $ 882,431 $ 56,751 $ 57,280 $ 22,929 Year Ended December 31, 2020: Terminalling and storage $ 191,041 $ (6,877) $ 184,164 $ 29,489 $ 22,153 $ 11,619 Natural gas liquids 247,484 (5) 247,479 2,456 22,104 395 Sulfur services 108,020 (13) 108,007 12,012 36,256 7,415 Transportation 150,285 (17,793) 132,492 17,505 (16,102) 7,348 Indirect selling, general, and administrative — — — — (17,909) — Total $ 696,830 $ (24,688) $ 672,142 $ 61,462 $ 46,502 $ 26,777 </t>
        </is>
      </c>
    </row>
    <row r="5">
      <c r="A5" s="4" t="inlineStr">
        <is>
          <t>Assets by Segment</t>
        </is>
      </c>
      <c r="B5" s="4" t="inlineStr">
        <is>
          <t xml:space="preserve">The Partnership's assets by reportable segment as of December 31, 2022 and 2021 are as follows: 2022 2021 Total assets: Terminalling and storage $ 236,995 $ 248,194 Natural gas liquids 97,716 78,483 Sulfur services 110,688 108,007 Transportation 153,452 145,177 Total assets $ 598,851 $ 579,8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Organization and Description of Business (Details) - segment</t>
        </is>
      </c>
      <c r="C1" s="2" t="inlineStr">
        <is>
          <t>12 Months Ended</t>
        </is>
      </c>
    </row>
    <row r="2">
      <c r="B2" s="2" t="inlineStr">
        <is>
          <t>Dec. 28, 2021</t>
        </is>
      </c>
      <c r="C2" s="2" t="inlineStr">
        <is>
          <t>Dec. 31, 2022</t>
        </is>
      </c>
    </row>
    <row r="3">
      <c r="A3" s="3" t="inlineStr">
        <is>
          <t>Schedule of Equity Method Investments</t>
        </is>
      </c>
      <c r="B3" s="4" t="inlineStr">
        <is>
          <t xml:space="preserve"> </t>
        </is>
      </c>
      <c r="C3" s="4" t="inlineStr">
        <is>
          <t xml:space="preserve"> </t>
        </is>
      </c>
    </row>
    <row r="4">
      <c r="A4" s="4" t="inlineStr">
        <is>
          <t>Number of primary business lines</t>
        </is>
      </c>
      <c r="B4" s="4" t="inlineStr">
        <is>
          <t xml:space="preserve"> </t>
        </is>
      </c>
      <c r="C4" s="6" t="n">
        <v>4</v>
      </c>
    </row>
    <row r="5">
      <c r="A5" s="4" t="inlineStr">
        <is>
          <t>Martin Resource Management Corporation | Holdings</t>
        </is>
      </c>
      <c r="B5" s="4" t="inlineStr">
        <is>
          <t xml:space="preserve"> </t>
        </is>
      </c>
      <c r="C5" s="4" t="inlineStr">
        <is>
          <t xml:space="preserve"> </t>
        </is>
      </c>
    </row>
    <row r="6">
      <c r="A6" s="3" t="inlineStr">
        <is>
          <t>Schedule of Equity Method Investments</t>
        </is>
      </c>
      <c r="B6" s="4" t="inlineStr">
        <is>
          <t xml:space="preserve"> </t>
        </is>
      </c>
      <c r="C6" s="4" t="inlineStr">
        <is>
          <t xml:space="preserve"> </t>
        </is>
      </c>
    </row>
    <row r="7">
      <c r="A7" s="4" t="inlineStr">
        <is>
          <t>Interest acquired, percent</t>
        </is>
      </c>
      <c r="B7" s="8" t="n">
        <v>0.49</v>
      </c>
      <c r="C7" s="4" t="inlineStr">
        <is>
          <t xml:space="preserve"> </t>
        </is>
      </c>
    </row>
    <row r="8">
      <c r="A8" s="4" t="inlineStr">
        <is>
          <t>Economic ownership percentage by parent</t>
        </is>
      </c>
      <c r="B8" s="8" t="n">
        <v>0.5</v>
      </c>
      <c r="C8" s="4" t="inlineStr">
        <is>
          <t xml:space="preserve"> </t>
        </is>
      </c>
    </row>
    <row r="9">
      <c r="A9" s="4" t="inlineStr">
        <is>
          <t>Holdings | Martin Resource Management Corporation</t>
        </is>
      </c>
      <c r="B9" s="4" t="inlineStr">
        <is>
          <t xml:space="preserve"> </t>
        </is>
      </c>
      <c r="C9" s="4" t="inlineStr">
        <is>
          <t xml:space="preserve"> </t>
        </is>
      </c>
    </row>
    <row r="10">
      <c r="A10" s="3" t="inlineStr">
        <is>
          <t>Schedule of Equity Method Investments</t>
        </is>
      </c>
      <c r="B10" s="4" t="inlineStr">
        <is>
          <t xml:space="preserve"> </t>
        </is>
      </c>
      <c r="C10" s="4" t="inlineStr">
        <is>
          <t xml:space="preserve"> </t>
        </is>
      </c>
    </row>
    <row r="11">
      <c r="A11" s="4" t="inlineStr">
        <is>
          <t>Ownership percentage</t>
        </is>
      </c>
      <c r="B11" s="8" t="n">
        <v>1</v>
      </c>
      <c r="C11" s="8"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ignificant Accounting Policies and Practices (Details)</t>
        </is>
      </c>
      <c r="B1" s="2" t="inlineStr">
        <is>
          <t>12 Months Ended</t>
        </is>
      </c>
    </row>
    <row r="2">
      <c r="B2" s="2" t="inlineStr">
        <is>
          <t>Dec. 31, 2022 USD ($) segment</t>
        </is>
      </c>
      <c r="C2" s="2" t="inlineStr">
        <is>
          <t>Dec. 31, 2021 USD ($)</t>
        </is>
      </c>
      <c r="D2" s="2" t="inlineStr">
        <is>
          <t>Dec. 31, 2020 USD ($)</t>
        </is>
      </c>
    </row>
    <row r="3">
      <c r="A3" s="3" t="inlineStr">
        <is>
          <t>Goodwill and Other Intangibles</t>
        </is>
      </c>
      <c r="B3" s="4" t="inlineStr">
        <is>
          <t xml:space="preserve"> </t>
        </is>
      </c>
      <c r="C3" s="4" t="inlineStr">
        <is>
          <t xml:space="preserve"> </t>
        </is>
      </c>
      <c r="D3" s="4" t="inlineStr">
        <is>
          <t xml:space="preserve"> </t>
        </is>
      </c>
    </row>
    <row r="4">
      <c r="A4" s="4" t="inlineStr">
        <is>
          <t>Number of reporting units | segment</t>
        </is>
      </c>
      <c r="B4" s="6" t="n">
        <v>4</v>
      </c>
      <c r="C4" s="4" t="inlineStr">
        <is>
          <t xml:space="preserve"> </t>
        </is>
      </c>
      <c r="D4" s="4" t="inlineStr">
        <is>
          <t xml:space="preserve"> </t>
        </is>
      </c>
    </row>
    <row r="5">
      <c r="A5" s="4" t="inlineStr">
        <is>
          <t>Impairment of goodwill</t>
        </is>
      </c>
      <c r="B5" s="5" t="n">
        <v>0</v>
      </c>
      <c r="C5" s="5" t="n">
        <v>0</v>
      </c>
      <c r="D5" s="5" t="n">
        <v>0</v>
      </c>
    </row>
    <row r="6">
      <c r="A6" s="4" t="inlineStr">
        <is>
          <t>Impairment of intangible assets</t>
        </is>
      </c>
      <c r="B6" s="6" t="n">
        <v>0</v>
      </c>
      <c r="C6" s="6" t="n">
        <v>0</v>
      </c>
      <c r="D6" s="6" t="n">
        <v>0</v>
      </c>
    </row>
    <row r="7">
      <c r="A7" s="3" t="inlineStr">
        <is>
          <t>Debt Issuance Costs</t>
        </is>
      </c>
      <c r="B7" s="4" t="inlineStr">
        <is>
          <t xml:space="preserve"> </t>
        </is>
      </c>
      <c r="C7" s="4" t="inlineStr">
        <is>
          <t xml:space="preserve"> </t>
        </is>
      </c>
      <c r="D7" s="4" t="inlineStr">
        <is>
          <t xml:space="preserve"> </t>
        </is>
      </c>
    </row>
    <row r="8">
      <c r="A8" s="4" t="inlineStr">
        <is>
          <t>Debt issuance cost</t>
        </is>
      </c>
      <c r="B8" s="6" t="n">
        <v>64000</v>
      </c>
      <c r="C8" s="6" t="n">
        <v>592000</v>
      </c>
      <c r="D8" s="6" t="n">
        <v>3781000</v>
      </c>
    </row>
    <row r="9">
      <c r="A9" s="4" t="inlineStr">
        <is>
          <t>Amortization of debt issuance costs</t>
        </is>
      </c>
      <c r="B9" s="6" t="n">
        <v>3152000</v>
      </c>
      <c r="C9" s="6" t="n">
        <v>3367000</v>
      </c>
      <c r="D9" s="5" t="n">
        <v>3422000</v>
      </c>
    </row>
    <row r="10">
      <c r="A10" s="4" t="inlineStr">
        <is>
          <t>Accumulated amortization of debt issuance costs</t>
        </is>
      </c>
      <c r="B10" s="5" t="n">
        <v>29173000</v>
      </c>
      <c r="C10" s="5" t="n">
        <v>260220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eferred Catalyst Costs</t>
        </is>
      </c>
      <c r="B12" s="4" t="inlineStr">
        <is>
          <t xml:space="preserve"> </t>
        </is>
      </c>
      <c r="C12" s="4" t="inlineStr">
        <is>
          <t xml:space="preserve"> </t>
        </is>
      </c>
      <c r="D12" s="4" t="inlineStr">
        <is>
          <t xml:space="preserve"> </t>
        </is>
      </c>
    </row>
    <row r="13">
      <c r="A13" s="4" t="inlineStr">
        <is>
          <t>Catalyst, useful life (in months)</t>
        </is>
      </c>
      <c r="B13" s="4" t="inlineStr">
        <is>
          <t>12 months</t>
        </is>
      </c>
      <c r="C13" s="4" t="inlineStr">
        <is>
          <t xml:space="preserve"> </t>
        </is>
      </c>
      <c r="D13" s="4" t="inlineStr">
        <is>
          <t xml:space="preserve"> </t>
        </is>
      </c>
    </row>
    <row r="14">
      <c r="A14" s="3" t="inlineStr">
        <is>
          <t>Deferred Turnaround Costs</t>
        </is>
      </c>
      <c r="B14" s="4" t="inlineStr">
        <is>
          <t xml:space="preserve"> </t>
        </is>
      </c>
      <c r="C14" s="4" t="inlineStr">
        <is>
          <t xml:space="preserve"> </t>
        </is>
      </c>
      <c r="D14" s="4" t="inlineStr">
        <is>
          <t xml:space="preserve"> </t>
        </is>
      </c>
    </row>
    <row r="15">
      <c r="A15" s="4" t="inlineStr">
        <is>
          <t>Turnarounds, useful life (in months)</t>
        </is>
      </c>
      <c r="B15" s="4" t="inlineStr">
        <is>
          <t>12 month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Deferred Catalyst Costs</t>
        </is>
      </c>
      <c r="B17" s="4" t="inlineStr">
        <is>
          <t xml:space="preserve"> </t>
        </is>
      </c>
      <c r="C17" s="4" t="inlineStr">
        <is>
          <t xml:space="preserve"> </t>
        </is>
      </c>
      <c r="D17" s="4" t="inlineStr">
        <is>
          <t xml:space="preserve"> </t>
        </is>
      </c>
    </row>
    <row r="18">
      <c r="A18" s="4" t="inlineStr">
        <is>
          <t>Catalyst, useful life (in months)</t>
        </is>
      </c>
      <c r="B18" s="4" t="inlineStr">
        <is>
          <t>36 months</t>
        </is>
      </c>
      <c r="C18" s="4" t="inlineStr">
        <is>
          <t xml:space="preserve"> </t>
        </is>
      </c>
      <c r="D18" s="4" t="inlineStr">
        <is>
          <t xml:space="preserve"> </t>
        </is>
      </c>
    </row>
    <row r="19">
      <c r="A19" s="3" t="inlineStr">
        <is>
          <t>Deferred Turnaround Costs</t>
        </is>
      </c>
      <c r="B19" s="4" t="inlineStr">
        <is>
          <t xml:space="preserve"> </t>
        </is>
      </c>
      <c r="C19" s="4" t="inlineStr">
        <is>
          <t xml:space="preserve"> </t>
        </is>
      </c>
      <c r="D19" s="4" t="inlineStr">
        <is>
          <t xml:space="preserve"> </t>
        </is>
      </c>
    </row>
    <row r="20">
      <c r="A20" s="4" t="inlineStr">
        <is>
          <t>Turnarounds, useful life (in months)</t>
        </is>
      </c>
      <c r="B20" s="4" t="inlineStr">
        <is>
          <t>36 month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35" customWidth="1" min="4" max="4"/>
  </cols>
  <sheetData>
    <row r="1">
      <c r="A1" s="1" t="inlineStr">
        <is>
          <t>DISCONTINUED OPERATIONS AND DIVESTITURES - Narrative (Details) - USD ($) $ in Thousands</t>
        </is>
      </c>
      <c r="D1" s="2" t="inlineStr">
        <is>
          <t>12 Months Ended</t>
        </is>
      </c>
    </row>
    <row r="2">
      <c r="B2" s="2" t="inlineStr">
        <is>
          <t>Oct. 07, 2022</t>
        </is>
      </c>
      <c r="C2" s="2" t="inlineStr">
        <is>
          <t>Dec. 22, 2020</t>
        </is>
      </c>
      <c r="D2" s="2" t="inlineStr">
        <is>
          <t>Dec. 31, 2020</t>
        </is>
      </c>
    </row>
    <row r="3">
      <c r="A3" s="4" t="inlineStr">
        <is>
          <t>Stockton Sulfur Terminal</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t>
        </is>
      </c>
      <c r="B4" s="4" t="inlineStr">
        <is>
          <t xml:space="preserve"> </t>
        </is>
      </c>
      <c r="C4" s="4" t="inlineStr">
        <is>
          <t xml:space="preserve"> </t>
        </is>
      </c>
      <c r="D4" s="4" t="inlineStr">
        <is>
          <t xml:space="preserve"> </t>
        </is>
      </c>
    </row>
    <row r="5">
      <c r="A5" s="4" t="inlineStr">
        <is>
          <t>Net proceeds from sale of partnership</t>
        </is>
      </c>
      <c r="B5" s="5" t="n">
        <v>5250</v>
      </c>
      <c r="C5" s="4" t="inlineStr">
        <is>
          <t xml:space="preserve"> </t>
        </is>
      </c>
      <c r="D5" s="4" t="inlineStr">
        <is>
          <t xml:space="preserve"> </t>
        </is>
      </c>
    </row>
    <row r="6">
      <c r="A6" s="4" t="inlineStr">
        <is>
          <t>Mega Lubricants | Discontinued Operations, Disposed of by 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row>
    <row r="8">
      <c r="A8" s="4" t="inlineStr">
        <is>
          <t>Proceeds from sale of assets</t>
        </is>
      </c>
      <c r="B8" s="4" t="inlineStr">
        <is>
          <t xml:space="preserve"> </t>
        </is>
      </c>
      <c r="C8" s="5" t="n">
        <v>22400</v>
      </c>
      <c r="D8" s="4" t="inlineStr">
        <is>
          <t xml:space="preserve"> </t>
        </is>
      </c>
    </row>
    <row r="9">
      <c r="A9" s="4" t="inlineStr">
        <is>
          <t>Gain on disposition</t>
        </is>
      </c>
      <c r="B9" s="4" t="inlineStr">
        <is>
          <t xml:space="preserve"> </t>
        </is>
      </c>
      <c r="C9" s="5" t="n">
        <v>10101</v>
      </c>
      <c r="D9" s="4" t="inlineStr">
        <is>
          <t xml:space="preserve"> </t>
        </is>
      </c>
    </row>
    <row r="10">
      <c r="A10" s="4" t="inlineStr">
        <is>
          <t>Discontinued Operation, Gain (Loss) on Disposal, Statement of Income or Comprehensive Income [Extensible Enumeration]</t>
        </is>
      </c>
      <c r="B10" s="4" t="inlineStr">
        <is>
          <t xml:space="preserve"> </t>
        </is>
      </c>
      <c r="C10" s="4" t="inlineStr">
        <is>
          <t xml:space="preserve"> </t>
        </is>
      </c>
      <c r="D10" s="4" t="inlineStr">
        <is>
          <t>Other operating income (loss), n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Disaggregation of Revenue (Details) - USD ($) $ in Thousands</t>
        </is>
      </c>
      <c r="C1" s="2" t="inlineStr">
        <is>
          <t>12 Months Ended</t>
        </is>
      </c>
    </row>
    <row r="2">
      <c r="C2" s="2" t="inlineStr">
        <is>
          <t>Dec. 31, 2022</t>
        </is>
      </c>
      <c r="D2" s="2" t="inlineStr">
        <is>
          <t>Dec. 31, 2021</t>
        </is>
      </c>
      <c r="E2" s="2" t="inlineStr">
        <is>
          <t>Dec. 31, 2020</t>
        </is>
      </c>
    </row>
    <row r="3">
      <c r="A3" s="3" t="inlineStr">
        <is>
          <t>Disaggregation of Revenue</t>
        </is>
      </c>
      <c r="C3" s="4" t="inlineStr">
        <is>
          <t xml:space="preserve"> </t>
        </is>
      </c>
      <c r="D3" s="4" t="inlineStr">
        <is>
          <t xml:space="preserve"> </t>
        </is>
      </c>
      <c r="E3" s="4" t="inlineStr">
        <is>
          <t xml:space="preserve"> </t>
        </is>
      </c>
    </row>
    <row r="4">
      <c r="A4" s="4" t="inlineStr">
        <is>
          <t>Total revenues</t>
        </is>
      </c>
      <c r="C4" s="5" t="n">
        <v>1018878</v>
      </c>
      <c r="D4" s="5" t="n">
        <v>882431</v>
      </c>
      <c r="E4" s="5" t="n">
        <v>672142</v>
      </c>
    </row>
    <row r="5">
      <c r="A5" s="4" t="inlineStr">
        <is>
          <t>Lubricant product sales</t>
        </is>
      </c>
      <c r="C5" s="4" t="inlineStr">
        <is>
          <t xml:space="preserve"> </t>
        </is>
      </c>
      <c r="D5" s="4" t="inlineStr">
        <is>
          <t xml:space="preserve"> </t>
        </is>
      </c>
      <c r="E5" s="4" t="inlineStr">
        <is>
          <t xml:space="preserve"> </t>
        </is>
      </c>
    </row>
    <row r="6">
      <c r="A6" s="3" t="inlineStr">
        <is>
          <t>Disaggregation of Revenue</t>
        </is>
      </c>
      <c r="C6" s="4" t="inlineStr">
        <is>
          <t xml:space="preserve"> </t>
        </is>
      </c>
      <c r="D6" s="4" t="inlineStr">
        <is>
          <t xml:space="preserve"> </t>
        </is>
      </c>
      <c r="E6" s="4" t="inlineStr">
        <is>
          <t xml:space="preserve"> </t>
        </is>
      </c>
    </row>
    <row r="7">
      <c r="A7" s="4" t="inlineStr">
        <is>
          <t>Total revenues</t>
        </is>
      </c>
      <c r="B7" s="4" t="inlineStr">
        <is>
          <t>[1]</t>
        </is>
      </c>
      <c r="C7" s="6" t="n">
        <v>142016</v>
      </c>
      <c r="D7" s="6" t="n">
        <v>103809</v>
      </c>
      <c r="E7" s="6" t="n">
        <v>103300</v>
      </c>
    </row>
    <row r="8">
      <c r="A8" s="4" t="inlineStr">
        <is>
          <t>Throughput and storage</t>
        </is>
      </c>
      <c r="C8" s="4" t="inlineStr">
        <is>
          <t xml:space="preserve"> </t>
        </is>
      </c>
      <c r="D8" s="4" t="inlineStr">
        <is>
          <t xml:space="preserve"> </t>
        </is>
      </c>
      <c r="E8" s="4" t="inlineStr">
        <is>
          <t xml:space="preserve"> </t>
        </is>
      </c>
    </row>
    <row r="9">
      <c r="A9" s="3" t="inlineStr">
        <is>
          <t>Disaggregation of Revenue</t>
        </is>
      </c>
      <c r="C9" s="4" t="inlineStr">
        <is>
          <t xml:space="preserve"> </t>
        </is>
      </c>
      <c r="D9" s="4" t="inlineStr">
        <is>
          <t xml:space="preserve"> </t>
        </is>
      </c>
      <c r="E9" s="4" t="inlineStr">
        <is>
          <t xml:space="preserve"> </t>
        </is>
      </c>
    </row>
    <row r="10">
      <c r="A10" s="4" t="inlineStr">
        <is>
          <t>Total revenues</t>
        </is>
      </c>
      <c r="B10" s="4" t="inlineStr">
        <is>
          <t>[1]</t>
        </is>
      </c>
      <c r="C10" s="6" t="n">
        <v>80268</v>
      </c>
      <c r="D10" s="6" t="n">
        <v>75223</v>
      </c>
      <c r="E10" s="6" t="n">
        <v>80864</v>
      </c>
    </row>
    <row r="11">
      <c r="A11" s="4" t="inlineStr">
        <is>
          <t>Sulfur services</t>
        </is>
      </c>
      <c r="C11" s="4" t="inlineStr">
        <is>
          <t xml:space="preserve"> </t>
        </is>
      </c>
      <c r="D11" s="4" t="inlineStr">
        <is>
          <t xml:space="preserve"> </t>
        </is>
      </c>
      <c r="E11" s="4" t="inlineStr">
        <is>
          <t xml:space="preserve"> </t>
        </is>
      </c>
    </row>
    <row r="12">
      <c r="A12" s="3" t="inlineStr">
        <is>
          <t>Disaggregation of Revenue</t>
        </is>
      </c>
      <c r="C12" s="4" t="inlineStr">
        <is>
          <t xml:space="preserve"> </t>
        </is>
      </c>
      <c r="D12" s="4" t="inlineStr">
        <is>
          <t xml:space="preserve"> </t>
        </is>
      </c>
      <c r="E12" s="4" t="inlineStr">
        <is>
          <t xml:space="preserve"> </t>
        </is>
      </c>
    </row>
    <row r="13">
      <c r="A13" s="4" t="inlineStr">
        <is>
          <t>Total revenues</t>
        </is>
      </c>
      <c r="C13" s="6" t="n">
        <v>12337</v>
      </c>
      <c r="D13" s="6" t="n">
        <v>11799</v>
      </c>
      <c r="E13" s="6" t="n">
        <v>11659</v>
      </c>
    </row>
    <row r="14">
      <c r="A14" s="4" t="inlineStr">
        <is>
          <t>Natural gas liquids product sales</t>
        </is>
      </c>
      <c r="C14" s="4" t="inlineStr">
        <is>
          <t xml:space="preserve"> </t>
        </is>
      </c>
      <c r="D14" s="4" t="inlineStr">
        <is>
          <t xml:space="preserve"> </t>
        </is>
      </c>
      <c r="E14" s="4" t="inlineStr">
        <is>
          <t xml:space="preserve"> </t>
        </is>
      </c>
    </row>
    <row r="15">
      <c r="A15" s="3" t="inlineStr">
        <is>
          <t>Disaggregation of Revenue</t>
        </is>
      </c>
      <c r="C15" s="4" t="inlineStr">
        <is>
          <t xml:space="preserve"> </t>
        </is>
      </c>
      <c r="D15" s="4" t="inlineStr">
        <is>
          <t xml:space="preserve"> </t>
        </is>
      </c>
      <c r="E15" s="4" t="inlineStr">
        <is>
          <t xml:space="preserve"> </t>
        </is>
      </c>
    </row>
    <row r="16">
      <c r="A16" s="4" t="inlineStr">
        <is>
          <t>Total revenues</t>
        </is>
      </c>
      <c r="B16" s="4" t="inlineStr">
        <is>
          <t>[1]</t>
        </is>
      </c>
      <c r="C16" s="6" t="n">
        <v>398422</v>
      </c>
      <c r="D16" s="6" t="n">
        <v>414043</v>
      </c>
      <c r="E16" s="6" t="n">
        <v>247479</v>
      </c>
    </row>
    <row r="17">
      <c r="A17" s="4" t="inlineStr">
        <is>
          <t>Terminalling and storage segment</t>
        </is>
      </c>
      <c r="C17" s="4" t="inlineStr">
        <is>
          <t xml:space="preserve"> </t>
        </is>
      </c>
      <c r="D17" s="4" t="inlineStr">
        <is>
          <t xml:space="preserve"> </t>
        </is>
      </c>
      <c r="E17" s="4" t="inlineStr">
        <is>
          <t xml:space="preserve"> </t>
        </is>
      </c>
    </row>
    <row r="18">
      <c r="A18" s="3" t="inlineStr">
        <is>
          <t>Disaggregation of Revenue</t>
        </is>
      </c>
      <c r="C18" s="4" t="inlineStr">
        <is>
          <t xml:space="preserve"> </t>
        </is>
      </c>
      <c r="D18" s="4" t="inlineStr">
        <is>
          <t xml:space="preserve"> </t>
        </is>
      </c>
      <c r="E18" s="4" t="inlineStr">
        <is>
          <t xml:space="preserve"> </t>
        </is>
      </c>
    </row>
    <row r="19">
      <c r="A19" s="4" t="inlineStr">
        <is>
          <t>Total revenues</t>
        </is>
      </c>
      <c r="C19" s="6" t="n">
        <v>222284</v>
      </c>
      <c r="D19" s="6" t="n">
        <v>179032</v>
      </c>
      <c r="E19" s="6" t="n">
        <v>184164</v>
      </c>
    </row>
    <row r="20">
      <c r="A20" s="4" t="inlineStr">
        <is>
          <t>Terminalling and storage segment | Lubricant product sales</t>
        </is>
      </c>
      <c r="C20" s="4" t="inlineStr">
        <is>
          <t xml:space="preserve"> </t>
        </is>
      </c>
      <c r="D20" s="4" t="inlineStr">
        <is>
          <t xml:space="preserve"> </t>
        </is>
      </c>
      <c r="E20" s="4" t="inlineStr">
        <is>
          <t xml:space="preserve"> </t>
        </is>
      </c>
    </row>
    <row r="21">
      <c r="A21" s="3" t="inlineStr">
        <is>
          <t>Disaggregation of Revenue</t>
        </is>
      </c>
      <c r="C21" s="4" t="inlineStr">
        <is>
          <t xml:space="preserve"> </t>
        </is>
      </c>
      <c r="D21" s="4" t="inlineStr">
        <is>
          <t xml:space="preserve"> </t>
        </is>
      </c>
      <c r="E21" s="4" t="inlineStr">
        <is>
          <t xml:space="preserve"> </t>
        </is>
      </c>
    </row>
    <row r="22">
      <c r="A22" s="4" t="inlineStr">
        <is>
          <t>Total revenues</t>
        </is>
      </c>
      <c r="C22" s="6" t="n">
        <v>142016</v>
      </c>
      <c r="D22" s="6" t="n">
        <v>103809</v>
      </c>
      <c r="E22" s="6" t="n">
        <v>103300</v>
      </c>
    </row>
    <row r="23">
      <c r="A23" s="4" t="inlineStr">
        <is>
          <t>Terminalling and storage segment | Throughput and storage</t>
        </is>
      </c>
      <c r="C23" s="4" t="inlineStr">
        <is>
          <t xml:space="preserve"> </t>
        </is>
      </c>
      <c r="D23" s="4" t="inlineStr">
        <is>
          <t xml:space="preserve"> </t>
        </is>
      </c>
      <c r="E23" s="4" t="inlineStr">
        <is>
          <t xml:space="preserve"> </t>
        </is>
      </c>
    </row>
    <row r="24">
      <c r="A24" s="3" t="inlineStr">
        <is>
          <t>Disaggregation of Revenue</t>
        </is>
      </c>
      <c r="C24" s="4" t="inlineStr">
        <is>
          <t xml:space="preserve"> </t>
        </is>
      </c>
      <c r="D24" s="4" t="inlineStr">
        <is>
          <t xml:space="preserve"> </t>
        </is>
      </c>
      <c r="E24" s="4" t="inlineStr">
        <is>
          <t xml:space="preserve"> </t>
        </is>
      </c>
    </row>
    <row r="25">
      <c r="A25" s="4" t="inlineStr">
        <is>
          <t>Total revenues</t>
        </is>
      </c>
      <c r="C25" s="6" t="n">
        <v>80268</v>
      </c>
      <c r="D25" s="6" t="n">
        <v>75223</v>
      </c>
      <c r="E25" s="6" t="n">
        <v>80864</v>
      </c>
    </row>
    <row r="26">
      <c r="A26" s="4" t="inlineStr">
        <is>
          <t>Transportation segment</t>
        </is>
      </c>
      <c r="C26" s="4" t="inlineStr">
        <is>
          <t xml:space="preserve"> </t>
        </is>
      </c>
      <c r="D26" s="4" t="inlineStr">
        <is>
          <t xml:space="preserve"> </t>
        </is>
      </c>
      <c r="E26" s="4" t="inlineStr">
        <is>
          <t xml:space="preserve"> </t>
        </is>
      </c>
    </row>
    <row r="27">
      <c r="A27" s="3" t="inlineStr">
        <is>
          <t>Disaggregation of Revenue</t>
        </is>
      </c>
      <c r="C27" s="4" t="inlineStr">
        <is>
          <t xml:space="preserve"> </t>
        </is>
      </c>
      <c r="D27" s="4" t="inlineStr">
        <is>
          <t xml:space="preserve"> </t>
        </is>
      </c>
      <c r="E27" s="4" t="inlineStr">
        <is>
          <t xml:space="preserve"> </t>
        </is>
      </c>
    </row>
    <row r="28">
      <c r="A28" s="4" t="inlineStr">
        <is>
          <t>Total revenues</t>
        </is>
      </c>
      <c r="C28" s="6" t="n">
        <v>219008</v>
      </c>
      <c r="D28" s="6" t="n">
        <v>144314</v>
      </c>
      <c r="E28" s="6" t="n">
        <v>132492</v>
      </c>
    </row>
    <row r="29">
      <c r="A29" s="4" t="inlineStr">
        <is>
          <t>Transportation segment | Land transportation</t>
        </is>
      </c>
      <c r="C29" s="4" t="inlineStr">
        <is>
          <t xml:space="preserve"> </t>
        </is>
      </c>
      <c r="D29" s="4" t="inlineStr">
        <is>
          <t xml:space="preserve"> </t>
        </is>
      </c>
      <c r="E29" s="4" t="inlineStr">
        <is>
          <t xml:space="preserve"> </t>
        </is>
      </c>
    </row>
    <row r="30">
      <c r="A30" s="3" t="inlineStr">
        <is>
          <t>Disaggregation of Revenue</t>
        </is>
      </c>
      <c r="C30" s="4" t="inlineStr">
        <is>
          <t xml:space="preserve"> </t>
        </is>
      </c>
      <c r="D30" s="4" t="inlineStr">
        <is>
          <t xml:space="preserve"> </t>
        </is>
      </c>
      <c r="E30" s="4" t="inlineStr">
        <is>
          <t xml:space="preserve"> </t>
        </is>
      </c>
    </row>
    <row r="31">
      <c r="A31" s="4" t="inlineStr">
        <is>
          <t>Total revenues</t>
        </is>
      </c>
      <c r="C31" s="6" t="n">
        <v>166631</v>
      </c>
      <c r="D31" s="6" t="n">
        <v>111611</v>
      </c>
      <c r="E31" s="6" t="n">
        <v>88652</v>
      </c>
    </row>
    <row r="32">
      <c r="A32" s="4" t="inlineStr">
        <is>
          <t>Transportation segment | Inland transportation</t>
        </is>
      </c>
      <c r="C32" s="4" t="inlineStr">
        <is>
          <t xml:space="preserve"> </t>
        </is>
      </c>
      <c r="D32" s="4" t="inlineStr">
        <is>
          <t xml:space="preserve"> </t>
        </is>
      </c>
      <c r="E32" s="4" t="inlineStr">
        <is>
          <t xml:space="preserve"> </t>
        </is>
      </c>
    </row>
    <row r="33">
      <c r="A33" s="3" t="inlineStr">
        <is>
          <t>Disaggregation of Revenue</t>
        </is>
      </c>
      <c r="C33" s="4" t="inlineStr">
        <is>
          <t xml:space="preserve"> </t>
        </is>
      </c>
      <c r="D33" s="4" t="inlineStr">
        <is>
          <t xml:space="preserve"> </t>
        </is>
      </c>
      <c r="E33" s="4" t="inlineStr">
        <is>
          <t xml:space="preserve"> </t>
        </is>
      </c>
    </row>
    <row r="34">
      <c r="A34" s="4" t="inlineStr">
        <is>
          <t>Total revenues</t>
        </is>
      </c>
      <c r="C34" s="6" t="n">
        <v>45050</v>
      </c>
      <c r="D34" s="6" t="n">
        <v>29536</v>
      </c>
      <c r="E34" s="6" t="n">
        <v>40507</v>
      </c>
    </row>
    <row r="35">
      <c r="A35" s="4" t="inlineStr">
        <is>
          <t>Transportation segment | Offshore transportation</t>
        </is>
      </c>
      <c r="C35" s="4" t="inlineStr">
        <is>
          <t xml:space="preserve"> </t>
        </is>
      </c>
      <c r="D35" s="4" t="inlineStr">
        <is>
          <t xml:space="preserve"> </t>
        </is>
      </c>
      <c r="E35" s="4" t="inlineStr">
        <is>
          <t xml:space="preserve"> </t>
        </is>
      </c>
    </row>
    <row r="36">
      <c r="A36" s="3" t="inlineStr">
        <is>
          <t>Disaggregation of Revenue</t>
        </is>
      </c>
      <c r="C36" s="4" t="inlineStr">
        <is>
          <t xml:space="preserve"> </t>
        </is>
      </c>
      <c r="D36" s="4" t="inlineStr">
        <is>
          <t xml:space="preserve"> </t>
        </is>
      </c>
      <c r="E36" s="4" t="inlineStr">
        <is>
          <t xml:space="preserve"> </t>
        </is>
      </c>
    </row>
    <row r="37">
      <c r="A37" s="4" t="inlineStr">
        <is>
          <t>Total revenues</t>
        </is>
      </c>
      <c r="C37" s="6" t="n">
        <v>7327</v>
      </c>
      <c r="D37" s="6" t="n">
        <v>3167</v>
      </c>
      <c r="E37" s="6" t="n">
        <v>3333</v>
      </c>
    </row>
    <row r="38">
      <c r="A38" s="4" t="inlineStr">
        <is>
          <t>Sulfur service segment</t>
        </is>
      </c>
      <c r="C38" s="4" t="inlineStr">
        <is>
          <t xml:space="preserve"> </t>
        </is>
      </c>
      <c r="D38" s="4" t="inlineStr">
        <is>
          <t xml:space="preserve"> </t>
        </is>
      </c>
      <c r="E38" s="4" t="inlineStr">
        <is>
          <t xml:space="preserve"> </t>
        </is>
      </c>
    </row>
    <row r="39">
      <c r="A39" s="3" t="inlineStr">
        <is>
          <t>Disaggregation of Revenue</t>
        </is>
      </c>
      <c r="C39" s="4" t="inlineStr">
        <is>
          <t xml:space="preserve"> </t>
        </is>
      </c>
      <c r="D39" s="4" t="inlineStr">
        <is>
          <t xml:space="preserve"> </t>
        </is>
      </c>
      <c r="E39" s="4" t="inlineStr">
        <is>
          <t xml:space="preserve"> </t>
        </is>
      </c>
    </row>
    <row r="40">
      <c r="A40" s="4" t="inlineStr">
        <is>
          <t>Total revenues</t>
        </is>
      </c>
      <c r="C40" s="6" t="n">
        <v>179164</v>
      </c>
      <c r="D40" s="6" t="n">
        <v>145042</v>
      </c>
      <c r="E40" s="6" t="n">
        <v>108007</v>
      </c>
    </row>
    <row r="41">
      <c r="A41" s="4" t="inlineStr">
        <is>
          <t>Sulfur service segment | Sulfur product sales</t>
        </is>
      </c>
      <c r="C41" s="4" t="inlineStr">
        <is>
          <t xml:space="preserve"> </t>
        </is>
      </c>
      <c r="D41" s="4" t="inlineStr">
        <is>
          <t xml:space="preserve"> </t>
        </is>
      </c>
      <c r="E41" s="4" t="inlineStr">
        <is>
          <t xml:space="preserve"> </t>
        </is>
      </c>
    </row>
    <row r="42">
      <c r="A42" s="3" t="inlineStr">
        <is>
          <t>Disaggregation of Revenue</t>
        </is>
      </c>
      <c r="C42" s="4" t="inlineStr">
        <is>
          <t xml:space="preserve"> </t>
        </is>
      </c>
      <c r="D42" s="4" t="inlineStr">
        <is>
          <t xml:space="preserve"> </t>
        </is>
      </c>
      <c r="E42" s="4" t="inlineStr">
        <is>
          <t xml:space="preserve"> </t>
        </is>
      </c>
    </row>
    <row r="43">
      <c r="A43" s="4" t="inlineStr">
        <is>
          <t>Total revenues</t>
        </is>
      </c>
      <c r="C43" s="6" t="n">
        <v>42247</v>
      </c>
      <c r="D43" s="6" t="n">
        <v>32416</v>
      </c>
      <c r="E43" s="6" t="n">
        <v>24176</v>
      </c>
    </row>
    <row r="44">
      <c r="A44" s="4" t="inlineStr">
        <is>
          <t>Sulfur service segment | Fertilizer product sales</t>
        </is>
      </c>
      <c r="C44" s="4" t="inlineStr">
        <is>
          <t xml:space="preserve"> </t>
        </is>
      </c>
      <c r="D44" s="4" t="inlineStr">
        <is>
          <t xml:space="preserve"> </t>
        </is>
      </c>
      <c r="E44" s="4" t="inlineStr">
        <is>
          <t xml:space="preserve"> </t>
        </is>
      </c>
    </row>
    <row r="45">
      <c r="A45" s="3" t="inlineStr">
        <is>
          <t>Disaggregation of Revenue</t>
        </is>
      </c>
      <c r="C45" s="4" t="inlineStr">
        <is>
          <t xml:space="preserve"> </t>
        </is>
      </c>
      <c r="D45" s="4" t="inlineStr">
        <is>
          <t xml:space="preserve"> </t>
        </is>
      </c>
      <c r="E45" s="4" t="inlineStr">
        <is>
          <t xml:space="preserve"> </t>
        </is>
      </c>
    </row>
    <row r="46">
      <c r="A46" s="4" t="inlineStr">
        <is>
          <t>Total revenues</t>
        </is>
      </c>
      <c r="C46" s="6" t="n">
        <v>124580</v>
      </c>
      <c r="D46" s="6" t="n">
        <v>100827</v>
      </c>
      <c r="E46" s="6" t="n">
        <v>72172</v>
      </c>
    </row>
    <row r="47">
      <c r="A47" s="4" t="inlineStr">
        <is>
          <t>Sulfur service segment | Sulfur services</t>
        </is>
      </c>
      <c r="C47" s="4" t="inlineStr">
        <is>
          <t xml:space="preserve"> </t>
        </is>
      </c>
      <c r="D47" s="4" t="inlineStr">
        <is>
          <t xml:space="preserve"> </t>
        </is>
      </c>
      <c r="E47" s="4" t="inlineStr">
        <is>
          <t xml:space="preserve"> </t>
        </is>
      </c>
    </row>
    <row r="48">
      <c r="A48" s="3" t="inlineStr">
        <is>
          <t>Disaggregation of Revenue</t>
        </is>
      </c>
      <c r="C48" s="4" t="inlineStr">
        <is>
          <t xml:space="preserve"> </t>
        </is>
      </c>
      <c r="D48" s="4" t="inlineStr">
        <is>
          <t xml:space="preserve"> </t>
        </is>
      </c>
      <c r="E48" s="4" t="inlineStr">
        <is>
          <t xml:space="preserve"> </t>
        </is>
      </c>
    </row>
    <row r="49">
      <c r="A49" s="4" t="inlineStr">
        <is>
          <t>Total revenues</t>
        </is>
      </c>
      <c r="C49" s="6" t="n">
        <v>12337</v>
      </c>
      <c r="D49" s="6" t="n">
        <v>11799</v>
      </c>
      <c r="E49" s="6" t="n">
        <v>11659</v>
      </c>
    </row>
    <row r="50">
      <c r="A50" s="4" t="inlineStr">
        <is>
          <t>Natural gas liquids segment</t>
        </is>
      </c>
      <c r="C50" s="4" t="inlineStr">
        <is>
          <t xml:space="preserve"> </t>
        </is>
      </c>
      <c r="D50" s="4" t="inlineStr">
        <is>
          <t xml:space="preserve"> </t>
        </is>
      </c>
      <c r="E50" s="4" t="inlineStr">
        <is>
          <t xml:space="preserve"> </t>
        </is>
      </c>
    </row>
    <row r="51">
      <c r="A51" s="3" t="inlineStr">
        <is>
          <t>Disaggregation of Revenue</t>
        </is>
      </c>
      <c r="C51" s="4" t="inlineStr">
        <is>
          <t xml:space="preserve"> </t>
        </is>
      </c>
      <c r="D51" s="4" t="inlineStr">
        <is>
          <t xml:space="preserve"> </t>
        </is>
      </c>
      <c r="E51" s="4" t="inlineStr">
        <is>
          <t xml:space="preserve"> </t>
        </is>
      </c>
    </row>
    <row r="52">
      <c r="A52" s="4" t="inlineStr">
        <is>
          <t>Total revenues</t>
        </is>
      </c>
      <c r="C52" s="6" t="n">
        <v>398422</v>
      </c>
      <c r="D52" s="6" t="n">
        <v>414043</v>
      </c>
      <c r="E52" s="6" t="n">
        <v>247479</v>
      </c>
    </row>
    <row r="53">
      <c r="A53" s="4" t="inlineStr">
        <is>
          <t>Natural gas liquids segment | Natural gas liquids product sales</t>
        </is>
      </c>
      <c r="C53" s="4" t="inlineStr">
        <is>
          <t xml:space="preserve"> </t>
        </is>
      </c>
      <c r="D53" s="4" t="inlineStr">
        <is>
          <t xml:space="preserve"> </t>
        </is>
      </c>
      <c r="E53" s="4" t="inlineStr">
        <is>
          <t xml:space="preserve"> </t>
        </is>
      </c>
    </row>
    <row r="54">
      <c r="A54" s="3" t="inlineStr">
        <is>
          <t>Disaggregation of Revenue</t>
        </is>
      </c>
      <c r="C54" s="4" t="inlineStr">
        <is>
          <t xml:space="preserve"> </t>
        </is>
      </c>
      <c r="D54" s="4" t="inlineStr">
        <is>
          <t xml:space="preserve"> </t>
        </is>
      </c>
      <c r="E54" s="4" t="inlineStr">
        <is>
          <t xml:space="preserve"> </t>
        </is>
      </c>
    </row>
    <row r="55">
      <c r="A55" s="4" t="inlineStr">
        <is>
          <t>Total revenues</t>
        </is>
      </c>
      <c r="C55" s="5" t="n">
        <v>398422</v>
      </c>
      <c r="D55" s="5" t="n">
        <v>414043</v>
      </c>
      <c r="E55" s="5" t="n">
        <v>247479</v>
      </c>
    </row>
    <row r="56"/>
    <row r="57">
      <c r="A57" s="4" t="inlineStr">
        <is>
          <t xml:space="preserve">[1]Related Party Transactions Included Above Year Ended December 31, 2022 2021 2020 Revenues: Terminalling and storage $ 66,867 $ 62,677 $ 63,823 Transportation 28,393 20,046 21,997 Product sales 554 479 317 Costs and expenses: Cost of products sold: (excluding depreciation and amortization) Sulfur services 10,717 9,980 10,519 Terminalling and storage 39,375 27,866 18,429 Expenses: Operating expenses 93,630 78,607 80,075 Selling, general and administrative 31,758 32,924 32,886 </t>
        </is>
      </c>
    </row>
  </sheetData>
  <mergeCells count="4">
    <mergeCell ref="A1:B2"/>
    <mergeCell ref="C1:E1"/>
    <mergeCell ref="A56:D56"/>
    <mergeCell ref="A57:D5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Total revenues</t>
        </is>
      </c>
      <c r="C4" s="5" t="n">
        <v>1018878</v>
      </c>
      <c r="D4" s="5" t="n">
        <v>882431</v>
      </c>
      <c r="E4" s="5" t="n">
        <v>672142</v>
      </c>
    </row>
    <row r="5">
      <c r="A5" s="3" t="inlineStr">
        <is>
          <t>Cost of products sold: (excluding depreciation and amortization)</t>
        </is>
      </c>
      <c r="C5" s="4" t="inlineStr">
        <is>
          <t xml:space="preserve"> </t>
        </is>
      </c>
      <c r="D5" s="4" t="inlineStr">
        <is>
          <t xml:space="preserve"> </t>
        </is>
      </c>
      <c r="E5" s="4" t="inlineStr">
        <is>
          <t xml:space="preserve"> </t>
        </is>
      </c>
    </row>
    <row r="6">
      <c r="A6" s="4" t="inlineStr">
        <is>
          <t>Total cost of products sold (excluding depreciation and amortization)</t>
        </is>
      </c>
      <c r="C6" s="6" t="n">
        <v>623306</v>
      </c>
      <c r="D6" s="6" t="n">
        <v>533098</v>
      </c>
      <c r="E6" s="6" t="n">
        <v>356926</v>
      </c>
    </row>
    <row r="7">
      <c r="A7" s="3" t="inlineStr">
        <is>
          <t>Expenses:</t>
        </is>
      </c>
      <c r="C7" s="4" t="inlineStr">
        <is>
          <t xml:space="preserve"> </t>
        </is>
      </c>
      <c r="D7" s="4" t="inlineStr">
        <is>
          <t xml:space="preserve"> </t>
        </is>
      </c>
      <c r="E7" s="4" t="inlineStr">
        <is>
          <t xml:space="preserve"> </t>
        </is>
      </c>
    </row>
    <row r="8">
      <c r="A8" s="4" t="inlineStr">
        <is>
          <t>Operating expenses</t>
        </is>
      </c>
      <c r="B8" s="4" t="inlineStr">
        <is>
          <t>[1]</t>
        </is>
      </c>
      <c r="C8" s="6" t="n">
        <v>251886</v>
      </c>
      <c r="D8" s="6" t="n">
        <v>193952</v>
      </c>
      <c r="E8" s="6" t="n">
        <v>183747</v>
      </c>
    </row>
    <row r="9">
      <c r="A9" s="4" t="inlineStr">
        <is>
          <t>Selling, general and administrative</t>
        </is>
      </c>
      <c r="B9" s="4" t="inlineStr">
        <is>
          <t>[1]</t>
        </is>
      </c>
      <c r="C9" s="6" t="n">
        <v>41812</v>
      </c>
      <c r="D9" s="6" t="n">
        <v>41012</v>
      </c>
      <c r="E9" s="6" t="n">
        <v>40900</v>
      </c>
    </row>
    <row r="10">
      <c r="A10" s="4" t="inlineStr">
        <is>
          <t>Depreciation and amortization</t>
        </is>
      </c>
      <c r="C10" s="6" t="n">
        <v>56280</v>
      </c>
      <c r="D10" s="6" t="n">
        <v>56751</v>
      </c>
      <c r="E10" s="6" t="n">
        <v>61462</v>
      </c>
    </row>
    <row r="11">
      <c r="A11" s="4" t="inlineStr">
        <is>
          <t>Total costs and expenses</t>
        </is>
      </c>
      <c r="C11" s="6" t="n">
        <v>973284</v>
      </c>
      <c r="D11" s="6" t="n">
        <v>824813</v>
      </c>
      <c r="E11" s="6" t="n">
        <v>643035</v>
      </c>
    </row>
    <row r="12">
      <c r="A12" s="4" t="inlineStr">
        <is>
          <t>Other operating income (loss), net</t>
        </is>
      </c>
      <c r="C12" s="6" t="n">
        <v>5669</v>
      </c>
      <c r="D12" s="6" t="n">
        <v>-534</v>
      </c>
      <c r="E12" s="6" t="n">
        <v>12488</v>
      </c>
    </row>
    <row r="13">
      <c r="A13" s="4" t="inlineStr">
        <is>
          <t>Gain on involuntary conversion of property, plant and equipment</t>
        </is>
      </c>
      <c r="C13" s="6" t="n">
        <v>0</v>
      </c>
      <c r="D13" s="6" t="n">
        <v>196</v>
      </c>
      <c r="E13" s="6" t="n">
        <v>4907</v>
      </c>
    </row>
    <row r="14">
      <c r="A14" s="4" t="inlineStr">
        <is>
          <t>Operating income</t>
        </is>
      </c>
      <c r="C14" s="6" t="n">
        <v>51263</v>
      </c>
      <c r="D14" s="6" t="n">
        <v>57280</v>
      </c>
      <c r="E14" s="6" t="n">
        <v>46502</v>
      </c>
    </row>
    <row r="15">
      <c r="A15" s="3" t="inlineStr">
        <is>
          <t>Other income (expense):</t>
        </is>
      </c>
      <c r="C15" s="4" t="inlineStr">
        <is>
          <t xml:space="preserve"> </t>
        </is>
      </c>
      <c r="D15" s="4" t="inlineStr">
        <is>
          <t xml:space="preserve"> </t>
        </is>
      </c>
      <c r="E15" s="4" t="inlineStr">
        <is>
          <t xml:space="preserve"> </t>
        </is>
      </c>
    </row>
    <row r="16">
      <c r="A16" s="4" t="inlineStr">
        <is>
          <t>Interest expense, net</t>
        </is>
      </c>
      <c r="C16" s="6" t="n">
        <v>-53665</v>
      </c>
      <c r="D16" s="6" t="n">
        <v>-54107</v>
      </c>
      <c r="E16" s="6" t="n">
        <v>-46210</v>
      </c>
    </row>
    <row r="17">
      <c r="A17" s="4" t="inlineStr">
        <is>
          <t>Gain on retirement of senior unsecured notes</t>
        </is>
      </c>
      <c r="C17" s="6" t="n">
        <v>0</v>
      </c>
      <c r="D17" s="6" t="n">
        <v>0</v>
      </c>
      <c r="E17" s="6" t="n">
        <v>3484</v>
      </c>
    </row>
    <row r="18">
      <c r="A18" s="4" t="inlineStr">
        <is>
          <t>Loss on exchange of senior unsecured notes</t>
        </is>
      </c>
      <c r="C18" s="6" t="n">
        <v>0</v>
      </c>
      <c r="D18" s="6" t="n">
        <v>0</v>
      </c>
      <c r="E18" s="6" t="n">
        <v>-8817</v>
      </c>
    </row>
    <row r="19">
      <c r="A19" s="4" t="inlineStr">
        <is>
          <t>Other, net</t>
        </is>
      </c>
      <c r="C19" s="6" t="n">
        <v>-5</v>
      </c>
      <c r="D19" s="6" t="n">
        <v>-4</v>
      </c>
      <c r="E19" s="6" t="n">
        <v>6</v>
      </c>
    </row>
    <row r="20">
      <c r="A20" s="4" t="inlineStr">
        <is>
          <t>Total other income (expense)</t>
        </is>
      </c>
      <c r="C20" s="6" t="n">
        <v>-53670</v>
      </c>
      <c r="D20" s="6" t="n">
        <v>-54111</v>
      </c>
      <c r="E20" s="6" t="n">
        <v>-51537</v>
      </c>
    </row>
    <row r="21">
      <c r="A21" s="4" t="inlineStr">
        <is>
          <t>Net income (loss) before taxes</t>
        </is>
      </c>
      <c r="C21" s="6" t="n">
        <v>-2407</v>
      </c>
      <c r="D21" s="6" t="n">
        <v>3169</v>
      </c>
      <c r="E21" s="6" t="n">
        <v>-5035</v>
      </c>
    </row>
    <row r="22">
      <c r="A22" s="4" t="inlineStr">
        <is>
          <t>Income tax expense</t>
        </is>
      </c>
      <c r="C22" s="6" t="n">
        <v>-7927</v>
      </c>
      <c r="D22" s="6" t="n">
        <v>-3380</v>
      </c>
      <c r="E22" s="6" t="n">
        <v>-1736</v>
      </c>
    </row>
    <row r="23">
      <c r="A23" s="4" t="inlineStr">
        <is>
          <t>Net loss</t>
        </is>
      </c>
      <c r="C23" s="6" t="n">
        <v>-10334</v>
      </c>
      <c r="D23" s="6" t="n">
        <v>-211</v>
      </c>
      <c r="E23" s="6" t="n">
        <v>-6771</v>
      </c>
    </row>
    <row r="24">
      <c r="A24" s="4" t="inlineStr">
        <is>
          <t>Less general partner's interest in net loss</t>
        </is>
      </c>
      <c r="C24" s="6" t="n">
        <v>207</v>
      </c>
      <c r="D24" s="6" t="n">
        <v>4</v>
      </c>
      <c r="E24" s="6" t="n">
        <v>135</v>
      </c>
    </row>
    <row r="25">
      <c r="A25" s="4" t="inlineStr">
        <is>
          <t>Less loss allocable to unvested restricted units</t>
        </is>
      </c>
      <c r="C25" s="6" t="n">
        <v>40</v>
      </c>
      <c r="D25" s="6" t="n">
        <v>0</v>
      </c>
      <c r="E25" s="6" t="n">
        <v>21</v>
      </c>
    </row>
    <row r="26">
      <c r="A26" s="4" t="inlineStr">
        <is>
          <t>Limited partners' interest in net loss</t>
        </is>
      </c>
      <c r="C26" s="5" t="n">
        <v>-10087</v>
      </c>
      <c r="D26" s="5" t="n">
        <v>-207</v>
      </c>
      <c r="E26" s="5" t="n">
        <v>-6615</v>
      </c>
    </row>
    <row r="27">
      <c r="A27" s="4" t="inlineStr">
        <is>
          <t>Net loss per unit attributable to limited partners - basic (in dollars per share)</t>
        </is>
      </c>
      <c r="C27" s="7" t="n">
        <v>-0.26</v>
      </c>
      <c r="D27" s="7" t="n">
        <v>-0.01</v>
      </c>
      <c r="E27" s="7" t="n">
        <v>-0.17</v>
      </c>
    </row>
    <row r="28">
      <c r="A28" s="4" t="inlineStr">
        <is>
          <t>Net loss per unit attributable to limited partners - diluted (in dollars per share)</t>
        </is>
      </c>
      <c r="C28" s="7" t="n">
        <v>-0.26</v>
      </c>
      <c r="D28" s="7" t="n">
        <v>-0.01</v>
      </c>
      <c r="E28" s="7" t="n">
        <v>-0.17</v>
      </c>
    </row>
    <row r="29">
      <c r="A29" s="4" t="inlineStr">
        <is>
          <t>Weighted average limited partner units - diluted (in shares)</t>
        </is>
      </c>
      <c r="C29" s="6" t="n">
        <v>38726048</v>
      </c>
      <c r="D29" s="6" t="n">
        <v>38689041</v>
      </c>
      <c r="E29" s="6" t="n">
        <v>38656559</v>
      </c>
    </row>
    <row r="30">
      <c r="A30" s="4" t="inlineStr">
        <is>
          <t>Basic weighted average limited partner units outstanding (in shares)</t>
        </is>
      </c>
      <c r="C30" s="6" t="n">
        <v>38726048</v>
      </c>
      <c r="D30" s="6" t="n">
        <v>38689041</v>
      </c>
      <c r="E30" s="6" t="n">
        <v>38656559</v>
      </c>
    </row>
    <row r="31">
      <c r="A31" s="4" t="inlineStr">
        <is>
          <t>Terminalling and storage</t>
        </is>
      </c>
      <c r="C31" s="4" t="inlineStr">
        <is>
          <t xml:space="preserve"> </t>
        </is>
      </c>
      <c r="D31" s="4" t="inlineStr">
        <is>
          <t xml:space="preserve"> </t>
        </is>
      </c>
      <c r="E31" s="4" t="inlineStr">
        <is>
          <t xml:space="preserve"> </t>
        </is>
      </c>
    </row>
    <row r="32">
      <c r="A32" s="3" t="inlineStr">
        <is>
          <t>Revenues:</t>
        </is>
      </c>
      <c r="C32" s="4" t="inlineStr">
        <is>
          <t xml:space="preserve"> </t>
        </is>
      </c>
      <c r="D32" s="4" t="inlineStr">
        <is>
          <t xml:space="preserve"> </t>
        </is>
      </c>
      <c r="E32" s="4" t="inlineStr">
        <is>
          <t xml:space="preserve"> </t>
        </is>
      </c>
    </row>
    <row r="33">
      <c r="A33" s="4" t="inlineStr">
        <is>
          <t>Total revenues</t>
        </is>
      </c>
      <c r="B33" s="4" t="inlineStr">
        <is>
          <t>[1]</t>
        </is>
      </c>
      <c r="C33" s="5" t="n">
        <v>80268</v>
      </c>
      <c r="D33" s="5" t="n">
        <v>75223</v>
      </c>
      <c r="E33" s="5" t="n">
        <v>80864</v>
      </c>
    </row>
    <row r="34">
      <c r="A34" s="4" t="inlineStr">
        <is>
          <t>Transportation</t>
        </is>
      </c>
      <c r="C34" s="4" t="inlineStr">
        <is>
          <t xml:space="preserve"> </t>
        </is>
      </c>
      <c r="D34" s="4" t="inlineStr">
        <is>
          <t xml:space="preserve"> </t>
        </is>
      </c>
      <c r="E34" s="4" t="inlineStr">
        <is>
          <t xml:space="preserve"> </t>
        </is>
      </c>
    </row>
    <row r="35">
      <c r="A35" s="3" t="inlineStr">
        <is>
          <t>Revenues:</t>
        </is>
      </c>
      <c r="C35" s="4" t="inlineStr">
        <is>
          <t xml:space="preserve"> </t>
        </is>
      </c>
      <c r="D35" s="4" t="inlineStr">
        <is>
          <t xml:space="preserve"> </t>
        </is>
      </c>
      <c r="E35" s="4" t="inlineStr">
        <is>
          <t xml:space="preserve"> </t>
        </is>
      </c>
    </row>
    <row r="36">
      <c r="A36" s="4" t="inlineStr">
        <is>
          <t>Total revenues</t>
        </is>
      </c>
      <c r="B36" s="4" t="inlineStr">
        <is>
          <t>[1]</t>
        </is>
      </c>
      <c r="C36" s="6" t="n">
        <v>219008</v>
      </c>
      <c r="D36" s="6" t="n">
        <v>144314</v>
      </c>
      <c r="E36" s="6" t="n">
        <v>132492</v>
      </c>
    </row>
    <row r="37">
      <c r="A37" s="4" t="inlineStr">
        <is>
          <t>Sulfur services</t>
        </is>
      </c>
      <c r="C37" s="4" t="inlineStr">
        <is>
          <t xml:space="preserve"> </t>
        </is>
      </c>
      <c r="D37" s="4" t="inlineStr">
        <is>
          <t xml:space="preserve"> </t>
        </is>
      </c>
      <c r="E37" s="4" t="inlineStr">
        <is>
          <t xml:space="preserve"> </t>
        </is>
      </c>
    </row>
    <row r="38">
      <c r="A38" s="3" t="inlineStr">
        <is>
          <t>Revenues:</t>
        </is>
      </c>
      <c r="C38" s="4" t="inlineStr">
        <is>
          <t xml:space="preserve"> </t>
        </is>
      </c>
      <c r="D38" s="4" t="inlineStr">
        <is>
          <t xml:space="preserve"> </t>
        </is>
      </c>
      <c r="E38" s="4" t="inlineStr">
        <is>
          <t xml:space="preserve"> </t>
        </is>
      </c>
    </row>
    <row r="39">
      <c r="A39" s="4" t="inlineStr">
        <is>
          <t>Total revenues</t>
        </is>
      </c>
      <c r="C39" s="6" t="n">
        <v>12337</v>
      </c>
      <c r="D39" s="6" t="n">
        <v>11799</v>
      </c>
      <c r="E39" s="6" t="n">
        <v>11659</v>
      </c>
    </row>
    <row r="40">
      <c r="A40" s="4" t="inlineStr">
        <is>
          <t>Product sales</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Total revenues</t>
        </is>
      </c>
      <c r="B42" s="4" t="inlineStr">
        <is>
          <t>[1]</t>
        </is>
      </c>
      <c r="C42" s="6" t="n">
        <v>707265</v>
      </c>
      <c r="D42" s="6" t="n">
        <v>651095</v>
      </c>
      <c r="E42" s="6" t="n">
        <v>447127</v>
      </c>
    </row>
    <row r="43">
      <c r="A43" s="4" t="inlineStr">
        <is>
          <t>Natural gas liquids</t>
        </is>
      </c>
      <c r="C43" s="4" t="inlineStr">
        <is>
          <t xml:space="preserve"> </t>
        </is>
      </c>
      <c r="D43" s="4" t="inlineStr">
        <is>
          <t xml:space="preserve"> </t>
        </is>
      </c>
      <c r="E43" s="4" t="inlineStr">
        <is>
          <t xml:space="preserve"> </t>
        </is>
      </c>
    </row>
    <row r="44">
      <c r="A44" s="3" t="inlineStr">
        <is>
          <t>Revenues:</t>
        </is>
      </c>
      <c r="C44" s="4" t="inlineStr">
        <is>
          <t xml:space="preserve"> </t>
        </is>
      </c>
      <c r="D44" s="4" t="inlineStr">
        <is>
          <t xml:space="preserve"> </t>
        </is>
      </c>
      <c r="E44" s="4" t="inlineStr">
        <is>
          <t xml:space="preserve"> </t>
        </is>
      </c>
    </row>
    <row r="45">
      <c r="A45" s="4" t="inlineStr">
        <is>
          <t>Total revenues</t>
        </is>
      </c>
      <c r="B45" s="4" t="inlineStr">
        <is>
          <t>[1]</t>
        </is>
      </c>
      <c r="C45" s="6" t="n">
        <v>398422</v>
      </c>
      <c r="D45" s="6" t="n">
        <v>414043</v>
      </c>
      <c r="E45" s="6" t="n">
        <v>247479</v>
      </c>
    </row>
    <row r="46">
      <c r="A46" s="3" t="inlineStr">
        <is>
          <t>Cost of products sold: (excluding depreciation and amortization)</t>
        </is>
      </c>
      <c r="C46" s="4" t="inlineStr">
        <is>
          <t xml:space="preserve"> </t>
        </is>
      </c>
      <c r="D46" s="4" t="inlineStr">
        <is>
          <t xml:space="preserve"> </t>
        </is>
      </c>
      <c r="E46" s="4" t="inlineStr">
        <is>
          <t xml:space="preserve"> </t>
        </is>
      </c>
    </row>
    <row r="47">
      <c r="A47" s="4" t="inlineStr">
        <is>
          <t>Total cost of products sold (excluding depreciation and amortization)</t>
        </is>
      </c>
      <c r="B47" s="4" t="inlineStr">
        <is>
          <t>[1]</t>
        </is>
      </c>
      <c r="C47" s="6" t="n">
        <v>389504</v>
      </c>
      <c r="D47" s="6" t="n">
        <v>362706</v>
      </c>
      <c r="E47" s="6" t="n">
        <v>215895</v>
      </c>
    </row>
    <row r="48">
      <c r="A48" s="4" t="inlineStr">
        <is>
          <t>Sulfur services</t>
        </is>
      </c>
      <c r="C48" s="4" t="inlineStr">
        <is>
          <t xml:space="preserve"> </t>
        </is>
      </c>
      <c r="D48" s="4" t="inlineStr">
        <is>
          <t xml:space="preserve"> </t>
        </is>
      </c>
      <c r="E48" s="4" t="inlineStr">
        <is>
          <t xml:space="preserve"> </t>
        </is>
      </c>
    </row>
    <row r="49">
      <c r="A49" s="3" t="inlineStr">
        <is>
          <t>Revenues:</t>
        </is>
      </c>
      <c r="C49" s="4" t="inlineStr">
        <is>
          <t xml:space="preserve"> </t>
        </is>
      </c>
      <c r="D49" s="4" t="inlineStr">
        <is>
          <t xml:space="preserve"> </t>
        </is>
      </c>
      <c r="E49" s="4" t="inlineStr">
        <is>
          <t xml:space="preserve"> </t>
        </is>
      </c>
    </row>
    <row r="50">
      <c r="A50" s="4" t="inlineStr">
        <is>
          <t>Total revenues</t>
        </is>
      </c>
      <c r="B50" s="4" t="inlineStr">
        <is>
          <t>[1]</t>
        </is>
      </c>
      <c r="C50" s="6" t="n">
        <v>166827</v>
      </c>
      <c r="D50" s="6" t="n">
        <v>133243</v>
      </c>
      <c r="E50" s="6" t="n">
        <v>96348</v>
      </c>
    </row>
    <row r="51">
      <c r="A51" s="3" t="inlineStr">
        <is>
          <t>Cost of products sold: (excluding depreciation and amortization)</t>
        </is>
      </c>
      <c r="C51" s="4" t="inlineStr">
        <is>
          <t xml:space="preserve"> </t>
        </is>
      </c>
      <c r="D51" s="4" t="inlineStr">
        <is>
          <t xml:space="preserve"> </t>
        </is>
      </c>
      <c r="E51" s="4" t="inlineStr">
        <is>
          <t xml:space="preserve"> </t>
        </is>
      </c>
    </row>
    <row r="52">
      <c r="A52" s="4" t="inlineStr">
        <is>
          <t>Total cost of products sold (excluding depreciation and amortization)</t>
        </is>
      </c>
      <c r="B52" s="4" t="inlineStr">
        <is>
          <t>[1]</t>
        </is>
      </c>
      <c r="C52" s="6" t="n">
        <v>120062</v>
      </c>
      <c r="D52" s="6" t="n">
        <v>89134</v>
      </c>
      <c r="E52" s="6" t="n">
        <v>58515</v>
      </c>
    </row>
    <row r="53">
      <c r="A53" s="4" t="inlineStr">
        <is>
          <t>Terminalling and storage</t>
        </is>
      </c>
      <c r="C53" s="4" t="inlineStr">
        <is>
          <t xml:space="preserve"> </t>
        </is>
      </c>
      <c r="D53" s="4" t="inlineStr">
        <is>
          <t xml:space="preserve"> </t>
        </is>
      </c>
      <c r="E53" s="4" t="inlineStr">
        <is>
          <t xml:space="preserve"> </t>
        </is>
      </c>
    </row>
    <row r="54">
      <c r="A54" s="3" t="inlineStr">
        <is>
          <t>Revenues:</t>
        </is>
      </c>
      <c r="C54" s="4" t="inlineStr">
        <is>
          <t xml:space="preserve"> </t>
        </is>
      </c>
      <c r="D54" s="4" t="inlineStr">
        <is>
          <t xml:space="preserve"> </t>
        </is>
      </c>
      <c r="E54" s="4" t="inlineStr">
        <is>
          <t xml:space="preserve"> </t>
        </is>
      </c>
    </row>
    <row r="55">
      <c r="A55" s="4" t="inlineStr">
        <is>
          <t>Total revenues</t>
        </is>
      </c>
      <c r="B55" s="4" t="inlineStr">
        <is>
          <t>[1]</t>
        </is>
      </c>
      <c r="C55" s="6" t="n">
        <v>142016</v>
      </c>
      <c r="D55" s="6" t="n">
        <v>103809</v>
      </c>
      <c r="E55" s="6" t="n">
        <v>103300</v>
      </c>
    </row>
    <row r="56">
      <c r="A56" s="3" t="inlineStr">
        <is>
          <t>Cost of products sold: (excluding depreciation and amortization)</t>
        </is>
      </c>
      <c r="C56" s="4" t="inlineStr">
        <is>
          <t xml:space="preserve"> </t>
        </is>
      </c>
      <c r="D56" s="4" t="inlineStr">
        <is>
          <t xml:space="preserve"> </t>
        </is>
      </c>
      <c r="E56" s="4" t="inlineStr">
        <is>
          <t xml:space="preserve"> </t>
        </is>
      </c>
    </row>
    <row r="57">
      <c r="A57" s="4" t="inlineStr">
        <is>
          <t>Total cost of products sold (excluding depreciation and amortization)</t>
        </is>
      </c>
      <c r="B57" s="4" t="inlineStr">
        <is>
          <t>[1]</t>
        </is>
      </c>
      <c r="C57" s="5" t="n">
        <v>113740</v>
      </c>
      <c r="D57" s="5" t="n">
        <v>81258</v>
      </c>
      <c r="E57" s="5" t="n">
        <v>82516</v>
      </c>
    </row>
    <row r="58"/>
    <row r="59">
      <c r="A59" s="4" t="inlineStr">
        <is>
          <t xml:space="preserve">[1]Related Party Transactions Included Above Year Ended December 31, 2022 2021 2020 Revenues: Terminalling and storage $ 66,867 $ 62,677 $ 63,823 Transportation 28,393 20,046 21,997 Product sales 554 479 317 Costs and expenses: Cost of products sold: (excluding depreciation and amortization) Sulfur services 10,717 9,980 10,519 Terminalling and storage 39,375 27,866 18,429 Expenses: Operating expenses 93,630 78,607 80,075 Selling, general and administrative 31,758 32,924 32,886 </t>
        </is>
      </c>
    </row>
  </sheetData>
  <mergeCells count="4">
    <mergeCell ref="A1:B2"/>
    <mergeCell ref="C1:E1"/>
    <mergeCell ref="A58:D58"/>
    <mergeCell ref="A59:D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Revenue - Estimated Revenue Expected to be Recognized in Future (Details) $ in Thousands</t>
        </is>
      </c>
      <c r="B1" s="2" t="inlineStr">
        <is>
          <t>Dec. 31, 2022 USD ($)</t>
        </is>
      </c>
    </row>
    <row r="2">
      <c r="A2" s="3" t="inlineStr">
        <is>
          <t>Revenue, Remaining Performance Obligation, Expected Timing of Satisfaction</t>
        </is>
      </c>
      <c r="B2" s="4" t="inlineStr">
        <is>
          <t xml:space="preserve"> </t>
        </is>
      </c>
    </row>
    <row r="3">
      <c r="A3" s="4" t="inlineStr">
        <is>
          <t>Revenue, remaining performance obligation</t>
        </is>
      </c>
      <c r="B3" s="5" t="n">
        <v>511131</v>
      </c>
    </row>
    <row r="4">
      <c r="A4" s="4" t="inlineStr">
        <is>
          <t>Throughput and storage | Terminalling and storage</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t>
        </is>
      </c>
      <c r="B6" s="6" t="n">
        <v>429337</v>
      </c>
    </row>
    <row r="7">
      <c r="A7" s="4" t="inlineStr">
        <is>
          <t>Natural gas liquids | Natural gas liquids</t>
        </is>
      </c>
      <c r="B7" s="4" t="inlineStr">
        <is>
          <t xml:space="preserve"> </t>
        </is>
      </c>
    </row>
    <row r="8">
      <c r="A8" s="3" t="inlineStr">
        <is>
          <t>Revenue, Remaining Performance Obligation, Expected Timing of Satisfaction</t>
        </is>
      </c>
      <c r="B8" s="4" t="inlineStr">
        <is>
          <t xml:space="preserve"> </t>
        </is>
      </c>
    </row>
    <row r="9">
      <c r="A9" s="4" t="inlineStr">
        <is>
          <t>Revenue, remaining performance obligation</t>
        </is>
      </c>
      <c r="B9" s="6" t="n">
        <v>20720</v>
      </c>
    </row>
    <row r="10">
      <c r="A10" s="4" t="inlineStr">
        <is>
          <t>Sulfur product sales | Sulfur services</t>
        </is>
      </c>
      <c r="B10" s="4" t="inlineStr">
        <is>
          <t xml:space="preserve"> </t>
        </is>
      </c>
    </row>
    <row r="11">
      <c r="A11" s="3" t="inlineStr">
        <is>
          <t>Revenue, Remaining Performance Obligation, Expected Timing of Satisfaction</t>
        </is>
      </c>
      <c r="B11" s="4" t="inlineStr">
        <is>
          <t xml:space="preserve"> </t>
        </is>
      </c>
    </row>
    <row r="12">
      <c r="A12" s="4" t="inlineStr">
        <is>
          <t>Revenue, remaining performance obligation</t>
        </is>
      </c>
      <c r="B12" s="6" t="n">
        <v>61074</v>
      </c>
    </row>
    <row r="13">
      <c r="A13" s="4" t="inlineStr">
        <is>
          <t>Revenue, Remaining Performance Obligation, Expected Timing of Satisfaction, Start Date [Axis]: 2023-01-01</t>
        </is>
      </c>
      <c r="B13" s="4" t="inlineStr">
        <is>
          <t xml:space="preserve"> </t>
        </is>
      </c>
    </row>
    <row r="14">
      <c r="A14" s="3" t="inlineStr">
        <is>
          <t>Revenue, Remaining Performance Obligation, Expected Timing of Satisfaction</t>
        </is>
      </c>
      <c r="B14" s="4" t="inlineStr">
        <is>
          <t xml:space="preserve"> </t>
        </is>
      </c>
    </row>
    <row r="15">
      <c r="A15" s="4" t="inlineStr">
        <is>
          <t>Revenue, remaining performance obligation</t>
        </is>
      </c>
      <c r="B15" s="5" t="n">
        <v>66825</v>
      </c>
    </row>
    <row r="16">
      <c r="A16" s="4" t="inlineStr">
        <is>
          <t>Revenue, remaining performance obligation, expected timing of satisfaction</t>
        </is>
      </c>
      <c r="B16" s="4" t="inlineStr">
        <is>
          <t>1 year</t>
        </is>
      </c>
    </row>
    <row r="17">
      <c r="A17" s="4" t="inlineStr">
        <is>
          <t>Revenue, Remaining Performance Obligation, Expected Timing of Satisfaction, Start Date [Axis]: 2023-01-01 | Throughput and storage | Terminalling and storage</t>
        </is>
      </c>
      <c r="B17" s="4" t="inlineStr">
        <is>
          <t xml:space="preserve"> </t>
        </is>
      </c>
    </row>
    <row r="18">
      <c r="A18" s="3" t="inlineStr">
        <is>
          <t>Revenue, Remaining Performance Obligation, Expected Timing of Satisfaction</t>
        </is>
      </c>
      <c r="B18" s="4" t="inlineStr">
        <is>
          <t xml:space="preserve"> </t>
        </is>
      </c>
    </row>
    <row r="19">
      <c r="A19" s="4" t="inlineStr">
        <is>
          <t>Revenue, remaining performance obligation</t>
        </is>
      </c>
      <c r="B19" s="5" t="n">
        <v>42247</v>
      </c>
    </row>
    <row r="20">
      <c r="A20" s="4" t="inlineStr">
        <is>
          <t>Revenue, remaining performance obligation, expected timing of satisfaction</t>
        </is>
      </c>
      <c r="B20" s="4" t="inlineStr">
        <is>
          <t>1 year</t>
        </is>
      </c>
    </row>
    <row r="21">
      <c r="A21" s="4" t="inlineStr">
        <is>
          <t>Revenue, Remaining Performance Obligation, Expected Timing of Satisfaction, Start Date [Axis]: 2023-01-01 | Natural gas liquids | Natural gas liquids</t>
        </is>
      </c>
      <c r="B21" s="4" t="inlineStr">
        <is>
          <t xml:space="preserve"> </t>
        </is>
      </c>
    </row>
    <row r="22">
      <c r="A22" s="3" t="inlineStr">
        <is>
          <t>Revenue, Remaining Performance Obligation, Expected Timing of Satisfaction</t>
        </is>
      </c>
      <c r="B22" s="4" t="inlineStr">
        <is>
          <t xml:space="preserve"> </t>
        </is>
      </c>
    </row>
    <row r="23">
      <c r="A23" s="4" t="inlineStr">
        <is>
          <t>Revenue, remaining performance obligation</t>
        </is>
      </c>
      <c r="B23" s="5" t="n">
        <v>5782</v>
      </c>
    </row>
    <row r="24">
      <c r="A24" s="4" t="inlineStr">
        <is>
          <t>Revenue, remaining performance obligation, expected timing of satisfaction</t>
        </is>
      </c>
      <c r="B24" s="4" t="inlineStr">
        <is>
          <t>1 year</t>
        </is>
      </c>
    </row>
    <row r="25">
      <c r="A25" s="4" t="inlineStr">
        <is>
          <t>Revenue, Remaining Performance Obligation, Expected Timing of Satisfaction, Start Date [Axis]: 2023-01-01 | Sulfur product sales | Sulfur services</t>
        </is>
      </c>
      <c r="B25" s="4" t="inlineStr">
        <is>
          <t xml:space="preserve"> </t>
        </is>
      </c>
    </row>
    <row r="26">
      <c r="A26" s="3" t="inlineStr">
        <is>
          <t>Revenue, Remaining Performance Obligation, Expected Timing of Satisfaction</t>
        </is>
      </c>
      <c r="B26" s="4" t="inlineStr">
        <is>
          <t xml:space="preserve"> </t>
        </is>
      </c>
    </row>
    <row r="27">
      <c r="A27" s="4" t="inlineStr">
        <is>
          <t>Revenue, remaining performance obligation</t>
        </is>
      </c>
      <c r="B27" s="5" t="n">
        <v>18796</v>
      </c>
    </row>
    <row r="28">
      <c r="A28" s="4" t="inlineStr">
        <is>
          <t>Revenue, remaining performance obligation, expected timing of satisfaction</t>
        </is>
      </c>
      <c r="B28" s="4" t="inlineStr">
        <is>
          <t>1 year</t>
        </is>
      </c>
    </row>
    <row r="29">
      <c r="A29" s="4" t="inlineStr">
        <is>
          <t>Revenue, Remaining Performance Obligation, Expected Timing of Satisfaction, Start Date [Axis]: 2024-01-01</t>
        </is>
      </c>
      <c r="B29" s="4" t="inlineStr">
        <is>
          <t xml:space="preserve"> </t>
        </is>
      </c>
    </row>
    <row r="30">
      <c r="A30" s="3" t="inlineStr">
        <is>
          <t>Revenue, Remaining Performance Obligation, Expected Timing of Satisfaction</t>
        </is>
      </c>
      <c r="B30" s="4" t="inlineStr">
        <is>
          <t xml:space="preserve"> </t>
        </is>
      </c>
    </row>
    <row r="31">
      <c r="A31" s="4" t="inlineStr">
        <is>
          <t>Revenue, remaining performance obligation</t>
        </is>
      </c>
      <c r="B31" s="5" t="n">
        <v>68165</v>
      </c>
    </row>
    <row r="32">
      <c r="A32" s="4" t="inlineStr">
        <is>
          <t>Revenue, remaining performance obligation, expected timing of satisfaction</t>
        </is>
      </c>
      <c r="B32" s="4" t="inlineStr">
        <is>
          <t>1 year</t>
        </is>
      </c>
    </row>
    <row r="33">
      <c r="A33" s="4" t="inlineStr">
        <is>
          <t>Revenue, Remaining Performance Obligation, Expected Timing of Satisfaction, Start Date [Axis]: 2024-01-01 | Throughput and storage | Terminalling and storage</t>
        </is>
      </c>
      <c r="B33" s="4" t="inlineStr">
        <is>
          <t xml:space="preserve"> </t>
        </is>
      </c>
    </row>
    <row r="34">
      <c r="A34" s="3" t="inlineStr">
        <is>
          <t>Revenue, Remaining Performance Obligation, Expected Timing of Satisfaction</t>
        </is>
      </c>
      <c r="B34" s="4" t="inlineStr">
        <is>
          <t xml:space="preserve"> </t>
        </is>
      </c>
    </row>
    <row r="35">
      <c r="A35" s="4" t="inlineStr">
        <is>
          <t>Revenue, remaining performance obligation</t>
        </is>
      </c>
      <c r="B35" s="5" t="n">
        <v>43571</v>
      </c>
    </row>
    <row r="36">
      <c r="A36" s="4" t="inlineStr">
        <is>
          <t>Revenue, remaining performance obligation, expected timing of satisfaction</t>
        </is>
      </c>
      <c r="B36" s="4" t="inlineStr">
        <is>
          <t>1 year</t>
        </is>
      </c>
    </row>
    <row r="37">
      <c r="A37" s="4" t="inlineStr">
        <is>
          <t>Revenue, Remaining Performance Obligation, Expected Timing of Satisfaction, Start Date [Axis]: 2024-01-01 | Natural gas liquids | Natural gas liquids</t>
        </is>
      </c>
      <c r="B37" s="4" t="inlineStr">
        <is>
          <t xml:space="preserve"> </t>
        </is>
      </c>
    </row>
    <row r="38">
      <c r="A38" s="3" t="inlineStr">
        <is>
          <t>Revenue, Remaining Performance Obligation, Expected Timing of Satisfaction</t>
        </is>
      </c>
      <c r="B38" s="4" t="inlineStr">
        <is>
          <t xml:space="preserve"> </t>
        </is>
      </c>
    </row>
    <row r="39">
      <c r="A39" s="4" t="inlineStr">
        <is>
          <t>Revenue, remaining performance obligation</t>
        </is>
      </c>
      <c r="B39" s="5" t="n">
        <v>5798</v>
      </c>
    </row>
    <row r="40">
      <c r="A40" s="4" t="inlineStr">
        <is>
          <t>Revenue, remaining performance obligation, expected timing of satisfaction</t>
        </is>
      </c>
      <c r="B40" s="4" t="inlineStr">
        <is>
          <t>1 year</t>
        </is>
      </c>
    </row>
    <row r="41">
      <c r="A41" s="4" t="inlineStr">
        <is>
          <t>Revenue, Remaining Performance Obligation, Expected Timing of Satisfaction, Start Date [Axis]: 2024-01-01 | Sulfur product sales | Sulfur services</t>
        </is>
      </c>
      <c r="B41" s="4" t="inlineStr">
        <is>
          <t xml:space="preserve"> </t>
        </is>
      </c>
    </row>
    <row r="42">
      <c r="A42" s="3" t="inlineStr">
        <is>
          <t>Revenue, Remaining Performance Obligation, Expected Timing of Satisfaction</t>
        </is>
      </c>
      <c r="B42" s="4" t="inlineStr">
        <is>
          <t xml:space="preserve"> </t>
        </is>
      </c>
    </row>
    <row r="43">
      <c r="A43" s="4" t="inlineStr">
        <is>
          <t>Revenue, remaining performance obligation</t>
        </is>
      </c>
      <c r="B43" s="5" t="n">
        <v>18796</v>
      </c>
    </row>
    <row r="44">
      <c r="A44" s="4" t="inlineStr">
        <is>
          <t>Revenue, remaining performance obligation, expected timing of satisfaction</t>
        </is>
      </c>
      <c r="B44" s="4" t="inlineStr">
        <is>
          <t>1 year</t>
        </is>
      </c>
    </row>
    <row r="45">
      <c r="A45" s="4" t="inlineStr">
        <is>
          <t>Revenue, Remaining Performance Obligation, Expected Timing of Satisfaction, Start Date [Axis]: 2025-01-01</t>
        </is>
      </c>
      <c r="B45" s="4" t="inlineStr">
        <is>
          <t xml:space="preserve"> </t>
        </is>
      </c>
    </row>
    <row r="46">
      <c r="A46" s="3" t="inlineStr">
        <is>
          <t>Revenue, Remaining Performance Obligation, Expected Timing of Satisfaction</t>
        </is>
      </c>
      <c r="B46" s="4" t="inlineStr">
        <is>
          <t xml:space="preserve"> </t>
        </is>
      </c>
    </row>
    <row r="47">
      <c r="A47" s="4" t="inlineStr">
        <is>
          <t>Revenue, remaining performance obligation</t>
        </is>
      </c>
      <c r="B47" s="5" t="n">
        <v>69457</v>
      </c>
    </row>
    <row r="48">
      <c r="A48" s="4" t="inlineStr">
        <is>
          <t>Revenue, remaining performance obligation, expected timing of satisfaction</t>
        </is>
      </c>
      <c r="B48" s="4" t="inlineStr">
        <is>
          <t>1 year</t>
        </is>
      </c>
    </row>
    <row r="49">
      <c r="A49" s="4" t="inlineStr">
        <is>
          <t>Revenue, Remaining Performance Obligation, Expected Timing of Satisfaction, Start Date [Axis]: 2025-01-01 | Throughput and storage | Terminalling and storage</t>
        </is>
      </c>
      <c r="B49" s="4" t="inlineStr">
        <is>
          <t xml:space="preserve"> </t>
        </is>
      </c>
    </row>
    <row r="50">
      <c r="A50" s="3" t="inlineStr">
        <is>
          <t>Revenue, Remaining Performance Obligation, Expected Timing of Satisfaction</t>
        </is>
      </c>
      <c r="B50" s="4" t="inlineStr">
        <is>
          <t xml:space="preserve"> </t>
        </is>
      </c>
    </row>
    <row r="51">
      <c r="A51" s="4" t="inlineStr">
        <is>
          <t>Revenue, remaining performance obligation</t>
        </is>
      </c>
      <c r="B51" s="5" t="n">
        <v>44879</v>
      </c>
    </row>
    <row r="52">
      <c r="A52" s="4" t="inlineStr">
        <is>
          <t>Revenue, remaining performance obligation, expected timing of satisfaction</t>
        </is>
      </c>
      <c r="B52" s="4" t="inlineStr">
        <is>
          <t>1 year</t>
        </is>
      </c>
    </row>
    <row r="53">
      <c r="A53" s="4" t="inlineStr">
        <is>
          <t>Revenue, Remaining Performance Obligation, Expected Timing of Satisfaction, Start Date [Axis]: 2025-01-01 | Natural gas liquids | Natural gas liquids</t>
        </is>
      </c>
      <c r="B53" s="4" t="inlineStr">
        <is>
          <t xml:space="preserve"> </t>
        </is>
      </c>
    </row>
    <row r="54">
      <c r="A54" s="3" t="inlineStr">
        <is>
          <t>Revenue, Remaining Performance Obligation, Expected Timing of Satisfaction</t>
        </is>
      </c>
      <c r="B54" s="4" t="inlineStr">
        <is>
          <t xml:space="preserve"> </t>
        </is>
      </c>
    </row>
    <row r="55">
      <c r="A55" s="4" t="inlineStr">
        <is>
          <t>Revenue, remaining performance obligation</t>
        </is>
      </c>
      <c r="B55" s="5" t="n">
        <v>5782</v>
      </c>
    </row>
    <row r="56">
      <c r="A56" s="4" t="inlineStr">
        <is>
          <t>Revenue, remaining performance obligation, expected timing of satisfaction</t>
        </is>
      </c>
      <c r="B56" s="4" t="inlineStr">
        <is>
          <t>1 year</t>
        </is>
      </c>
    </row>
    <row r="57">
      <c r="A57" s="4" t="inlineStr">
        <is>
          <t>Revenue, Remaining Performance Obligation, Expected Timing of Satisfaction, Start Date [Axis]: 2025-01-01 | Sulfur product sales | Sulfur services</t>
        </is>
      </c>
      <c r="B57" s="4" t="inlineStr">
        <is>
          <t xml:space="preserve"> </t>
        </is>
      </c>
    </row>
    <row r="58">
      <c r="A58" s="3" t="inlineStr">
        <is>
          <t>Revenue, Remaining Performance Obligation, Expected Timing of Satisfaction</t>
        </is>
      </c>
      <c r="B58" s="4" t="inlineStr">
        <is>
          <t xml:space="preserve"> </t>
        </is>
      </c>
    </row>
    <row r="59">
      <c r="A59" s="4" t="inlineStr">
        <is>
          <t>Revenue, remaining performance obligation</t>
        </is>
      </c>
      <c r="B59" s="5" t="n">
        <v>18796</v>
      </c>
    </row>
    <row r="60">
      <c r="A60" s="4" t="inlineStr">
        <is>
          <t>Revenue, remaining performance obligation, expected timing of satisfaction</t>
        </is>
      </c>
      <c r="B60" s="4" t="inlineStr">
        <is>
          <t>1 year</t>
        </is>
      </c>
    </row>
    <row r="61">
      <c r="A61" s="4" t="inlineStr">
        <is>
          <t>Revenue, Remaining Performance Obligation, Expected Timing of Satisfaction, Start Date [Axis]: 2026-01-01</t>
        </is>
      </c>
      <c r="B61" s="4" t="inlineStr">
        <is>
          <t xml:space="preserve"> </t>
        </is>
      </c>
    </row>
    <row r="62">
      <c r="A62" s="3" t="inlineStr">
        <is>
          <t>Revenue, Remaining Performance Obligation, Expected Timing of Satisfaction</t>
        </is>
      </c>
      <c r="B62" s="4" t="inlineStr">
        <is>
          <t xml:space="preserve"> </t>
        </is>
      </c>
    </row>
    <row r="63">
      <c r="A63" s="4" t="inlineStr">
        <is>
          <t>Revenue, remaining performance obligation</t>
        </is>
      </c>
      <c r="B63" s="5" t="n">
        <v>53913</v>
      </c>
    </row>
    <row r="64">
      <c r="A64" s="4" t="inlineStr">
        <is>
          <t>Revenue, remaining performance obligation, expected timing of satisfaction</t>
        </is>
      </c>
      <c r="B64" s="4" t="inlineStr">
        <is>
          <t>1 year</t>
        </is>
      </c>
    </row>
    <row r="65">
      <c r="A65" s="4" t="inlineStr">
        <is>
          <t>Revenue, Remaining Performance Obligation, Expected Timing of Satisfaction, Start Date [Axis]: 2026-01-01 | Throughput and storage | Terminalling and storage</t>
        </is>
      </c>
      <c r="B65" s="4" t="inlineStr">
        <is>
          <t xml:space="preserve"> </t>
        </is>
      </c>
    </row>
    <row r="66">
      <c r="A66" s="3" t="inlineStr">
        <is>
          <t>Revenue, Remaining Performance Obligation, Expected Timing of Satisfaction</t>
        </is>
      </c>
      <c r="B66" s="4" t="inlineStr">
        <is>
          <t xml:space="preserve"> </t>
        </is>
      </c>
    </row>
    <row r="67">
      <c r="A67" s="4" t="inlineStr">
        <is>
          <t>Revenue, remaining performance obligation</t>
        </is>
      </c>
      <c r="B67" s="5" t="n">
        <v>46164</v>
      </c>
    </row>
    <row r="68">
      <c r="A68" s="4" t="inlineStr">
        <is>
          <t>Revenue, remaining performance obligation, expected timing of satisfaction</t>
        </is>
      </c>
      <c r="B68" s="4" t="inlineStr">
        <is>
          <t>1 year</t>
        </is>
      </c>
    </row>
    <row r="69">
      <c r="A69" s="4" t="inlineStr">
        <is>
          <t>Revenue, Remaining Performance Obligation, Expected Timing of Satisfaction, Start Date [Axis]: 2026-01-01 | Natural gas liquids | Natural gas liquids</t>
        </is>
      </c>
      <c r="B69" s="4" t="inlineStr">
        <is>
          <t xml:space="preserve"> </t>
        </is>
      </c>
    </row>
    <row r="70">
      <c r="A70" s="3" t="inlineStr">
        <is>
          <t>Revenue, Remaining Performance Obligation, Expected Timing of Satisfaction</t>
        </is>
      </c>
      <c r="B70" s="4" t="inlineStr">
        <is>
          <t xml:space="preserve"> </t>
        </is>
      </c>
    </row>
    <row r="71">
      <c r="A71" s="4" t="inlineStr">
        <is>
          <t>Revenue, remaining performance obligation</t>
        </is>
      </c>
      <c r="B71" s="5" t="n">
        <v>3358</v>
      </c>
    </row>
    <row r="72">
      <c r="A72" s="4" t="inlineStr">
        <is>
          <t>Revenue, remaining performance obligation, expected timing of satisfaction</t>
        </is>
      </c>
      <c r="B72" s="4" t="inlineStr">
        <is>
          <t>1 year</t>
        </is>
      </c>
    </row>
    <row r="73">
      <c r="A73" s="4" t="inlineStr">
        <is>
          <t>Revenue, Remaining Performance Obligation, Expected Timing of Satisfaction, Start Date [Axis]: 2026-01-01 | Sulfur product sales | Sulfur services</t>
        </is>
      </c>
      <c r="B73" s="4" t="inlineStr">
        <is>
          <t xml:space="preserve"> </t>
        </is>
      </c>
    </row>
    <row r="74">
      <c r="A74" s="3" t="inlineStr">
        <is>
          <t>Revenue, Remaining Performance Obligation, Expected Timing of Satisfaction</t>
        </is>
      </c>
      <c r="B74" s="4" t="inlineStr">
        <is>
          <t xml:space="preserve"> </t>
        </is>
      </c>
    </row>
    <row r="75">
      <c r="A75" s="4" t="inlineStr">
        <is>
          <t>Revenue, remaining performance obligation</t>
        </is>
      </c>
      <c r="B75" s="5" t="n">
        <v>4391</v>
      </c>
    </row>
    <row r="76">
      <c r="A76" s="4" t="inlineStr">
        <is>
          <t>Revenue, remaining performance obligation, expected timing of satisfaction</t>
        </is>
      </c>
      <c r="B76" s="4" t="inlineStr">
        <is>
          <t>1 year</t>
        </is>
      </c>
    </row>
    <row r="77">
      <c r="A77" s="4" t="inlineStr">
        <is>
          <t>Revenue, Remaining Performance Obligation, Expected Timing of Satisfaction, Start Date [Axis]: 2027-01-01</t>
        </is>
      </c>
      <c r="B77" s="4" t="inlineStr">
        <is>
          <t xml:space="preserve"> </t>
        </is>
      </c>
    </row>
    <row r="78">
      <c r="A78" s="3" t="inlineStr">
        <is>
          <t>Revenue, Remaining Performance Obligation, Expected Timing of Satisfaction</t>
        </is>
      </c>
      <c r="B78" s="4" t="inlineStr">
        <is>
          <t xml:space="preserve"> </t>
        </is>
      </c>
    </row>
    <row r="79">
      <c r="A79" s="4" t="inlineStr">
        <is>
          <t>Revenue, remaining performance obligation</t>
        </is>
      </c>
      <c r="B79" s="5" t="n">
        <v>47844</v>
      </c>
    </row>
    <row r="80">
      <c r="A80" s="4" t="inlineStr">
        <is>
          <t>Revenue, remaining performance obligation, expected timing of satisfaction</t>
        </is>
      </c>
      <c r="B80" s="4" t="inlineStr">
        <is>
          <t>1 year</t>
        </is>
      </c>
    </row>
    <row r="81">
      <c r="A81" s="4" t="inlineStr">
        <is>
          <t>Revenue, Remaining Performance Obligation, Expected Timing of Satisfaction, Start Date [Axis]: 2027-01-01 | Throughput and storage | Terminalling and storage</t>
        </is>
      </c>
      <c r="B81" s="4" t="inlineStr">
        <is>
          <t xml:space="preserve"> </t>
        </is>
      </c>
    </row>
    <row r="82">
      <c r="A82" s="3" t="inlineStr">
        <is>
          <t>Revenue, Remaining Performance Obligation, Expected Timing of Satisfaction</t>
        </is>
      </c>
      <c r="B82" s="4" t="inlineStr">
        <is>
          <t xml:space="preserve"> </t>
        </is>
      </c>
    </row>
    <row r="83">
      <c r="A83" s="4" t="inlineStr">
        <is>
          <t>Revenue, remaining performance obligation</t>
        </is>
      </c>
      <c r="B83" s="5" t="n">
        <v>47549</v>
      </c>
    </row>
    <row r="84">
      <c r="A84" s="4" t="inlineStr">
        <is>
          <t>Revenue, remaining performance obligation, expected timing of satisfaction</t>
        </is>
      </c>
      <c r="B84" s="4" t="inlineStr">
        <is>
          <t>1 year</t>
        </is>
      </c>
    </row>
    <row r="85">
      <c r="A85" s="4" t="inlineStr">
        <is>
          <t>Revenue, Remaining Performance Obligation, Expected Timing of Satisfaction, Start Date [Axis]: 2027-01-01 | Natural gas liquids | Natural gas liquids</t>
        </is>
      </c>
      <c r="B85" s="4" t="inlineStr">
        <is>
          <t xml:space="preserve"> </t>
        </is>
      </c>
    </row>
    <row r="86">
      <c r="A86" s="3" t="inlineStr">
        <is>
          <t>Revenue, Remaining Performance Obligation, Expected Timing of Satisfaction</t>
        </is>
      </c>
      <c r="B86" s="4" t="inlineStr">
        <is>
          <t xml:space="preserve"> </t>
        </is>
      </c>
    </row>
    <row r="87">
      <c r="A87" s="4" t="inlineStr">
        <is>
          <t>Revenue, remaining performance obligation</t>
        </is>
      </c>
      <c r="B87" s="5" t="n">
        <v>0</v>
      </c>
    </row>
    <row r="88">
      <c r="A88" s="4" t="inlineStr">
        <is>
          <t>Revenue, remaining performance obligation, expected timing of satisfaction</t>
        </is>
      </c>
      <c r="B88" s="4" t="inlineStr">
        <is>
          <t>1 year</t>
        </is>
      </c>
    </row>
    <row r="89">
      <c r="A89" s="4" t="inlineStr">
        <is>
          <t>Revenue, Remaining Performance Obligation, Expected Timing of Satisfaction, Start Date [Axis]: 2027-01-01 | Sulfur product sales | Sulfur services</t>
        </is>
      </c>
      <c r="B89" s="4" t="inlineStr">
        <is>
          <t xml:space="preserve"> </t>
        </is>
      </c>
    </row>
    <row r="90">
      <c r="A90" s="3" t="inlineStr">
        <is>
          <t>Revenue, Remaining Performance Obligation, Expected Timing of Satisfaction</t>
        </is>
      </c>
      <c r="B90" s="4" t="inlineStr">
        <is>
          <t xml:space="preserve"> </t>
        </is>
      </c>
    </row>
    <row r="91">
      <c r="A91" s="4" t="inlineStr">
        <is>
          <t>Revenue, remaining performance obligation</t>
        </is>
      </c>
      <c r="B91" s="5" t="n">
        <v>295</v>
      </c>
    </row>
    <row r="92">
      <c r="A92" s="4" t="inlineStr">
        <is>
          <t>Revenue, remaining performance obligation, expected timing of satisfaction</t>
        </is>
      </c>
      <c r="B92" s="4" t="inlineStr">
        <is>
          <t>1 year</t>
        </is>
      </c>
    </row>
    <row r="93">
      <c r="A93" s="4" t="inlineStr">
        <is>
          <t>Revenue, Remaining Performance Obligation, Expected Timing of Satisfaction, Start Date [Axis]: 2028-01-01</t>
        </is>
      </c>
      <c r="B93" s="4" t="inlineStr">
        <is>
          <t xml:space="preserve"> </t>
        </is>
      </c>
    </row>
    <row r="94">
      <c r="A94" s="3" t="inlineStr">
        <is>
          <t>Revenue, Remaining Performance Obligation, Expected Timing of Satisfaction</t>
        </is>
      </c>
      <c r="B94" s="4" t="inlineStr">
        <is>
          <t xml:space="preserve"> </t>
        </is>
      </c>
    </row>
    <row r="95">
      <c r="A95" s="4" t="inlineStr">
        <is>
          <t>Revenue, remaining performance obligation</t>
        </is>
      </c>
      <c r="B95" s="5" t="n">
        <v>204927</v>
      </c>
    </row>
    <row r="96">
      <c r="A96" s="4" t="inlineStr">
        <is>
          <t>Revenue, remaining performance obligation, expected timing of satisfaction</t>
        </is>
      </c>
      <c r="B96" s="4" t="inlineStr">
        <is>
          <t>1 year</t>
        </is>
      </c>
    </row>
    <row r="97">
      <c r="A97" s="4" t="inlineStr">
        <is>
          <t>Revenue, Remaining Performance Obligation, Expected Timing of Satisfaction, Start Date [Axis]: 2028-01-01 | Throughput and storage | Terminalling and storage</t>
        </is>
      </c>
      <c r="B97" s="4" t="inlineStr">
        <is>
          <t xml:space="preserve"> </t>
        </is>
      </c>
    </row>
    <row r="98">
      <c r="A98" s="3" t="inlineStr">
        <is>
          <t>Revenue, Remaining Performance Obligation, Expected Timing of Satisfaction</t>
        </is>
      </c>
      <c r="B98" s="4" t="inlineStr">
        <is>
          <t xml:space="preserve"> </t>
        </is>
      </c>
    </row>
    <row r="99">
      <c r="A99" s="4" t="inlineStr">
        <is>
          <t>Revenue, remaining performance obligation</t>
        </is>
      </c>
      <c r="B99" s="5" t="n">
        <v>204927</v>
      </c>
    </row>
    <row r="100">
      <c r="A100" s="4" t="inlineStr">
        <is>
          <t>Revenue, remaining performance obligation, expected timing of satisfaction</t>
        </is>
      </c>
      <c r="B100" s="4" t="inlineStr">
        <is>
          <t>1 year</t>
        </is>
      </c>
    </row>
    <row r="101">
      <c r="A101" s="4" t="inlineStr">
        <is>
          <t>Revenue, Remaining Performance Obligation, Expected Timing of Satisfaction, Start Date [Axis]: 2028-01-01 | Natural gas liquids | Natural gas liquids</t>
        </is>
      </c>
      <c r="B101" s="4" t="inlineStr">
        <is>
          <t xml:space="preserve"> </t>
        </is>
      </c>
    </row>
    <row r="102">
      <c r="A102" s="3" t="inlineStr">
        <is>
          <t>Revenue, Remaining Performance Obligation, Expected Timing of Satisfaction</t>
        </is>
      </c>
      <c r="B102" s="4" t="inlineStr">
        <is>
          <t xml:space="preserve"> </t>
        </is>
      </c>
    </row>
    <row r="103">
      <c r="A103" s="4" t="inlineStr">
        <is>
          <t>Revenue, remaining performance obligation</t>
        </is>
      </c>
      <c r="B103" s="5" t="n">
        <v>0</v>
      </c>
    </row>
    <row r="104">
      <c r="A104" s="4" t="inlineStr">
        <is>
          <t>Revenue, remaining performance obligation, expected timing of satisfaction</t>
        </is>
      </c>
      <c r="B104" s="4" t="inlineStr">
        <is>
          <t>1 year</t>
        </is>
      </c>
    </row>
    <row r="105">
      <c r="A105" s="4" t="inlineStr">
        <is>
          <t>Revenue, Remaining Performance Obligation, Expected Timing of Satisfaction, Start Date [Axis]: 2028-01-01 | Sulfur product sales | Sulfur services</t>
        </is>
      </c>
      <c r="B105" s="4" t="inlineStr">
        <is>
          <t xml:space="preserve"> </t>
        </is>
      </c>
    </row>
    <row r="106">
      <c r="A106" s="3" t="inlineStr">
        <is>
          <t>Revenue, Remaining Performance Obligation, Expected Timing of Satisfaction</t>
        </is>
      </c>
      <c r="B106" s="4" t="inlineStr">
        <is>
          <t xml:space="preserve"> </t>
        </is>
      </c>
    </row>
    <row r="107">
      <c r="A107" s="4" t="inlineStr">
        <is>
          <t>Revenue, remaining performance obligation</t>
        </is>
      </c>
      <c r="B107" s="5" t="n">
        <v>0</v>
      </c>
    </row>
    <row r="108">
      <c r="A108" s="4" t="inlineStr">
        <is>
          <t>Revenue, remaining performance obligation, expected timing of satisfaction</t>
        </is>
      </c>
      <c r="B108"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Natural gas liquids</t>
        </is>
      </c>
      <c r="B3" s="5" t="n">
        <v>52462</v>
      </c>
      <c r="C3" s="5" t="n">
        <v>20034</v>
      </c>
    </row>
    <row r="4">
      <c r="A4" s="4" t="inlineStr">
        <is>
          <t>Sulfur</t>
        </is>
      </c>
      <c r="B4" s="6" t="n">
        <v>1541</v>
      </c>
      <c r="C4" s="6" t="n">
        <v>612</v>
      </c>
    </row>
    <row r="5">
      <c r="A5" s="4" t="inlineStr">
        <is>
          <t>Fertilizer</t>
        </is>
      </c>
      <c r="B5" s="6" t="n">
        <v>21691</v>
      </c>
      <c r="C5" s="6" t="n">
        <v>13005</v>
      </c>
    </row>
    <row r="6">
      <c r="A6" s="4" t="inlineStr">
        <is>
          <t>Lubricants</t>
        </is>
      </c>
      <c r="B6" s="6" t="n">
        <v>28190</v>
      </c>
      <c r="C6" s="6" t="n">
        <v>23876</v>
      </c>
    </row>
    <row r="7">
      <c r="A7" s="4" t="inlineStr">
        <is>
          <t>Other</t>
        </is>
      </c>
      <c r="B7" s="6" t="n">
        <v>5914</v>
      </c>
      <c r="C7" s="6" t="n">
        <v>4593</v>
      </c>
    </row>
    <row r="8">
      <c r="A8" s="4" t="inlineStr">
        <is>
          <t>Inventories</t>
        </is>
      </c>
      <c r="B8" s="5" t="n">
        <v>109798</v>
      </c>
      <c r="C8" s="5" t="n">
        <v>621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Property, plant and equipment, at cost</t>
        </is>
      </c>
      <c r="B4" s="5" t="n">
        <v>903535</v>
      </c>
      <c r="C4" s="5" t="n">
        <v>898770</v>
      </c>
    </row>
    <row r="5">
      <c r="A5" s="4" t="inlineStr">
        <is>
          <t>Land</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plant and equipment, at cost</t>
        </is>
      </c>
      <c r="B7" s="6" t="n">
        <v>21649</v>
      </c>
      <c r="C7" s="6" t="n">
        <v>21422</v>
      </c>
    </row>
    <row r="8">
      <c r="A8" s="4" t="inlineStr">
        <is>
          <t>Improvements to land and building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at cost</t>
        </is>
      </c>
      <c r="B10" s="5" t="n">
        <v>131521</v>
      </c>
      <c r="C10" s="6" t="n">
        <v>132064</v>
      </c>
    </row>
    <row r="11">
      <c r="A11" s="4" t="inlineStr">
        <is>
          <t>Improvements to land and buildings | Minimum</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Depreciable lives (in years)</t>
        </is>
      </c>
      <c r="B13" s="4" t="inlineStr">
        <is>
          <t>10 years</t>
        </is>
      </c>
      <c r="C13" s="4" t="inlineStr">
        <is>
          <t xml:space="preserve"> </t>
        </is>
      </c>
    </row>
    <row r="14">
      <c r="A14" s="4" t="inlineStr">
        <is>
          <t>Improvements to land and buildings | Max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Depreciable lives (in years)</t>
        </is>
      </c>
      <c r="B16" s="4" t="inlineStr">
        <is>
          <t>25 years</t>
        </is>
      </c>
      <c r="C16" s="4" t="inlineStr">
        <is>
          <t xml:space="preserve"> </t>
        </is>
      </c>
    </row>
    <row r="17">
      <c r="A17" s="4" t="inlineStr">
        <is>
          <t>Storage equipment</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at cost</t>
        </is>
      </c>
      <c r="B19" s="5" t="n">
        <v>124412</v>
      </c>
      <c r="C19" s="6" t="n">
        <v>122300</v>
      </c>
    </row>
    <row r="20">
      <c r="A20" s="4" t="inlineStr">
        <is>
          <t>Storage equipment | Minimum</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Depreciable lives (in years)</t>
        </is>
      </c>
      <c r="B22" s="4" t="inlineStr">
        <is>
          <t>5 years</t>
        </is>
      </c>
      <c r="C22" s="4" t="inlineStr">
        <is>
          <t xml:space="preserve"> </t>
        </is>
      </c>
    </row>
    <row r="23">
      <c r="A23" s="4" t="inlineStr">
        <is>
          <t>Storage equipment | Maximum</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Depreciable lives (in years)</t>
        </is>
      </c>
      <c r="B25" s="4" t="inlineStr">
        <is>
          <t>50 years</t>
        </is>
      </c>
      <c r="C25" s="4" t="inlineStr">
        <is>
          <t xml:space="preserve"> </t>
        </is>
      </c>
    </row>
    <row r="26">
      <c r="A26" s="4" t="inlineStr">
        <is>
          <t>Marine vessels</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Property, plant and equipment, at cost</t>
        </is>
      </c>
      <c r="B28" s="5" t="n">
        <v>180684</v>
      </c>
      <c r="C28" s="6" t="n">
        <v>183414</v>
      </c>
    </row>
    <row r="29">
      <c r="A29" s="4" t="inlineStr">
        <is>
          <t>Marine vessels | Minimum</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Depreciable lives (in years)</t>
        </is>
      </c>
      <c r="B31" s="4" t="inlineStr">
        <is>
          <t>4 years</t>
        </is>
      </c>
      <c r="C31" s="4" t="inlineStr">
        <is>
          <t xml:space="preserve"> </t>
        </is>
      </c>
    </row>
    <row r="32">
      <c r="A32" s="4" t="inlineStr">
        <is>
          <t>Marine vessels | Maximum</t>
        </is>
      </c>
      <c r="B32" s="4" t="inlineStr">
        <is>
          <t xml:space="preserve"> </t>
        </is>
      </c>
      <c r="C32" s="4" t="inlineStr">
        <is>
          <t xml:space="preserve"> </t>
        </is>
      </c>
    </row>
    <row r="33">
      <c r="A33" s="3" t="inlineStr">
        <is>
          <t>Property, Plant and Equipment</t>
        </is>
      </c>
      <c r="B33" s="4" t="inlineStr">
        <is>
          <t xml:space="preserve"> </t>
        </is>
      </c>
      <c r="C33" s="4" t="inlineStr">
        <is>
          <t xml:space="preserve"> </t>
        </is>
      </c>
    </row>
    <row r="34">
      <c r="A34" s="4" t="inlineStr">
        <is>
          <t>Depreciable lives (in years)</t>
        </is>
      </c>
      <c r="B34" s="4" t="inlineStr">
        <is>
          <t>25 years</t>
        </is>
      </c>
      <c r="C34" s="4" t="inlineStr">
        <is>
          <t xml:space="preserve"> </t>
        </is>
      </c>
    </row>
    <row r="35">
      <c r="A35" s="4" t="inlineStr">
        <is>
          <t>Operating plant and equipment</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Property, plant and equipment, at cost</t>
        </is>
      </c>
      <c r="B37" s="5" t="n">
        <v>365952</v>
      </c>
      <c r="C37" s="6" t="n">
        <v>360122</v>
      </c>
    </row>
    <row r="38">
      <c r="A38" s="4" t="inlineStr">
        <is>
          <t>Operating plant and equipment | Minimum</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Depreciable lives (in years)</t>
        </is>
      </c>
      <c r="B40" s="4" t="inlineStr">
        <is>
          <t>3 years</t>
        </is>
      </c>
      <c r="C40" s="4" t="inlineStr">
        <is>
          <t xml:space="preserve"> </t>
        </is>
      </c>
    </row>
    <row r="41">
      <c r="A41" s="4" t="inlineStr">
        <is>
          <t>Operating plant and equipment | Maximum</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Depreciable lives (in years)</t>
        </is>
      </c>
      <c r="B43" s="4" t="inlineStr">
        <is>
          <t>50 years</t>
        </is>
      </c>
      <c r="C43" s="4" t="inlineStr">
        <is>
          <t xml:space="preserve"> </t>
        </is>
      </c>
    </row>
    <row r="44">
      <c r="A44" s="4" t="inlineStr">
        <is>
          <t>Furniture, fixtures and other equipment</t>
        </is>
      </c>
      <c r="B44" s="4" t="inlineStr">
        <is>
          <t xml:space="preserve"> </t>
        </is>
      </c>
      <c r="C44" s="4" t="inlineStr">
        <is>
          <t xml:space="preserve"> </t>
        </is>
      </c>
    </row>
    <row r="45">
      <c r="A45" s="3" t="inlineStr">
        <is>
          <t>Property, Plant and Equipment</t>
        </is>
      </c>
      <c r="B45" s="4" t="inlineStr">
        <is>
          <t xml:space="preserve"> </t>
        </is>
      </c>
      <c r="C45" s="4" t="inlineStr">
        <is>
          <t xml:space="preserve"> </t>
        </is>
      </c>
    </row>
    <row r="46">
      <c r="A46" s="4" t="inlineStr">
        <is>
          <t>Property, plant and equipment, at cost</t>
        </is>
      </c>
      <c r="B46" s="5" t="n">
        <v>11726</v>
      </c>
      <c r="C46" s="6" t="n">
        <v>13727</v>
      </c>
    </row>
    <row r="47">
      <c r="A47" s="4" t="inlineStr">
        <is>
          <t>Furniture, fixtures and other equipment | Minimum</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Depreciable lives (in years)</t>
        </is>
      </c>
      <c r="B49" s="4" t="inlineStr">
        <is>
          <t>3 years</t>
        </is>
      </c>
      <c r="C49" s="4" t="inlineStr">
        <is>
          <t xml:space="preserve"> </t>
        </is>
      </c>
    </row>
    <row r="50">
      <c r="A50" s="4" t="inlineStr">
        <is>
          <t>Furniture, fixtures and other equipment | Maximum</t>
        </is>
      </c>
      <c r="B50" s="4" t="inlineStr">
        <is>
          <t xml:space="preserve"> </t>
        </is>
      </c>
      <c r="C50" s="4" t="inlineStr">
        <is>
          <t xml:space="preserve"> </t>
        </is>
      </c>
    </row>
    <row r="51">
      <c r="A51" s="3" t="inlineStr">
        <is>
          <t>Property, Plant and Equipment</t>
        </is>
      </c>
      <c r="B51" s="4" t="inlineStr">
        <is>
          <t xml:space="preserve"> </t>
        </is>
      </c>
      <c r="C51" s="4" t="inlineStr">
        <is>
          <t xml:space="preserve"> </t>
        </is>
      </c>
    </row>
    <row r="52">
      <c r="A52" s="4" t="inlineStr">
        <is>
          <t>Depreciable lives (in years)</t>
        </is>
      </c>
      <c r="B52" s="4" t="inlineStr">
        <is>
          <t>20 years</t>
        </is>
      </c>
      <c r="C52" s="4" t="inlineStr">
        <is>
          <t xml:space="preserve"> </t>
        </is>
      </c>
    </row>
    <row r="53">
      <c r="A53" s="4" t="inlineStr">
        <is>
          <t>Transportation equipment</t>
        </is>
      </c>
      <c r="B53" s="4" t="inlineStr">
        <is>
          <t xml:space="preserve"> </t>
        </is>
      </c>
      <c r="C53" s="4" t="inlineStr">
        <is>
          <t xml:space="preserve"> </t>
        </is>
      </c>
    </row>
    <row r="54">
      <c r="A54" s="3" t="inlineStr">
        <is>
          <t>Property, Plant and Equipment</t>
        </is>
      </c>
      <c r="B54" s="4" t="inlineStr">
        <is>
          <t xml:space="preserve"> </t>
        </is>
      </c>
      <c r="C54" s="4" t="inlineStr">
        <is>
          <t xml:space="preserve"> </t>
        </is>
      </c>
    </row>
    <row r="55">
      <c r="A55" s="4" t="inlineStr">
        <is>
          <t>Property, plant and equipment, at cost</t>
        </is>
      </c>
      <c r="B55" s="5" t="n">
        <v>50836</v>
      </c>
      <c r="C55" s="6" t="n">
        <v>50961</v>
      </c>
    </row>
    <row r="56">
      <c r="A56" s="4" t="inlineStr">
        <is>
          <t>Transportation equipment | Minimum</t>
        </is>
      </c>
      <c r="B56" s="4" t="inlineStr">
        <is>
          <t xml:space="preserve"> </t>
        </is>
      </c>
      <c r="C56" s="4" t="inlineStr">
        <is>
          <t xml:space="preserve"> </t>
        </is>
      </c>
    </row>
    <row r="57">
      <c r="A57" s="3" t="inlineStr">
        <is>
          <t>Property, Plant and Equipment</t>
        </is>
      </c>
      <c r="B57" s="4" t="inlineStr">
        <is>
          <t xml:space="preserve"> </t>
        </is>
      </c>
      <c r="C57" s="4" t="inlineStr">
        <is>
          <t xml:space="preserve"> </t>
        </is>
      </c>
    </row>
    <row r="58">
      <c r="A58" s="4" t="inlineStr">
        <is>
          <t>Depreciable lives (in years)</t>
        </is>
      </c>
      <c r="B58" s="4" t="inlineStr">
        <is>
          <t>3 years</t>
        </is>
      </c>
      <c r="C58" s="4" t="inlineStr">
        <is>
          <t xml:space="preserve"> </t>
        </is>
      </c>
    </row>
    <row r="59">
      <c r="A59" s="4" t="inlineStr">
        <is>
          <t>Transportation equipment | Maximum</t>
        </is>
      </c>
      <c r="B59" s="4" t="inlineStr">
        <is>
          <t xml:space="preserve"> </t>
        </is>
      </c>
      <c r="C59" s="4" t="inlineStr">
        <is>
          <t xml:space="preserve"> </t>
        </is>
      </c>
    </row>
    <row r="60">
      <c r="A60" s="3" t="inlineStr">
        <is>
          <t>Property, Plant and Equipment</t>
        </is>
      </c>
      <c r="B60" s="4" t="inlineStr">
        <is>
          <t xml:space="preserve"> </t>
        </is>
      </c>
      <c r="C60" s="4" t="inlineStr">
        <is>
          <t xml:space="preserve"> </t>
        </is>
      </c>
    </row>
    <row r="61">
      <c r="A61" s="4" t="inlineStr">
        <is>
          <t>Depreciable lives (in years)</t>
        </is>
      </c>
      <c r="B61" s="4" t="inlineStr">
        <is>
          <t>7 years</t>
        </is>
      </c>
      <c r="C61" s="4" t="inlineStr">
        <is>
          <t xml:space="preserve"> </t>
        </is>
      </c>
    </row>
    <row r="62">
      <c r="A62" s="4" t="inlineStr">
        <is>
          <t>Construction in progress</t>
        </is>
      </c>
      <c r="B62" s="4" t="inlineStr">
        <is>
          <t xml:space="preserve"> </t>
        </is>
      </c>
      <c r="C62" s="4" t="inlineStr">
        <is>
          <t xml:space="preserve"> </t>
        </is>
      </c>
    </row>
    <row r="63">
      <c r="A63" s="3" t="inlineStr">
        <is>
          <t>Property, Plant and Equipment</t>
        </is>
      </c>
      <c r="B63" s="4" t="inlineStr">
        <is>
          <t xml:space="preserve"> </t>
        </is>
      </c>
      <c r="C63" s="4" t="inlineStr">
        <is>
          <t xml:space="preserve"> </t>
        </is>
      </c>
    </row>
    <row r="64">
      <c r="A64" s="4" t="inlineStr">
        <is>
          <t>Property, plant and equipment, at cost</t>
        </is>
      </c>
      <c r="B64" s="5" t="n">
        <v>16755</v>
      </c>
      <c r="C64" s="5" t="n">
        <v>1476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 Narratives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5" t="n">
        <v>50186</v>
      </c>
      <c r="C4" s="5" t="n">
        <v>52289</v>
      </c>
      <c r="D4" s="5" t="n">
        <v>55817</v>
      </c>
    </row>
    <row r="5">
      <c r="A5" s="4" t="inlineStr">
        <is>
          <t>Amortization of right-of-use assets</t>
        </is>
      </c>
      <c r="B5" s="6" t="n">
        <v>92</v>
      </c>
      <c r="C5" s="6" t="n">
        <v>164</v>
      </c>
      <c r="D5" s="6" t="n">
        <v>1755</v>
      </c>
    </row>
    <row r="6">
      <c r="A6" s="4" t="inlineStr">
        <is>
          <t>Property, plant and equipment, at cost</t>
        </is>
      </c>
      <c r="B6" s="6" t="n">
        <v>83</v>
      </c>
      <c r="C6" s="6" t="n">
        <v>1071</v>
      </c>
      <c r="D6" s="4" t="inlineStr">
        <is>
          <t xml:space="preserve"> </t>
        </is>
      </c>
    </row>
    <row r="7">
      <c r="A7" s="4" t="inlineStr">
        <is>
          <t>Finance Lease, Right-of-Use Asset, Accumulated Amortization</t>
        </is>
      </c>
      <c r="B7" s="6" t="n">
        <v>44</v>
      </c>
      <c r="C7" s="6" t="n">
        <v>364</v>
      </c>
      <c r="D7" s="4" t="inlineStr">
        <is>
          <t xml:space="preserve"> </t>
        </is>
      </c>
    </row>
    <row r="8">
      <c r="A8" s="4" t="inlineStr">
        <is>
          <t>Additions to property, plant and equipment included in accounts payable</t>
        </is>
      </c>
      <c r="B8" s="6" t="n">
        <v>1949</v>
      </c>
      <c r="C8" s="6" t="n">
        <v>3229</v>
      </c>
      <c r="D8" s="6" t="n">
        <v>468</v>
      </c>
    </row>
    <row r="9">
      <c r="A9" s="4" t="inlineStr">
        <is>
          <t>Capital leased assets, additions</t>
        </is>
      </c>
      <c r="B9" s="5" t="n">
        <v>0</v>
      </c>
      <c r="C9" s="5" t="n">
        <v>0</v>
      </c>
      <c r="D9" s="6" t="n">
        <v>83</v>
      </c>
    </row>
    <row r="10">
      <c r="A10" s="4" t="inlineStr">
        <is>
          <t>Terminalling and storage</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Impairment charge</t>
        </is>
      </c>
      <c r="B12" s="4" t="inlineStr">
        <is>
          <t xml:space="preserve"> </t>
        </is>
      </c>
      <c r="C12" s="4" t="inlineStr">
        <is>
          <t xml:space="preserve"> </t>
        </is>
      </c>
      <c r="D12" s="6" t="n">
        <v>3052</v>
      </c>
    </row>
    <row r="13">
      <c r="A13" s="4" t="inlineStr">
        <is>
          <t>Transportation</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Impairment charge</t>
        </is>
      </c>
      <c r="B15" s="4" t="inlineStr">
        <is>
          <t xml:space="preserve"> </t>
        </is>
      </c>
      <c r="C15" s="4" t="inlineStr">
        <is>
          <t xml:space="preserve"> </t>
        </is>
      </c>
      <c r="D15" s="5" t="n">
        <v>13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Dec. 31, 2022</t>
        </is>
      </c>
      <c r="C1" s="2" t="inlineStr">
        <is>
          <t>Dec. 31, 2021</t>
        </is>
      </c>
    </row>
    <row r="2">
      <c r="A2" s="3" t="inlineStr">
        <is>
          <t>Goodwill</t>
        </is>
      </c>
      <c r="B2" s="4" t="inlineStr">
        <is>
          <t xml:space="preserve"> </t>
        </is>
      </c>
      <c r="C2" s="4" t="inlineStr">
        <is>
          <t xml:space="preserve"> </t>
        </is>
      </c>
    </row>
    <row r="3">
      <c r="A3" s="4" t="inlineStr">
        <is>
          <t>Carrying amount of goodwill</t>
        </is>
      </c>
      <c r="B3" s="5" t="n">
        <v>16671</v>
      </c>
      <c r="C3" s="5" t="n">
        <v>16823</v>
      </c>
    </row>
    <row r="4">
      <c r="A4" s="4" t="inlineStr">
        <is>
          <t>Terminalling and storage</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Carrying amount of goodwill</t>
        </is>
      </c>
      <c r="B6" s="6" t="n">
        <v>10985</v>
      </c>
      <c r="C6" s="6" t="n">
        <v>10985</v>
      </c>
    </row>
    <row r="7">
      <c r="A7" s="4" t="inlineStr">
        <is>
          <t>Sulfur service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Carrying amount of goodwill</t>
        </is>
      </c>
      <c r="B9" s="6" t="n">
        <v>5197</v>
      </c>
      <c r="C9" s="6" t="n">
        <v>5349</v>
      </c>
    </row>
    <row r="10">
      <c r="A10" s="4" t="inlineStr">
        <is>
          <t>Transportation</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Carrying amount of goodwill</t>
        </is>
      </c>
      <c r="B12" s="5" t="n">
        <v>489</v>
      </c>
      <c r="C12" s="5" t="n">
        <v>4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ssee, Lease, Description</t>
        </is>
      </c>
      <c r="B3" s="4" t="inlineStr">
        <is>
          <t xml:space="preserve"> </t>
        </is>
      </c>
      <c r="C3" s="4" t="inlineStr">
        <is>
          <t xml:space="preserve"> </t>
        </is>
      </c>
    </row>
    <row r="4">
      <c r="A4" s="4" t="inlineStr">
        <is>
          <t>Termination period ( in years)</t>
        </is>
      </c>
      <c r="B4" s="4" t="inlineStr">
        <is>
          <t>1 year</t>
        </is>
      </c>
      <c r="C4" s="4" t="inlineStr">
        <is>
          <t xml:space="preserve"> </t>
        </is>
      </c>
    </row>
    <row r="5">
      <c r="A5" s="4" t="inlineStr">
        <is>
          <t>Right-of-use assets</t>
        </is>
      </c>
      <c r="B5" s="5" t="n">
        <v>34963</v>
      </c>
      <c r="C5" s="5" t="n">
        <v>21861</v>
      </c>
    </row>
    <row r="6">
      <c r="A6" s="4" t="inlineStr">
        <is>
          <t>Non-cancelable revenue arrangements, future minimum revenues, 2024</t>
        </is>
      </c>
      <c r="B6" s="6" t="n">
        <v>21294</v>
      </c>
      <c r="C6" s="4" t="inlineStr">
        <is>
          <t xml:space="preserve"> </t>
        </is>
      </c>
    </row>
    <row r="7">
      <c r="A7" s="4" t="inlineStr">
        <is>
          <t>Non-cancelable revenue arrangements, future minimum revenues, 2025</t>
        </is>
      </c>
      <c r="B7" s="6" t="n">
        <v>15459</v>
      </c>
      <c r="C7" s="4" t="inlineStr">
        <is>
          <t xml:space="preserve"> </t>
        </is>
      </c>
    </row>
    <row r="8">
      <c r="A8" s="4" t="inlineStr">
        <is>
          <t>Non-cancelable revenue arrangements, future minimum revenues, 2026</t>
        </is>
      </c>
      <c r="B8" s="6" t="n">
        <v>14877</v>
      </c>
      <c r="C8" s="4" t="inlineStr">
        <is>
          <t xml:space="preserve"> </t>
        </is>
      </c>
    </row>
    <row r="9">
      <c r="A9" s="4" t="inlineStr">
        <is>
          <t>Non-cancelable revenue arrangements, future minimum revenues, 2027</t>
        </is>
      </c>
      <c r="B9" s="6" t="n">
        <v>8997</v>
      </c>
      <c r="C9" s="4" t="inlineStr">
        <is>
          <t xml:space="preserve"> </t>
        </is>
      </c>
    </row>
    <row r="10">
      <c r="A10" s="4" t="inlineStr">
        <is>
          <t>Non-cancelable revenue arrangements, future minimum revenues, 2028</t>
        </is>
      </c>
      <c r="B10" s="6" t="n">
        <v>8300</v>
      </c>
      <c r="C10" s="4" t="inlineStr">
        <is>
          <t xml:space="preserve"> </t>
        </is>
      </c>
    </row>
    <row r="11">
      <c r="A11" s="4" t="inlineStr">
        <is>
          <t>Non-cancelable revenue arrangements, future minimum revenues, subsequent years</t>
        </is>
      </c>
      <c r="B11" s="6" t="n">
        <v>24636</v>
      </c>
      <c r="C11" s="4" t="inlineStr">
        <is>
          <t xml:space="preserve"> </t>
        </is>
      </c>
    </row>
    <row r="12">
      <c r="A12" s="4" t="inlineStr">
        <is>
          <t>Land, Building and Equipment</t>
        </is>
      </c>
      <c r="B12" s="4" t="inlineStr">
        <is>
          <t xml:space="preserve"> </t>
        </is>
      </c>
      <c r="C12" s="4" t="inlineStr">
        <is>
          <t xml:space="preserve"> </t>
        </is>
      </c>
    </row>
    <row r="13">
      <c r="A13" s="3" t="inlineStr">
        <is>
          <t>Lessee, Lease, Description</t>
        </is>
      </c>
      <c r="B13" s="4" t="inlineStr">
        <is>
          <t xml:space="preserve"> </t>
        </is>
      </c>
      <c r="C13" s="4" t="inlineStr">
        <is>
          <t xml:space="preserve"> </t>
        </is>
      </c>
    </row>
    <row r="14">
      <c r="A14" s="4" t="inlineStr">
        <is>
          <t>Right-of-use assets</t>
        </is>
      </c>
      <c r="B14" s="5" t="n">
        <v>4040</v>
      </c>
      <c r="C14" s="4" t="inlineStr">
        <is>
          <t xml:space="preserve"> </t>
        </is>
      </c>
    </row>
    <row r="15">
      <c r="A15" s="4" t="inlineStr">
        <is>
          <t>Minimum</t>
        </is>
      </c>
      <c r="B15" s="4" t="inlineStr">
        <is>
          <t xml:space="preserve"> </t>
        </is>
      </c>
      <c r="C15" s="4" t="inlineStr">
        <is>
          <t xml:space="preserve"> </t>
        </is>
      </c>
    </row>
    <row r="16">
      <c r="A16" s="3" t="inlineStr">
        <is>
          <t>Lessee, Lease, Description</t>
        </is>
      </c>
      <c r="B16" s="4" t="inlineStr">
        <is>
          <t xml:space="preserve"> </t>
        </is>
      </c>
      <c r="C16" s="4" t="inlineStr">
        <is>
          <t xml:space="preserve"> </t>
        </is>
      </c>
    </row>
    <row r="17">
      <c r="A17" s="4" t="inlineStr">
        <is>
          <t>Remaining lease term (in years)</t>
        </is>
      </c>
      <c r="B17" s="4" t="inlineStr">
        <is>
          <t>1 year</t>
        </is>
      </c>
      <c r="C17" s="4" t="inlineStr">
        <is>
          <t xml:space="preserve"> </t>
        </is>
      </c>
    </row>
    <row r="18">
      <c r="A18" s="4" t="inlineStr">
        <is>
          <t>Minimum | Land, Building and Equipment</t>
        </is>
      </c>
      <c r="B18" s="4" t="inlineStr">
        <is>
          <t xml:space="preserve"> </t>
        </is>
      </c>
      <c r="C18" s="4" t="inlineStr">
        <is>
          <t xml:space="preserve"> </t>
        </is>
      </c>
    </row>
    <row r="19">
      <c r="A19" s="3" t="inlineStr">
        <is>
          <t>Lessee, Lease, Description</t>
        </is>
      </c>
      <c r="B19" s="4" t="inlineStr">
        <is>
          <t xml:space="preserve"> </t>
        </is>
      </c>
      <c r="C19" s="4" t="inlineStr">
        <is>
          <t xml:space="preserve"> </t>
        </is>
      </c>
    </row>
    <row r="20">
      <c r="A20" s="4" t="inlineStr">
        <is>
          <t>Operating lease term (years)</t>
        </is>
      </c>
      <c r="B20" s="4" t="inlineStr">
        <is>
          <t>3 years</t>
        </is>
      </c>
      <c r="C20" s="4" t="inlineStr">
        <is>
          <t xml:space="preserve"> </t>
        </is>
      </c>
    </row>
    <row r="21">
      <c r="A21" s="4" t="inlineStr">
        <is>
          <t>Maximum</t>
        </is>
      </c>
      <c r="B21" s="4" t="inlineStr">
        <is>
          <t xml:space="preserve"> </t>
        </is>
      </c>
      <c r="C21" s="4" t="inlineStr">
        <is>
          <t xml:space="preserve"> </t>
        </is>
      </c>
    </row>
    <row r="22">
      <c r="A22" s="3" t="inlineStr">
        <is>
          <t>Lessee, Lease, Description</t>
        </is>
      </c>
      <c r="B22" s="4" t="inlineStr">
        <is>
          <t xml:space="preserve"> </t>
        </is>
      </c>
      <c r="C22" s="4" t="inlineStr">
        <is>
          <t xml:space="preserve"> </t>
        </is>
      </c>
    </row>
    <row r="23">
      <c r="A23" s="4" t="inlineStr">
        <is>
          <t>Remaining lease term (in years)</t>
        </is>
      </c>
      <c r="B23" s="4" t="inlineStr">
        <is>
          <t>14 years</t>
        </is>
      </c>
      <c r="C23" s="4" t="inlineStr">
        <is>
          <t xml:space="preserve"> </t>
        </is>
      </c>
    </row>
    <row r="24">
      <c r="A24" s="4" t="inlineStr">
        <is>
          <t>Renewal term (in years)</t>
        </is>
      </c>
      <c r="B24" s="4" t="inlineStr">
        <is>
          <t>5 years</t>
        </is>
      </c>
      <c r="C24" s="4" t="inlineStr">
        <is>
          <t xml:space="preserve"> </t>
        </is>
      </c>
    </row>
    <row r="25">
      <c r="A25" s="4" t="inlineStr">
        <is>
          <t>Maximum | Land, Building and Equipment</t>
        </is>
      </c>
      <c r="B25" s="4" t="inlineStr">
        <is>
          <t xml:space="preserve"> </t>
        </is>
      </c>
      <c r="C25" s="4" t="inlineStr">
        <is>
          <t xml:space="preserve"> </t>
        </is>
      </c>
    </row>
    <row r="26">
      <c r="A26" s="3" t="inlineStr">
        <is>
          <t>Lessee, Lease, Description</t>
        </is>
      </c>
      <c r="B26" s="4" t="inlineStr">
        <is>
          <t xml:space="preserve"> </t>
        </is>
      </c>
      <c r="C26" s="4" t="inlineStr">
        <is>
          <t xml:space="preserve"> </t>
        </is>
      </c>
    </row>
    <row r="27">
      <c r="A27" s="4" t="inlineStr">
        <is>
          <t>Operating lease term (years)</t>
        </is>
      </c>
      <c r="B27" s="4" t="inlineStr">
        <is>
          <t>5 years</t>
        </is>
      </c>
      <c r="C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752</v>
      </c>
      <c r="C4" s="5" t="n">
        <v>9266</v>
      </c>
      <c r="D4" s="5" t="n">
        <v>10672</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92</v>
      </c>
      <c r="C6" s="6" t="n">
        <v>164</v>
      </c>
      <c r="D6" s="6" t="n">
        <v>1755</v>
      </c>
    </row>
    <row r="7">
      <c r="A7" s="4" t="inlineStr">
        <is>
          <t>Interest on lease liabilities</t>
        </is>
      </c>
      <c r="B7" s="6" t="n">
        <v>9</v>
      </c>
      <c r="C7" s="6" t="n">
        <v>26</v>
      </c>
      <c r="D7" s="6" t="n">
        <v>294</v>
      </c>
    </row>
    <row r="8">
      <c r="A8" s="4" t="inlineStr">
        <is>
          <t>Short-term lease cost</t>
        </is>
      </c>
      <c r="B8" s="6" t="n">
        <v>11546</v>
      </c>
      <c r="C8" s="6" t="n">
        <v>10290</v>
      </c>
      <c r="D8" s="6" t="n">
        <v>13187</v>
      </c>
    </row>
    <row r="9">
      <c r="A9" s="4" t="inlineStr">
        <is>
          <t>Variable lease cost</t>
        </is>
      </c>
      <c r="B9" s="6" t="n">
        <v>185</v>
      </c>
      <c r="C9" s="6" t="n">
        <v>115</v>
      </c>
      <c r="D9" s="6" t="n">
        <v>109</v>
      </c>
    </row>
    <row r="10">
      <c r="A10" s="4" t="inlineStr">
        <is>
          <t>Total lease cost</t>
        </is>
      </c>
      <c r="B10" s="5" t="n">
        <v>22584</v>
      </c>
      <c r="C10" s="5" t="n">
        <v>19861</v>
      </c>
      <c r="D10" s="5" t="n">
        <v>260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0153</v>
      </c>
      <c r="C4" s="5" t="n">
        <v>19678</v>
      </c>
      <c r="D4" s="5" t="n">
        <v>23996</v>
      </c>
    </row>
    <row r="5">
      <c r="A5" s="4" t="inlineStr">
        <is>
          <t>Operating cash flows from finance leases</t>
        </is>
      </c>
      <c r="B5" s="6" t="n">
        <v>9</v>
      </c>
      <c r="C5" s="6" t="n">
        <v>26</v>
      </c>
      <c r="D5" s="6" t="n">
        <v>294</v>
      </c>
    </row>
    <row r="6">
      <c r="A6" s="4" t="inlineStr">
        <is>
          <t>Financing cash flows from finance leases</t>
        </is>
      </c>
      <c r="B6" s="6" t="n">
        <v>279</v>
      </c>
      <c r="C6" s="6" t="n">
        <v>2707</v>
      </c>
      <c r="D6" s="6" t="n">
        <v>4562</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22433</v>
      </c>
      <c r="C8" s="6" t="n">
        <v>7668</v>
      </c>
      <c r="D8" s="6" t="n">
        <v>7779</v>
      </c>
    </row>
    <row r="9">
      <c r="A9" s="4" t="inlineStr">
        <is>
          <t>Finance leases</t>
        </is>
      </c>
      <c r="B9" s="5" t="n">
        <v>0</v>
      </c>
      <c r="C9" s="5" t="n">
        <v>0</v>
      </c>
      <c r="D9" s="5" t="n">
        <v>8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Balance Sheet Inform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34963</v>
      </c>
      <c r="C3" s="5" t="n">
        <v>21861</v>
      </c>
    </row>
    <row r="4">
      <c r="A4" s="4" t="inlineStr">
        <is>
          <t>Current portion of operating lease liabilities included in "Other accrued liabilities"</t>
        </is>
      </c>
      <c r="B4" s="6" t="n">
        <v>9084</v>
      </c>
      <c r="C4" s="6" t="n">
        <v>6600</v>
      </c>
    </row>
    <row r="5">
      <c r="A5" s="4" t="inlineStr">
        <is>
          <t>Operating lease liabilities</t>
        </is>
      </c>
      <c r="B5" s="6" t="n">
        <v>26268</v>
      </c>
      <c r="C5" s="6" t="n">
        <v>15704</v>
      </c>
    </row>
    <row r="6">
      <c r="A6" s="4" t="inlineStr">
        <is>
          <t>Total operating lease liabilities</t>
        </is>
      </c>
      <c r="B6" s="5" t="n">
        <v>35352</v>
      </c>
      <c r="C6" s="5" t="n">
        <v>22304</v>
      </c>
    </row>
    <row r="7">
      <c r="A7" s="4" t="inlineStr">
        <is>
          <t>Operating Lease, Liability, Current, Statement of Financial Position</t>
        </is>
      </c>
      <c r="B7" s="4" t="inlineStr">
        <is>
          <t>Other accrued liabilities</t>
        </is>
      </c>
      <c r="C7" s="4" t="inlineStr">
        <is>
          <t>Other accrued liabilities</t>
        </is>
      </c>
    </row>
    <row r="8">
      <c r="A8" s="3" t="inlineStr">
        <is>
          <t>Finance Leases</t>
        </is>
      </c>
      <c r="B8" s="4" t="inlineStr">
        <is>
          <t xml:space="preserve"> </t>
        </is>
      </c>
      <c r="C8" s="4" t="inlineStr">
        <is>
          <t xml:space="preserve"> </t>
        </is>
      </c>
    </row>
    <row r="9">
      <c r="A9" s="4" t="inlineStr">
        <is>
          <t>Property, plant and equipment, at cost</t>
        </is>
      </c>
      <c r="B9" s="5" t="n">
        <v>83</v>
      </c>
      <c r="C9" s="5" t="n">
        <v>1071</v>
      </c>
    </row>
    <row r="10">
      <c r="A10" s="4" t="inlineStr">
        <is>
          <t>Accumulated depreciation</t>
        </is>
      </c>
      <c r="B10" s="6" t="n">
        <v>-44</v>
      </c>
      <c r="C10" s="6" t="n">
        <v>-364</v>
      </c>
    </row>
    <row r="11">
      <c r="A11" s="4" t="inlineStr">
        <is>
          <t>Property, plant and equipment, net</t>
        </is>
      </c>
      <c r="B11" s="6" t="n">
        <v>39</v>
      </c>
      <c r="C11" s="6" t="n">
        <v>707</v>
      </c>
    </row>
    <row r="12">
      <c r="A12" s="4" t="inlineStr">
        <is>
          <t>Current installments of finance lease obligations</t>
        </is>
      </c>
      <c r="B12" s="5" t="n">
        <v>9</v>
      </c>
      <c r="C12" s="5" t="n">
        <v>280</v>
      </c>
    </row>
    <row r="13">
      <c r="A13" s="4" t="inlineStr">
        <is>
          <t>Finance Lease, Liability, Current, Statement of Financial Position</t>
        </is>
      </c>
      <c r="B13" s="4" t="inlineStr">
        <is>
          <t>Current portion of long term debt and finance lease obligations</t>
        </is>
      </c>
      <c r="C13" s="4" t="inlineStr">
        <is>
          <t>Current portion of long term debt and finance lease obligations</t>
        </is>
      </c>
    </row>
    <row r="14">
      <c r="A14" s="4" t="inlineStr">
        <is>
          <t>Finance lease obligations</t>
        </is>
      </c>
      <c r="B14" s="5" t="n">
        <v>0</v>
      </c>
      <c r="C14" s="5" t="n">
        <v>9</v>
      </c>
    </row>
    <row r="15">
      <c r="A15" s="4" t="inlineStr">
        <is>
          <t>Total finance lease obligations</t>
        </is>
      </c>
      <c r="B15" s="5" t="n">
        <v>9</v>
      </c>
      <c r="C15" s="5" t="n">
        <v>289</v>
      </c>
    </row>
    <row r="16">
      <c r="A16" s="3" t="inlineStr">
        <is>
          <t>Weighted Average Remaining Lease Term (years)</t>
        </is>
      </c>
      <c r="B16" s="4" t="inlineStr">
        <is>
          <t xml:space="preserve"> </t>
        </is>
      </c>
      <c r="C16" s="4" t="inlineStr">
        <is>
          <t xml:space="preserve"> </t>
        </is>
      </c>
    </row>
    <row r="17">
      <c r="A17" s="4" t="inlineStr">
        <is>
          <t>Operating leases</t>
        </is>
      </c>
      <c r="B17" s="4" t="inlineStr">
        <is>
          <t>5 years 8 months 26 days</t>
        </is>
      </c>
      <c r="C17" s="4" t="inlineStr">
        <is>
          <t>6 years 5 months 15 days</t>
        </is>
      </c>
    </row>
    <row r="18">
      <c r="A18" s="4" t="inlineStr">
        <is>
          <t>Finance leases</t>
        </is>
      </c>
      <c r="B18" s="4" t="inlineStr">
        <is>
          <t>4 months 28 days</t>
        </is>
      </c>
      <c r="C18" s="4" t="inlineStr">
        <is>
          <t>11 months 19 days</t>
        </is>
      </c>
    </row>
    <row r="19">
      <c r="A19" s="3" t="inlineStr">
        <is>
          <t>Weighted Average Discount Rate</t>
        </is>
      </c>
      <c r="B19" s="4" t="inlineStr">
        <is>
          <t xml:space="preserve"> </t>
        </is>
      </c>
      <c r="C19" s="4" t="inlineStr">
        <is>
          <t xml:space="preserve"> </t>
        </is>
      </c>
    </row>
    <row r="20">
      <c r="A20" s="4" t="inlineStr">
        <is>
          <t>Operating leases</t>
        </is>
      </c>
      <c r="B20" s="9" t="n">
        <v>0.0524</v>
      </c>
      <c r="C20" s="9" t="n">
        <v>0.0496</v>
      </c>
    </row>
    <row r="21">
      <c r="A21" s="4" t="inlineStr">
        <is>
          <t>Finance leases</t>
        </is>
      </c>
      <c r="B21" s="9" t="n">
        <v>0.0361</v>
      </c>
      <c r="C21" s="9" t="n">
        <v>0.05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Obligation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Year 1</t>
        </is>
      </c>
      <c r="B3" s="5" t="n">
        <v>12151</v>
      </c>
      <c r="C3" s="4" t="inlineStr">
        <is>
          <t xml:space="preserve"> </t>
        </is>
      </c>
    </row>
    <row r="4">
      <c r="A4" s="4" t="inlineStr">
        <is>
          <t>Year 2</t>
        </is>
      </c>
      <c r="B4" s="6" t="n">
        <v>9726</v>
      </c>
      <c r="C4" s="4" t="inlineStr">
        <is>
          <t xml:space="preserve"> </t>
        </is>
      </c>
    </row>
    <row r="5">
      <c r="A5" s="4" t="inlineStr">
        <is>
          <t>Year 3</t>
        </is>
      </c>
      <c r="B5" s="6" t="n">
        <v>8034</v>
      </c>
      <c r="C5" s="4" t="inlineStr">
        <is>
          <t xml:space="preserve"> </t>
        </is>
      </c>
    </row>
    <row r="6">
      <c r="A6" s="4" t="inlineStr">
        <is>
          <t>Year 4</t>
        </is>
      </c>
      <c r="B6" s="6" t="n">
        <v>5610</v>
      </c>
      <c r="C6" s="4" t="inlineStr">
        <is>
          <t xml:space="preserve"> </t>
        </is>
      </c>
    </row>
    <row r="7">
      <c r="A7" s="4" t="inlineStr">
        <is>
          <t>Year 5</t>
        </is>
      </c>
      <c r="B7" s="6" t="n">
        <v>3182</v>
      </c>
      <c r="C7" s="4" t="inlineStr">
        <is>
          <t xml:space="preserve"> </t>
        </is>
      </c>
    </row>
    <row r="8">
      <c r="A8" s="4" t="inlineStr">
        <is>
          <t>Thereafter</t>
        </is>
      </c>
      <c r="B8" s="6" t="n">
        <v>7053</v>
      </c>
      <c r="C8" s="4" t="inlineStr">
        <is>
          <t xml:space="preserve"> </t>
        </is>
      </c>
    </row>
    <row r="9">
      <c r="A9" s="4" t="inlineStr">
        <is>
          <t>Total</t>
        </is>
      </c>
      <c r="B9" s="6" t="n">
        <v>45756</v>
      </c>
      <c r="C9" s="4" t="inlineStr">
        <is>
          <t xml:space="preserve"> </t>
        </is>
      </c>
    </row>
    <row r="10">
      <c r="A10" s="4" t="inlineStr">
        <is>
          <t>Less amounts representing interest costs</t>
        </is>
      </c>
      <c r="B10" s="6" t="n">
        <v>-10404</v>
      </c>
      <c r="C10" s="4" t="inlineStr">
        <is>
          <t xml:space="preserve"> </t>
        </is>
      </c>
    </row>
    <row r="11">
      <c r="A11" s="4" t="inlineStr">
        <is>
          <t>Total lease liability</t>
        </is>
      </c>
      <c r="B11" s="6" t="n">
        <v>35352</v>
      </c>
      <c r="C11" s="5" t="n">
        <v>22304</v>
      </c>
    </row>
    <row r="12">
      <c r="A12" s="3" t="inlineStr">
        <is>
          <t>Finance Leases</t>
        </is>
      </c>
      <c r="B12" s="4" t="inlineStr">
        <is>
          <t xml:space="preserve"> </t>
        </is>
      </c>
      <c r="C12" s="4" t="inlineStr">
        <is>
          <t xml:space="preserve"> </t>
        </is>
      </c>
    </row>
    <row r="13">
      <c r="A13" s="4" t="inlineStr">
        <is>
          <t>Year 1</t>
        </is>
      </c>
      <c r="B13" s="6" t="n">
        <v>9</v>
      </c>
      <c r="C13" s="4" t="inlineStr">
        <is>
          <t xml:space="preserve"> </t>
        </is>
      </c>
    </row>
    <row r="14">
      <c r="A14" s="4" t="inlineStr">
        <is>
          <t>Year 2</t>
        </is>
      </c>
      <c r="B14" s="6" t="n">
        <v>0</v>
      </c>
      <c r="C14" s="4" t="inlineStr">
        <is>
          <t xml:space="preserve"> </t>
        </is>
      </c>
    </row>
    <row r="15">
      <c r="A15" s="4" t="inlineStr">
        <is>
          <t>Year 3</t>
        </is>
      </c>
      <c r="B15" s="6" t="n">
        <v>0</v>
      </c>
      <c r="C15" s="4" t="inlineStr">
        <is>
          <t xml:space="preserve"> </t>
        </is>
      </c>
    </row>
    <row r="16">
      <c r="A16" s="4" t="inlineStr">
        <is>
          <t>Year 4</t>
        </is>
      </c>
      <c r="B16" s="6" t="n">
        <v>0</v>
      </c>
      <c r="C16" s="4" t="inlineStr">
        <is>
          <t xml:space="preserve"> </t>
        </is>
      </c>
    </row>
    <row r="17">
      <c r="A17" s="4" t="inlineStr">
        <is>
          <t>Year 5</t>
        </is>
      </c>
      <c r="B17" s="6" t="n">
        <v>0</v>
      </c>
      <c r="C17" s="4" t="inlineStr">
        <is>
          <t xml:space="preserve"> </t>
        </is>
      </c>
    </row>
    <row r="18">
      <c r="A18" s="4" t="inlineStr">
        <is>
          <t>Thereafter</t>
        </is>
      </c>
      <c r="B18" s="6" t="n">
        <v>0</v>
      </c>
      <c r="C18" s="4" t="inlineStr">
        <is>
          <t xml:space="preserve"> </t>
        </is>
      </c>
    </row>
    <row r="19">
      <c r="A19" s="4" t="inlineStr">
        <is>
          <t>Total</t>
        </is>
      </c>
      <c r="B19" s="6" t="n">
        <v>9</v>
      </c>
      <c r="C19" s="4" t="inlineStr">
        <is>
          <t xml:space="preserve"> </t>
        </is>
      </c>
    </row>
    <row r="20">
      <c r="A20" s="4" t="inlineStr">
        <is>
          <t>Less amounts representing interest costs</t>
        </is>
      </c>
      <c r="B20" s="6" t="n">
        <v>0</v>
      </c>
      <c r="C20" s="4" t="inlineStr">
        <is>
          <t xml:space="preserve"> </t>
        </is>
      </c>
    </row>
    <row r="21">
      <c r="A21" s="4" t="inlineStr">
        <is>
          <t>Total lease liability</t>
        </is>
      </c>
      <c r="B21" s="5" t="n">
        <v>9</v>
      </c>
      <c r="C21" s="5" t="n">
        <v>2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Related Party Transactions) (Parenthetical) - USD ($)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Total revenues</t>
        </is>
      </c>
      <c r="C4" s="5" t="n">
        <v>1018878</v>
      </c>
      <c r="D4" s="5" t="n">
        <v>882431</v>
      </c>
      <c r="E4" s="5" t="n">
        <v>672142</v>
      </c>
    </row>
    <row r="5">
      <c r="A5" s="3" t="inlineStr">
        <is>
          <t>Cost of products sold: (excluding depreciation and amortization)</t>
        </is>
      </c>
      <c r="C5" s="4" t="inlineStr">
        <is>
          <t xml:space="preserve"> </t>
        </is>
      </c>
      <c r="D5" s="4" t="inlineStr">
        <is>
          <t xml:space="preserve"> </t>
        </is>
      </c>
      <c r="E5" s="4" t="inlineStr">
        <is>
          <t xml:space="preserve"> </t>
        </is>
      </c>
    </row>
    <row r="6">
      <c r="A6" s="4" t="inlineStr">
        <is>
          <t>Total cost of products sold (excluding depreciation and amortization)</t>
        </is>
      </c>
      <c r="C6" s="6" t="n">
        <v>623306</v>
      </c>
      <c r="D6" s="6" t="n">
        <v>533098</v>
      </c>
      <c r="E6" s="6" t="n">
        <v>356926</v>
      </c>
    </row>
    <row r="7">
      <c r="A7" s="3" t="inlineStr">
        <is>
          <t>Expenses:</t>
        </is>
      </c>
      <c r="C7" s="4" t="inlineStr">
        <is>
          <t xml:space="preserve"> </t>
        </is>
      </c>
      <c r="D7" s="4" t="inlineStr">
        <is>
          <t xml:space="preserve"> </t>
        </is>
      </c>
      <c r="E7" s="4" t="inlineStr">
        <is>
          <t xml:space="preserve"> </t>
        </is>
      </c>
    </row>
    <row r="8">
      <c r="A8" s="4" t="inlineStr">
        <is>
          <t>Operating expenses</t>
        </is>
      </c>
      <c r="C8" s="6" t="n">
        <v>93630</v>
      </c>
      <c r="D8" s="6" t="n">
        <v>78607</v>
      </c>
      <c r="E8" s="6" t="n">
        <v>80075</v>
      </c>
    </row>
    <row r="9">
      <c r="A9" s="4" t="inlineStr">
        <is>
          <t>Selling, general and administrative</t>
        </is>
      </c>
      <c r="C9" s="6" t="n">
        <v>31758</v>
      </c>
      <c r="D9" s="6" t="n">
        <v>32924</v>
      </c>
      <c r="E9" s="6" t="n">
        <v>32886</v>
      </c>
    </row>
    <row r="10">
      <c r="A10" s="4" t="inlineStr">
        <is>
          <t>Terminalling and storage</t>
        </is>
      </c>
      <c r="C10" s="4" t="inlineStr">
        <is>
          <t xml:space="preserve"> </t>
        </is>
      </c>
      <c r="D10" s="4" t="inlineStr">
        <is>
          <t xml:space="preserve"> </t>
        </is>
      </c>
      <c r="E10" s="4" t="inlineStr">
        <is>
          <t xml:space="preserve"> </t>
        </is>
      </c>
    </row>
    <row r="11">
      <c r="A11" s="3" t="inlineStr">
        <is>
          <t>Revenues:</t>
        </is>
      </c>
      <c r="C11" s="4" t="inlineStr">
        <is>
          <t xml:space="preserve"> </t>
        </is>
      </c>
      <c r="D11" s="4" t="inlineStr">
        <is>
          <t xml:space="preserve"> </t>
        </is>
      </c>
      <c r="E11" s="4" t="inlineStr">
        <is>
          <t xml:space="preserve"> </t>
        </is>
      </c>
    </row>
    <row r="12">
      <c r="A12" s="4" t="inlineStr">
        <is>
          <t>Total revenues</t>
        </is>
      </c>
      <c r="B12" s="4" t="inlineStr">
        <is>
          <t>[1]</t>
        </is>
      </c>
      <c r="C12" s="6" t="n">
        <v>80268</v>
      </c>
      <c r="D12" s="6" t="n">
        <v>75223</v>
      </c>
      <c r="E12" s="6" t="n">
        <v>80864</v>
      </c>
    </row>
    <row r="13">
      <c r="A13" s="4" t="inlineStr">
        <is>
          <t>Transportation</t>
        </is>
      </c>
      <c r="C13" s="4" t="inlineStr">
        <is>
          <t xml:space="preserve"> </t>
        </is>
      </c>
      <c r="D13" s="4" t="inlineStr">
        <is>
          <t xml:space="preserve"> </t>
        </is>
      </c>
      <c r="E13" s="4" t="inlineStr">
        <is>
          <t xml:space="preserve"> </t>
        </is>
      </c>
    </row>
    <row r="14">
      <c r="A14" s="3" t="inlineStr">
        <is>
          <t>Revenues:</t>
        </is>
      </c>
      <c r="C14" s="4" t="inlineStr">
        <is>
          <t xml:space="preserve"> </t>
        </is>
      </c>
      <c r="D14" s="4" t="inlineStr">
        <is>
          <t xml:space="preserve"> </t>
        </is>
      </c>
      <c r="E14" s="4" t="inlineStr">
        <is>
          <t xml:space="preserve"> </t>
        </is>
      </c>
    </row>
    <row r="15">
      <c r="A15" s="4" t="inlineStr">
        <is>
          <t>Total revenues</t>
        </is>
      </c>
      <c r="B15" s="4" t="inlineStr">
        <is>
          <t>[1]</t>
        </is>
      </c>
      <c r="C15" s="6" t="n">
        <v>219008</v>
      </c>
      <c r="D15" s="6" t="n">
        <v>144314</v>
      </c>
      <c r="E15" s="6" t="n">
        <v>132492</v>
      </c>
    </row>
    <row r="16">
      <c r="A16" s="4" t="inlineStr">
        <is>
          <t>Product sales</t>
        </is>
      </c>
      <c r="C16" s="4" t="inlineStr">
        <is>
          <t xml:space="preserve"> </t>
        </is>
      </c>
      <c r="D16" s="4" t="inlineStr">
        <is>
          <t xml:space="preserve"> </t>
        </is>
      </c>
      <c r="E16" s="4" t="inlineStr">
        <is>
          <t xml:space="preserve"> </t>
        </is>
      </c>
    </row>
    <row r="17">
      <c r="A17" s="3" t="inlineStr">
        <is>
          <t>Revenues:</t>
        </is>
      </c>
      <c r="C17" s="4" t="inlineStr">
        <is>
          <t xml:space="preserve"> </t>
        </is>
      </c>
      <c r="D17" s="4" t="inlineStr">
        <is>
          <t xml:space="preserve"> </t>
        </is>
      </c>
      <c r="E17" s="4" t="inlineStr">
        <is>
          <t xml:space="preserve"> </t>
        </is>
      </c>
    </row>
    <row r="18">
      <c r="A18" s="4" t="inlineStr">
        <is>
          <t>Total revenues</t>
        </is>
      </c>
      <c r="B18" s="4" t="inlineStr">
        <is>
          <t>[1]</t>
        </is>
      </c>
      <c r="C18" s="6" t="n">
        <v>707265</v>
      </c>
      <c r="D18" s="6" t="n">
        <v>651095</v>
      </c>
      <c r="E18" s="6" t="n">
        <v>447127</v>
      </c>
    </row>
    <row r="19">
      <c r="A19" s="4" t="inlineStr">
        <is>
          <t>Sulfur services</t>
        </is>
      </c>
      <c r="C19" s="4" t="inlineStr">
        <is>
          <t xml:space="preserve"> </t>
        </is>
      </c>
      <c r="D19" s="4" t="inlineStr">
        <is>
          <t xml:space="preserve"> </t>
        </is>
      </c>
      <c r="E19" s="4" t="inlineStr">
        <is>
          <t xml:space="preserve"> </t>
        </is>
      </c>
    </row>
    <row r="20">
      <c r="A20" s="3" t="inlineStr">
        <is>
          <t>Revenues:</t>
        </is>
      </c>
      <c r="C20" s="4" t="inlineStr">
        <is>
          <t xml:space="preserve"> </t>
        </is>
      </c>
      <c r="D20" s="4" t="inlineStr">
        <is>
          <t xml:space="preserve"> </t>
        </is>
      </c>
      <c r="E20" s="4" t="inlineStr">
        <is>
          <t xml:space="preserve"> </t>
        </is>
      </c>
    </row>
    <row r="21">
      <c r="A21" s="4" t="inlineStr">
        <is>
          <t>Total revenues</t>
        </is>
      </c>
      <c r="B21" s="4" t="inlineStr">
        <is>
          <t>[1]</t>
        </is>
      </c>
      <c r="C21" s="6" t="n">
        <v>166827</v>
      </c>
      <c r="D21" s="6" t="n">
        <v>133243</v>
      </c>
      <c r="E21" s="6" t="n">
        <v>96348</v>
      </c>
    </row>
    <row r="22">
      <c r="A22" s="3" t="inlineStr">
        <is>
          <t>Cost of products sold: (excluding depreciation and amortization)</t>
        </is>
      </c>
      <c r="C22" s="4" t="inlineStr">
        <is>
          <t xml:space="preserve"> </t>
        </is>
      </c>
      <c r="D22" s="4" t="inlineStr">
        <is>
          <t xml:space="preserve"> </t>
        </is>
      </c>
      <c r="E22" s="4" t="inlineStr">
        <is>
          <t xml:space="preserve"> </t>
        </is>
      </c>
    </row>
    <row r="23">
      <c r="A23" s="4" t="inlineStr">
        <is>
          <t>Total cost of products sold (excluding depreciation and amortization)</t>
        </is>
      </c>
      <c r="B23" s="4" t="inlineStr">
        <is>
          <t>[1]</t>
        </is>
      </c>
      <c r="C23" s="6" t="n">
        <v>120062</v>
      </c>
      <c r="D23" s="6" t="n">
        <v>89134</v>
      </c>
      <c r="E23" s="6" t="n">
        <v>58515</v>
      </c>
    </row>
    <row r="24">
      <c r="A24" s="4" t="inlineStr">
        <is>
          <t>Terminalling and storage</t>
        </is>
      </c>
      <c r="C24" s="4" t="inlineStr">
        <is>
          <t xml:space="preserve"> </t>
        </is>
      </c>
      <c r="D24" s="4" t="inlineStr">
        <is>
          <t xml:space="preserve"> </t>
        </is>
      </c>
      <c r="E24" s="4" t="inlineStr">
        <is>
          <t xml:space="preserve"> </t>
        </is>
      </c>
    </row>
    <row r="25">
      <c r="A25" s="3" t="inlineStr">
        <is>
          <t>Revenues:</t>
        </is>
      </c>
      <c r="C25" s="4" t="inlineStr">
        <is>
          <t xml:space="preserve"> </t>
        </is>
      </c>
      <c r="D25" s="4" t="inlineStr">
        <is>
          <t xml:space="preserve"> </t>
        </is>
      </c>
      <c r="E25" s="4" t="inlineStr">
        <is>
          <t xml:space="preserve"> </t>
        </is>
      </c>
    </row>
    <row r="26">
      <c r="A26" s="4" t="inlineStr">
        <is>
          <t>Total revenues</t>
        </is>
      </c>
      <c r="B26" s="4" t="inlineStr">
        <is>
          <t>[1]</t>
        </is>
      </c>
      <c r="C26" s="6" t="n">
        <v>142016</v>
      </c>
      <c r="D26" s="6" t="n">
        <v>103809</v>
      </c>
      <c r="E26" s="6" t="n">
        <v>103300</v>
      </c>
    </row>
    <row r="27">
      <c r="A27" s="3" t="inlineStr">
        <is>
          <t>Cost of products sold: (excluding depreciation and amortization)</t>
        </is>
      </c>
      <c r="C27" s="4" t="inlineStr">
        <is>
          <t xml:space="preserve"> </t>
        </is>
      </c>
      <c r="D27" s="4" t="inlineStr">
        <is>
          <t xml:space="preserve"> </t>
        </is>
      </c>
      <c r="E27" s="4" t="inlineStr">
        <is>
          <t xml:space="preserve"> </t>
        </is>
      </c>
    </row>
    <row r="28">
      <c r="A28" s="4" t="inlineStr">
        <is>
          <t>Total cost of products sold (excluding depreciation and amortization)</t>
        </is>
      </c>
      <c r="B28" s="4" t="inlineStr">
        <is>
          <t>[1]</t>
        </is>
      </c>
      <c r="C28" s="6" t="n">
        <v>113740</v>
      </c>
      <c r="D28" s="6" t="n">
        <v>81258</v>
      </c>
      <c r="E28" s="6" t="n">
        <v>82516</v>
      </c>
    </row>
    <row r="29">
      <c r="A29" s="4" t="inlineStr">
        <is>
          <t>Related Party</t>
        </is>
      </c>
      <c r="C29" s="4" t="inlineStr">
        <is>
          <t xml:space="preserve"> </t>
        </is>
      </c>
      <c r="D29" s="4" t="inlineStr">
        <is>
          <t xml:space="preserve"> </t>
        </is>
      </c>
      <c r="E29" s="4" t="inlineStr">
        <is>
          <t xml:space="preserve"> </t>
        </is>
      </c>
    </row>
    <row r="30">
      <c r="A30" s="3" t="inlineStr">
        <is>
          <t>Expenses:</t>
        </is>
      </c>
      <c r="C30" s="4" t="inlineStr">
        <is>
          <t xml:space="preserve"> </t>
        </is>
      </c>
      <c r="D30" s="4" t="inlineStr">
        <is>
          <t xml:space="preserve"> </t>
        </is>
      </c>
      <c r="E30" s="4" t="inlineStr">
        <is>
          <t xml:space="preserve"> </t>
        </is>
      </c>
    </row>
    <row r="31">
      <c r="A31" s="4" t="inlineStr">
        <is>
          <t>Operating expenses</t>
        </is>
      </c>
      <c r="C31" s="6" t="n">
        <v>93630</v>
      </c>
      <c r="D31" s="6" t="n">
        <v>78607</v>
      </c>
      <c r="E31" s="6" t="n">
        <v>80075</v>
      </c>
    </row>
    <row r="32">
      <c r="A32" s="4" t="inlineStr">
        <is>
          <t>Related Party | Terminalling and storage</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Total revenues</t>
        </is>
      </c>
      <c r="C34" s="6" t="n">
        <v>66867</v>
      </c>
      <c r="D34" s="6" t="n">
        <v>62677</v>
      </c>
      <c r="E34" s="6" t="n">
        <v>63823</v>
      </c>
    </row>
    <row r="35">
      <c r="A35" s="4" t="inlineStr">
        <is>
          <t>Related Party | Transportation</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Total revenues</t>
        </is>
      </c>
      <c r="C37" s="6" t="n">
        <v>28393</v>
      </c>
      <c r="D37" s="6" t="n">
        <v>20046</v>
      </c>
      <c r="E37" s="6" t="n">
        <v>21997</v>
      </c>
    </row>
    <row r="38">
      <c r="A38" s="3" t="inlineStr">
        <is>
          <t>Expenses:</t>
        </is>
      </c>
      <c r="C38" s="4" t="inlineStr">
        <is>
          <t xml:space="preserve"> </t>
        </is>
      </c>
      <c r="D38" s="4" t="inlineStr">
        <is>
          <t xml:space="preserve"> </t>
        </is>
      </c>
      <c r="E38" s="4" t="inlineStr">
        <is>
          <t xml:space="preserve"> </t>
        </is>
      </c>
    </row>
    <row r="39">
      <c r="A39" s="4" t="inlineStr">
        <is>
          <t>Operating expenses</t>
        </is>
      </c>
      <c r="C39" s="6" t="n">
        <v>66682</v>
      </c>
      <c r="D39" s="6" t="n">
        <v>55382</v>
      </c>
      <c r="E39" s="6" t="n">
        <v>55786</v>
      </c>
    </row>
    <row r="40">
      <c r="A40" s="4" t="inlineStr">
        <is>
          <t>Related Party | Product sales</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Total revenues</t>
        </is>
      </c>
      <c r="C42" s="6" t="n">
        <v>554</v>
      </c>
      <c r="D42" s="6" t="n">
        <v>479</v>
      </c>
      <c r="E42" s="6" t="n">
        <v>317</v>
      </c>
    </row>
    <row r="43">
      <c r="A43" s="4" t="inlineStr">
        <is>
          <t>Related Party | Sulfur services</t>
        </is>
      </c>
      <c r="C43" s="4" t="inlineStr">
        <is>
          <t xml:space="preserve"> </t>
        </is>
      </c>
      <c r="D43" s="4" t="inlineStr">
        <is>
          <t xml:space="preserve"> </t>
        </is>
      </c>
      <c r="E43" s="4" t="inlineStr">
        <is>
          <t xml:space="preserve"> </t>
        </is>
      </c>
    </row>
    <row r="44">
      <c r="A44" s="3" t="inlineStr">
        <is>
          <t>Cost of products sold: (excluding depreciation and amortization)</t>
        </is>
      </c>
      <c r="C44" s="4" t="inlineStr">
        <is>
          <t xml:space="preserve"> </t>
        </is>
      </c>
      <c r="D44" s="4" t="inlineStr">
        <is>
          <t xml:space="preserve"> </t>
        </is>
      </c>
      <c r="E44" s="4" t="inlineStr">
        <is>
          <t xml:space="preserve"> </t>
        </is>
      </c>
    </row>
    <row r="45">
      <c r="A45" s="4" t="inlineStr">
        <is>
          <t>Total cost of products sold (excluding depreciation and amortization)</t>
        </is>
      </c>
      <c r="C45" s="6" t="n">
        <v>10717</v>
      </c>
      <c r="D45" s="6" t="n">
        <v>9980</v>
      </c>
      <c r="E45" s="6" t="n">
        <v>10519</v>
      </c>
    </row>
    <row r="46">
      <c r="A46" s="3" t="inlineStr">
        <is>
          <t>Expenses:</t>
        </is>
      </c>
      <c r="C46" s="4" t="inlineStr">
        <is>
          <t xml:space="preserve"> </t>
        </is>
      </c>
      <c r="D46" s="4" t="inlineStr">
        <is>
          <t xml:space="preserve"> </t>
        </is>
      </c>
      <c r="E46" s="4" t="inlineStr">
        <is>
          <t xml:space="preserve"> </t>
        </is>
      </c>
    </row>
    <row r="47">
      <c r="A47" s="4" t="inlineStr">
        <is>
          <t>Operating expenses</t>
        </is>
      </c>
      <c r="C47" s="6" t="n">
        <v>6165</v>
      </c>
      <c r="D47" s="6" t="n">
        <v>4411</v>
      </c>
      <c r="E47" s="6" t="n">
        <v>4489</v>
      </c>
    </row>
    <row r="48">
      <c r="A48" s="4" t="inlineStr">
        <is>
          <t>Related Party | Terminalling and storage</t>
        </is>
      </c>
      <c r="C48" s="4" t="inlineStr">
        <is>
          <t xml:space="preserve"> </t>
        </is>
      </c>
      <c r="D48" s="4" t="inlineStr">
        <is>
          <t xml:space="preserve"> </t>
        </is>
      </c>
      <c r="E48" s="4" t="inlineStr">
        <is>
          <t xml:space="preserve"> </t>
        </is>
      </c>
    </row>
    <row r="49">
      <c r="A49" s="3" t="inlineStr">
        <is>
          <t>Cost of products sold: (excluding depreciation and amortization)</t>
        </is>
      </c>
      <c r="C49" s="4" t="inlineStr">
        <is>
          <t xml:space="preserve"> </t>
        </is>
      </c>
      <c r="D49" s="4" t="inlineStr">
        <is>
          <t xml:space="preserve"> </t>
        </is>
      </c>
      <c r="E49" s="4" t="inlineStr">
        <is>
          <t xml:space="preserve"> </t>
        </is>
      </c>
    </row>
    <row r="50">
      <c r="A50" s="4" t="inlineStr">
        <is>
          <t>Total cost of products sold (excluding depreciation and amortization)</t>
        </is>
      </c>
      <c r="C50" s="6" t="n">
        <v>39375</v>
      </c>
      <c r="D50" s="6" t="n">
        <v>27866</v>
      </c>
      <c r="E50" s="6" t="n">
        <v>18429</v>
      </c>
    </row>
    <row r="51">
      <c r="A51" s="3" t="inlineStr">
        <is>
          <t>Expenses:</t>
        </is>
      </c>
      <c r="C51" s="4" t="inlineStr">
        <is>
          <t xml:space="preserve"> </t>
        </is>
      </c>
      <c r="D51" s="4" t="inlineStr">
        <is>
          <t xml:space="preserve"> </t>
        </is>
      </c>
      <c r="E51" s="4" t="inlineStr">
        <is>
          <t xml:space="preserve"> </t>
        </is>
      </c>
    </row>
    <row r="52">
      <c r="A52" s="4" t="inlineStr">
        <is>
          <t>Operating expenses</t>
        </is>
      </c>
      <c r="C52" s="5" t="n">
        <v>18632</v>
      </c>
      <c r="D52" s="5" t="n">
        <v>16776</v>
      </c>
      <c r="E52" s="5" t="n">
        <v>17797</v>
      </c>
    </row>
    <row r="53"/>
    <row r="54">
      <c r="A54" s="4" t="inlineStr">
        <is>
          <t xml:space="preserve">[1]Related Party Transactions Included Above Year Ended December 31, 2022 2021 2020 Revenues: Terminalling and storage $ 66,867 $ 62,677 $ 63,823 Transportation 28,393 20,046 21,997 Product sales 554 479 317 Costs and expenses: Cost of products sold: (excluding depreciation and amortization) Sulfur services 10,717 9,980 10,519 Terminalling and storage 39,375 27,866 18,429 Expenses: Operating expenses 93,630 78,607 80,075 Selling, general and administrative 31,758 32,924 32,886 </t>
        </is>
      </c>
    </row>
  </sheetData>
  <mergeCells count="4">
    <mergeCell ref="A1:B2"/>
    <mergeCell ref="C1:E1"/>
    <mergeCell ref="A53:D53"/>
    <mergeCell ref="A54:D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4" t="inlineStr">
        <is>
          <t>Recurring | Level 2 | Commodity derivative contracts, ne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ommodity derivative contracts, net</t>
        </is>
      </c>
      <c r="B4" s="5" t="n">
        <v>0</v>
      </c>
      <c r="C4" s="5" t="n">
        <v>0</v>
      </c>
    </row>
    <row r="5">
      <c r="A5" s="4" t="inlineStr">
        <is>
          <t>Nonrecurring | Carrying Val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Senior notes</t>
        </is>
      </c>
      <c r="B7" s="6" t="n">
        <v>342957</v>
      </c>
      <c r="C7" s="6" t="n">
        <v>341984</v>
      </c>
    </row>
    <row r="8">
      <c r="A8" s="4" t="inlineStr">
        <is>
          <t>Nonrecurring | Carrying Value | 2024 Note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Senior notes</t>
        </is>
      </c>
      <c r="B10" s="6" t="n">
        <v>52462</v>
      </c>
      <c r="C10" s="6" t="n">
        <v>51317</v>
      </c>
    </row>
    <row r="11">
      <c r="A11" s="4" t="inlineStr">
        <is>
          <t>Nonrecurring | Carrying Value | 2025 Note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Senior notes</t>
        </is>
      </c>
      <c r="B13" s="6" t="n">
        <v>290495</v>
      </c>
      <c r="C13" s="6" t="n">
        <v>290667</v>
      </c>
    </row>
    <row r="14">
      <c r="A14" s="4" t="inlineStr">
        <is>
          <t>Nonrecurring | Fair Value</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Senior notes</t>
        </is>
      </c>
      <c r="B16" s="6" t="n">
        <v>344770</v>
      </c>
      <c r="C16" s="6" t="n">
        <v>362366</v>
      </c>
    </row>
    <row r="17">
      <c r="A17" s="4" t="inlineStr">
        <is>
          <t>Nonrecurring | Fair Value | 2024 Note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Senior notes</t>
        </is>
      </c>
      <c r="B19" s="6" t="n">
        <v>54081</v>
      </c>
      <c r="C19" s="6" t="n">
        <v>55220</v>
      </c>
    </row>
    <row r="20">
      <c r="A20" s="4" t="inlineStr">
        <is>
          <t>Nonrecurring | Fair Value | 2025 Note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Senior notes</t>
        </is>
      </c>
      <c r="B22" s="5" t="n">
        <v>290689</v>
      </c>
      <c r="C22" s="5" t="n">
        <v>3071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rivative Instruments and Hedging Activities - Narrative (Details) - bbl</t>
        </is>
      </c>
      <c r="B1" s="2" t="inlineStr">
        <is>
          <t>12 Months Ended</t>
        </is>
      </c>
    </row>
    <row r="2">
      <c r="B2" s="2" t="inlineStr">
        <is>
          <t>Dec. 31, 2022</t>
        </is>
      </c>
      <c r="C2" s="2" t="inlineStr">
        <is>
          <t>Dec. 31, 2021</t>
        </is>
      </c>
    </row>
    <row r="3">
      <c r="A3" s="4" t="inlineStr">
        <is>
          <t>Commodity derivative contracts, ne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quantity (in bbl)</t>
        </is>
      </c>
      <c r="B5" s="6" t="n">
        <v>0</v>
      </c>
      <c r="C5"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erivatives (Details) - Commodity derivative contracts, net - Fair Value of Derivatives, Current - Designated as Hedging Instrument - USD ($) $ in Thousands</t>
        </is>
      </c>
      <c r="B1" s="2" t="inlineStr">
        <is>
          <t>Dec. 31, 2022</t>
        </is>
      </c>
      <c r="C1" s="2" t="inlineStr">
        <is>
          <t>Dec. 31, 2021</t>
        </is>
      </c>
    </row>
    <row r="2">
      <c r="A2" s="3" t="inlineStr">
        <is>
          <t>Derivatives, Fair Value</t>
        </is>
      </c>
      <c r="B2" s="4" t="inlineStr">
        <is>
          <t xml:space="preserve"> </t>
        </is>
      </c>
      <c r="C2" s="4" t="inlineStr">
        <is>
          <t xml:space="preserve"> </t>
        </is>
      </c>
    </row>
    <row r="3">
      <c r="A3" s="4" t="inlineStr">
        <is>
          <t>Derivative asset, fair value</t>
        </is>
      </c>
      <c r="B3" s="5" t="n">
        <v>0</v>
      </c>
      <c r="C3" s="5" t="n">
        <v>0</v>
      </c>
    </row>
    <row r="4">
      <c r="A4" s="4" t="inlineStr">
        <is>
          <t>Derivative liability, fair value</t>
        </is>
      </c>
      <c r="B4" s="5" t="n">
        <v>0</v>
      </c>
      <c r="C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 Financial Instruments Designated as Cash Flow Hedge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hanges in fair values of commodity cash flow hedges</t>
        </is>
      </c>
      <c r="B4" s="5" t="n">
        <v>-816</v>
      </c>
      <c r="C4" s="5" t="n">
        <v>816</v>
      </c>
      <c r="D4" s="5" t="n">
        <v>0</v>
      </c>
    </row>
    <row r="5">
      <c r="A5" s="4" t="inlineStr">
        <is>
          <t>Designated as Hedging Instrumen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of Gain (Loss) Reclassified from AOCI into Income</t>
        </is>
      </c>
      <c r="B7" s="6" t="n">
        <v>816</v>
      </c>
      <c r="C7" s="6" t="n">
        <v>-3768</v>
      </c>
      <c r="D7" s="4" t="inlineStr">
        <is>
          <t xml:space="preserve"> </t>
        </is>
      </c>
    </row>
    <row r="8">
      <c r="A8" s="4" t="inlineStr">
        <is>
          <t>Changes in fair values of commodity cash flow hedges</t>
        </is>
      </c>
      <c r="B8" s="6" t="n">
        <v>0</v>
      </c>
      <c r="C8" s="6" t="n">
        <v>816</v>
      </c>
      <c r="D8" s="4" t="inlineStr">
        <is>
          <t xml:space="preserve"> </t>
        </is>
      </c>
    </row>
    <row r="9">
      <c r="A9" s="4" t="inlineStr">
        <is>
          <t>Commodity derivative contracts, net | Designated as Hedging Instrument</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Changes in fair values of commodity cash flow hedges</t>
        </is>
      </c>
      <c r="B11" s="6" t="n">
        <v>0</v>
      </c>
      <c r="C11" s="6" t="n">
        <v>816</v>
      </c>
      <c r="D11" s="4" t="inlineStr">
        <is>
          <t xml:space="preserve"> </t>
        </is>
      </c>
    </row>
    <row r="12">
      <c r="A12" s="4" t="inlineStr">
        <is>
          <t>Commodity derivative contracts, net | Cost of products sold | Designated as Hedging Instrumen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Amount of Gain (Loss) Reclassified from AOCI into Income</t>
        </is>
      </c>
      <c r="B14" s="5" t="n">
        <v>816</v>
      </c>
      <c r="C14" s="5" t="n">
        <v>-3768</v>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Effect of derivative instruments on the Consolidated Statement of Operations (Details) - Not Designated as Hedging Instrument - USD ($) $ in Thousands</t>
        </is>
      </c>
      <c r="B1" s="2" t="inlineStr">
        <is>
          <t>12 Months Ended</t>
        </is>
      </c>
    </row>
    <row r="2">
      <c r="B2" s="2" t="inlineStr">
        <is>
          <t>Dec. 31, 2022</t>
        </is>
      </c>
      <c r="C2" s="2" t="inlineStr">
        <is>
          <t>Dec. 31, 2021</t>
        </is>
      </c>
    </row>
    <row r="3">
      <c r="A3" s="3" t="inlineStr">
        <is>
          <t>Derivative Instruments, Gain (Loss)</t>
        </is>
      </c>
      <c r="B3" s="4" t="inlineStr">
        <is>
          <t xml:space="preserve"> </t>
        </is>
      </c>
      <c r="C3" s="4" t="inlineStr">
        <is>
          <t xml:space="preserve"> </t>
        </is>
      </c>
    </row>
    <row r="4">
      <c r="A4" s="4" t="inlineStr">
        <is>
          <t>Amount of Gain (Loss) Recognized in Income on Derivatives</t>
        </is>
      </c>
      <c r="B4" s="5" t="n">
        <v>0</v>
      </c>
      <c r="C4" s="5" t="n">
        <v>-1825</v>
      </c>
    </row>
    <row r="5">
      <c r="A5" s="4" t="inlineStr">
        <is>
          <t>Commodity contracts</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Amount of Gain (Loss) Recognized in Income on Derivatives</t>
        </is>
      </c>
      <c r="B7" s="5" t="n">
        <v>0</v>
      </c>
      <c r="C7" s="5" t="n">
        <v>-18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 Narrative (Details) - shares</t>
        </is>
      </c>
      <c r="C1" s="2" t="inlineStr">
        <is>
          <t>12 Months Ended</t>
        </is>
      </c>
    </row>
    <row r="2">
      <c r="B2" s="2" t="inlineStr">
        <is>
          <t>Dec. 28, 2021</t>
        </is>
      </c>
      <c r="C2" s="2" t="inlineStr">
        <is>
          <t>Dec. 31, 2022</t>
        </is>
      </c>
    </row>
    <row r="3">
      <c r="A3" s="4" t="inlineStr">
        <is>
          <t>Martin Resource Management</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Number of shares owned (in shares)</t>
        </is>
      </c>
      <c r="B5" s="4" t="inlineStr">
        <is>
          <t xml:space="preserve"> </t>
        </is>
      </c>
      <c r="C5" s="6" t="n">
        <v>6114532</v>
      </c>
    </row>
    <row r="6">
      <c r="A6" s="4" t="inlineStr">
        <is>
          <t>Martin Resource Management | Martin Resource Management Corporation | Martin Midstream Partners L.P.</t>
        </is>
      </c>
      <c r="B6" s="4" t="inlineStr">
        <is>
          <t xml:space="preserve"> </t>
        </is>
      </c>
      <c r="C6" s="4" t="inlineStr">
        <is>
          <t xml:space="preserve"> </t>
        </is>
      </c>
    </row>
    <row r="7">
      <c r="A7" s="3" t="inlineStr">
        <is>
          <t>Related Party Transaction</t>
        </is>
      </c>
      <c r="B7" s="4" t="inlineStr">
        <is>
          <t xml:space="preserve"> </t>
        </is>
      </c>
      <c r="C7" s="4" t="inlineStr">
        <is>
          <t xml:space="preserve"> </t>
        </is>
      </c>
    </row>
    <row r="8">
      <c r="A8" s="4" t="inlineStr">
        <is>
          <t>Equity investment ownership percentage</t>
        </is>
      </c>
      <c r="B8" s="4" t="inlineStr">
        <is>
          <t xml:space="preserve"> </t>
        </is>
      </c>
      <c r="C8" s="9" t="n">
        <v>0.157</v>
      </c>
    </row>
    <row r="9">
      <c r="A9" s="4" t="inlineStr">
        <is>
          <t>MMGP</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General partner interest percentage</t>
        </is>
      </c>
      <c r="B11" s="4" t="inlineStr">
        <is>
          <t xml:space="preserve"> </t>
        </is>
      </c>
      <c r="C11" s="8" t="n">
        <v>0.02</v>
      </c>
    </row>
    <row r="12">
      <c r="A12" s="4" t="inlineStr">
        <is>
          <t>MMGP | Martin Resource Management</t>
        </is>
      </c>
      <c r="B12" s="4" t="inlineStr">
        <is>
          <t xml:space="preserve"> </t>
        </is>
      </c>
      <c r="C12" s="4" t="inlineStr">
        <is>
          <t xml:space="preserve"> </t>
        </is>
      </c>
    </row>
    <row r="13">
      <c r="A13" s="3" t="inlineStr">
        <is>
          <t>Related Party Transaction</t>
        </is>
      </c>
      <c r="B13" s="4" t="inlineStr">
        <is>
          <t xml:space="preserve"> </t>
        </is>
      </c>
      <c r="C13" s="4" t="inlineStr">
        <is>
          <t xml:space="preserve"> </t>
        </is>
      </c>
    </row>
    <row r="14">
      <c r="A14" s="4" t="inlineStr">
        <is>
          <t>Ownership percentage</t>
        </is>
      </c>
      <c r="B14" s="4" t="inlineStr">
        <is>
          <t xml:space="preserve"> </t>
        </is>
      </c>
      <c r="C14" s="9" t="n">
        <v>0.157</v>
      </c>
    </row>
    <row r="15">
      <c r="A15" s="4" t="inlineStr">
        <is>
          <t>General partner interest percentage</t>
        </is>
      </c>
      <c r="B15" s="4" t="inlineStr">
        <is>
          <t xml:space="preserve"> </t>
        </is>
      </c>
      <c r="C15" s="8" t="n">
        <v>0.02</v>
      </c>
    </row>
    <row r="16">
      <c r="A16" s="4" t="inlineStr">
        <is>
          <t>Holdings | Martin Resource Management Corporation</t>
        </is>
      </c>
      <c r="B16" s="4" t="inlineStr">
        <is>
          <t xml:space="preserve"> </t>
        </is>
      </c>
      <c r="C16" s="4" t="inlineStr">
        <is>
          <t xml:space="preserve"> </t>
        </is>
      </c>
    </row>
    <row r="17">
      <c r="A17" s="3" t="inlineStr">
        <is>
          <t>Related Party Transaction</t>
        </is>
      </c>
      <c r="B17" s="4" t="inlineStr">
        <is>
          <t xml:space="preserve"> </t>
        </is>
      </c>
      <c r="C17" s="4" t="inlineStr">
        <is>
          <t xml:space="preserve"> </t>
        </is>
      </c>
    </row>
    <row r="18">
      <c r="A18" s="4" t="inlineStr">
        <is>
          <t>Ownership percentage</t>
        </is>
      </c>
      <c r="B18" s="8" t="n">
        <v>1</v>
      </c>
      <c r="C18" s="8"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mnibus Agreement Narrative (Details) - Omnibus Agreement - Martin Resource Management - USD ($)</t>
        </is>
      </c>
      <c r="B1" s="2" t="inlineStr">
        <is>
          <t>12 Months Ended</t>
        </is>
      </c>
    </row>
    <row r="2">
      <c r="B2" s="2" t="inlineStr">
        <is>
          <t>Dec. 31, 2022</t>
        </is>
      </c>
      <c r="C2" s="2" t="inlineStr">
        <is>
          <t>Dec. 31, 2021</t>
        </is>
      </c>
      <c r="D2" s="2" t="inlineStr">
        <is>
          <t>Dec. 31, 2020</t>
        </is>
      </c>
    </row>
    <row r="3">
      <c r="A3" s="3" t="inlineStr">
        <is>
          <t>Related Party Transaction</t>
        </is>
      </c>
      <c r="B3" s="4" t="inlineStr">
        <is>
          <t xml:space="preserve"> </t>
        </is>
      </c>
      <c r="C3" s="4" t="inlineStr">
        <is>
          <t xml:space="preserve"> </t>
        </is>
      </c>
      <c r="D3" s="4" t="inlineStr">
        <is>
          <t xml:space="preserve"> </t>
        </is>
      </c>
    </row>
    <row r="4">
      <c r="A4" s="4" t="inlineStr">
        <is>
          <t>Noncompete restriction threshold</t>
        </is>
      </c>
      <c r="B4" s="5" t="n">
        <v>5000000</v>
      </c>
      <c r="C4" s="4" t="inlineStr">
        <is>
          <t xml:space="preserve"> </t>
        </is>
      </c>
      <c r="D4" s="4" t="inlineStr">
        <is>
          <t xml:space="preserve"> </t>
        </is>
      </c>
    </row>
    <row r="5">
      <c r="A5" s="4" t="inlineStr">
        <is>
          <t>Noncompete restriction ownership option opportunity threshold minimum</t>
        </is>
      </c>
      <c r="B5" s="6" t="n">
        <v>5000000</v>
      </c>
      <c r="C5" s="4" t="inlineStr">
        <is>
          <t xml:space="preserve"> </t>
        </is>
      </c>
      <c r="D5" s="4" t="inlineStr">
        <is>
          <t xml:space="preserve"> </t>
        </is>
      </c>
    </row>
    <row r="6">
      <c r="A6" s="4" t="inlineStr">
        <is>
          <t>Noncompete restriction ownership option opportunity threshold minimum with equity limitation</t>
        </is>
      </c>
      <c r="B6" s="5" t="n">
        <v>5000000</v>
      </c>
      <c r="C6" s="4" t="inlineStr">
        <is>
          <t xml:space="preserve"> </t>
        </is>
      </c>
      <c r="D6" s="4" t="inlineStr">
        <is>
          <t xml:space="preserve"> </t>
        </is>
      </c>
    </row>
    <row r="7">
      <c r="A7" s="4" t="inlineStr">
        <is>
          <t>Equity limitation on ownership restriction percentage</t>
        </is>
      </c>
      <c r="B7" s="8" t="n">
        <v>0.2</v>
      </c>
      <c r="C7" s="4" t="inlineStr">
        <is>
          <t xml:space="preserve"> </t>
        </is>
      </c>
      <c r="D7" s="4" t="inlineStr">
        <is>
          <t xml:space="preserve"> </t>
        </is>
      </c>
    </row>
    <row r="8">
      <c r="A8" s="4" t="inlineStr">
        <is>
          <t>Approved Annual Reimbursements For Indirect Expenses</t>
        </is>
      </c>
      <c r="B8" s="5" t="n">
        <v>13491000</v>
      </c>
      <c r="C8" s="4" t="inlineStr">
        <is>
          <t xml:space="preserve"> </t>
        </is>
      </c>
      <c r="D8" s="4" t="inlineStr">
        <is>
          <t xml:space="preserve"> </t>
        </is>
      </c>
    </row>
    <row r="9">
      <c r="A9" s="4" t="inlineStr">
        <is>
          <t>Indirect expenses reimbursed</t>
        </is>
      </c>
      <c r="B9" s="5" t="n">
        <v>13491000</v>
      </c>
      <c r="C9" s="5" t="n">
        <v>14386000</v>
      </c>
      <c r="D9" s="5" t="n">
        <v>1641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Master Transportation Services Agreement (Details)</t>
        </is>
      </c>
      <c r="B1" s="2" t="inlineStr">
        <is>
          <t>12 Months Ended</t>
        </is>
      </c>
    </row>
    <row r="2">
      <c r="B2" s="2" t="inlineStr">
        <is>
          <t>Dec. 31, 2022</t>
        </is>
      </c>
    </row>
    <row r="3">
      <c r="A3" s="4" t="inlineStr">
        <is>
          <t>Master Transportation Services Agreement | Martin Resource Management</t>
        </is>
      </c>
      <c r="B3" s="4" t="inlineStr">
        <is>
          <t xml:space="preserve"> </t>
        </is>
      </c>
    </row>
    <row r="4">
      <c r="A4" s="3" t="inlineStr">
        <is>
          <t>Related Party Transaction</t>
        </is>
      </c>
      <c r="B4" s="4" t="inlineStr">
        <is>
          <t xml:space="preserve"> </t>
        </is>
      </c>
    </row>
    <row r="5">
      <c r="A5" s="4" t="inlineStr">
        <is>
          <t>Minimum term of written notice (in days)</t>
        </is>
      </c>
      <c r="B5" s="4" t="inlineStr">
        <is>
          <t>3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Related Party Transactions - Terminal Services Agreements (Details)</t>
        </is>
      </c>
      <c r="B1" s="2" t="inlineStr">
        <is>
          <t>12 Months Ended</t>
        </is>
      </c>
    </row>
    <row r="2">
      <c r="B2" s="2" t="inlineStr">
        <is>
          <t>Dec. 31, 2022</t>
        </is>
      </c>
    </row>
    <row r="3">
      <c r="A3" s="4" t="inlineStr">
        <is>
          <t>Terminal Services Agreements | Martin Resource Management</t>
        </is>
      </c>
      <c r="B3" s="4" t="inlineStr">
        <is>
          <t xml:space="preserve"> </t>
        </is>
      </c>
    </row>
    <row r="4">
      <c r="A4" s="3" t="inlineStr">
        <is>
          <t>Related Party Transaction</t>
        </is>
      </c>
      <c r="B4" s="4" t="inlineStr">
        <is>
          <t xml:space="preserve"> </t>
        </is>
      </c>
    </row>
    <row r="5">
      <c r="A5" s="4" t="inlineStr">
        <is>
          <t>Minimum term of written notice (in days)</t>
        </is>
      </c>
      <c r="B5" s="4" t="inlineStr">
        <is>
          <t>9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Marine Agreements (Details) - Marine Transportation Agreement - Martin Resource Management</t>
        </is>
      </c>
      <c r="B1" s="2" t="inlineStr">
        <is>
          <t>12 Months Ended</t>
        </is>
      </c>
    </row>
    <row r="2">
      <c r="B2" s="2" t="inlineStr">
        <is>
          <t>Dec. 31, 2022</t>
        </is>
      </c>
    </row>
    <row r="3">
      <c r="A3" s="3" t="inlineStr">
        <is>
          <t>Related Party Transaction</t>
        </is>
      </c>
      <c r="B3" s="4" t="inlineStr">
        <is>
          <t xml:space="preserve"> </t>
        </is>
      </c>
    </row>
    <row r="4">
      <c r="A4" s="4" t="inlineStr">
        <is>
          <t>Automatic consecutive term renewal (in years)</t>
        </is>
      </c>
      <c r="B4" s="4" t="inlineStr">
        <is>
          <t>1 year</t>
        </is>
      </c>
    </row>
    <row r="5">
      <c r="A5" s="4" t="inlineStr">
        <is>
          <t>Minimum term of written notice (in days)</t>
        </is>
      </c>
      <c r="B5" s="4" t="inlineStr">
        <is>
          <t>6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0334</v>
      </c>
      <c r="C4" s="5" t="n">
        <v>-211</v>
      </c>
      <c r="D4" s="5" t="n">
        <v>-6771</v>
      </c>
    </row>
    <row r="5">
      <c r="A5" s="4" t="inlineStr">
        <is>
          <t>Changes in fair values of commodity cash flow hedges</t>
        </is>
      </c>
      <c r="B5" s="6" t="n">
        <v>-816</v>
      </c>
      <c r="C5" s="6" t="n">
        <v>816</v>
      </c>
      <c r="D5" s="6" t="n">
        <v>0</v>
      </c>
    </row>
    <row r="6">
      <c r="A6" s="4" t="inlineStr">
        <is>
          <t>Comprehensive income (loss)</t>
        </is>
      </c>
      <c r="B6" s="5" t="n">
        <v>-11150</v>
      </c>
      <c r="C6" s="5" t="n">
        <v>605</v>
      </c>
      <c r="D6" s="5" t="n">
        <v>-67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34" customWidth="1" min="2" max="2"/>
    <col width="22" customWidth="1" min="3" max="3"/>
    <col width="22" customWidth="1" min="4" max="4"/>
  </cols>
  <sheetData>
    <row r="1">
      <c r="A1" s="1" t="inlineStr">
        <is>
          <t>Related Party Transactions - Other Agreements (Details) $ in Thousands</t>
        </is>
      </c>
      <c r="B1" s="2" t="inlineStr">
        <is>
          <t>12 Months Ended</t>
        </is>
      </c>
    </row>
    <row r="2">
      <c r="B2" s="2" t="inlineStr">
        <is>
          <t>Dec. 31, 2022 USD ($) bbl_per_day</t>
        </is>
      </c>
      <c r="C2" s="2" t="inlineStr">
        <is>
          <t>Dec. 31, 2021 USD ($)</t>
        </is>
      </c>
      <c r="D2" s="2" t="inlineStr">
        <is>
          <t>Dec. 31, 2020 USD ($)</t>
        </is>
      </c>
    </row>
    <row r="3">
      <c r="A3" s="3" t="inlineStr">
        <is>
          <t>Related Party Transaction</t>
        </is>
      </c>
      <c r="B3" s="4" t="inlineStr">
        <is>
          <t xml:space="preserve"> </t>
        </is>
      </c>
      <c r="C3" s="4" t="inlineStr">
        <is>
          <t xml:space="preserve"> </t>
        </is>
      </c>
      <c r="D3" s="4" t="inlineStr">
        <is>
          <t xml:space="preserve"> </t>
        </is>
      </c>
    </row>
    <row r="4">
      <c r="A4" s="4" t="inlineStr">
        <is>
          <t>Operating cash flows from operating leases</t>
        </is>
      </c>
      <c r="B4" s="5" t="n">
        <v>20153</v>
      </c>
      <c r="C4" s="5" t="n">
        <v>19678</v>
      </c>
      <c r="D4" s="5" t="n">
        <v>23996</v>
      </c>
    </row>
    <row r="5">
      <c r="A5" s="4" t="inlineStr">
        <is>
          <t>East Texas Mack | Ruben Martin</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Ownership interest</t>
        </is>
      </c>
      <c r="B7" s="8" t="n">
        <v>0.46</v>
      </c>
      <c r="C7" s="4" t="inlineStr">
        <is>
          <t xml:space="preserve"> </t>
        </is>
      </c>
      <c r="D7" s="4" t="inlineStr">
        <is>
          <t xml:space="preserve"> </t>
        </is>
      </c>
    </row>
    <row r="8">
      <c r="A8" s="4" t="inlineStr">
        <is>
          <t>Operating cash flows from operating leases</t>
        </is>
      </c>
      <c r="B8" s="5" t="n">
        <v>1935</v>
      </c>
      <c r="C8" s="6" t="n">
        <v>1089</v>
      </c>
      <c r="D8" s="5" t="n">
        <v>650</v>
      </c>
    </row>
    <row r="9">
      <c r="A9" s="4" t="inlineStr">
        <is>
          <t>Martin Operating Partnership L.P. | Ruben Martin</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Consulting fees</t>
        </is>
      </c>
      <c r="B11" s="5" t="n">
        <v>263</v>
      </c>
      <c r="C11" s="5" t="n">
        <v>263</v>
      </c>
      <c r="D11" s="4" t="inlineStr">
        <is>
          <t xml:space="preserve"> </t>
        </is>
      </c>
    </row>
    <row r="12">
      <c r="A12" s="4" t="inlineStr">
        <is>
          <t>Cross Tolling Agreement | Martin Resource Management</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Production minimum per day (in bbl) | bbl_per_day</t>
        </is>
      </c>
      <c r="B14" s="6" t="n">
        <v>6500</v>
      </c>
      <c r="C14" s="4" t="inlineStr">
        <is>
          <t xml:space="preserve"> </t>
        </is>
      </c>
      <c r="D14" s="4" t="inlineStr">
        <is>
          <t xml:space="preserve"> </t>
        </is>
      </c>
    </row>
    <row r="15">
      <c r="A15" s="4" t="inlineStr">
        <is>
          <t>Annual escalation benchmark percentage</t>
        </is>
      </c>
      <c r="B15" s="8" t="n">
        <v>0.0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he impact of Related Party Transactions (Detail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Operating expenses</t>
        </is>
      </c>
      <c r="B4" s="5" t="n">
        <v>93630</v>
      </c>
      <c r="C4" s="5" t="n">
        <v>78607</v>
      </c>
      <c r="D4" s="5" t="n">
        <v>80075</v>
      </c>
    </row>
    <row r="5">
      <c r="A5" s="4" t="inlineStr">
        <is>
          <t>Related Party</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 from related parties</t>
        </is>
      </c>
      <c r="B7" s="6" t="n">
        <v>95814</v>
      </c>
      <c r="C7" s="6" t="n">
        <v>83202</v>
      </c>
      <c r="D7" s="6" t="n">
        <v>86137</v>
      </c>
    </row>
    <row r="8">
      <c r="A8" s="3" t="inlineStr">
        <is>
          <t>Cost of products sold:</t>
        </is>
      </c>
      <c r="B8" s="4" t="inlineStr">
        <is>
          <t xml:space="preserve"> </t>
        </is>
      </c>
      <c r="C8" s="4" t="inlineStr">
        <is>
          <t xml:space="preserve"> </t>
        </is>
      </c>
      <c r="D8" s="4" t="inlineStr">
        <is>
          <t xml:space="preserve"> </t>
        </is>
      </c>
    </row>
    <row r="9">
      <c r="A9" s="4" t="inlineStr">
        <is>
          <t>Costs of products sold</t>
        </is>
      </c>
      <c r="B9" s="6" t="n">
        <v>50092</v>
      </c>
      <c r="C9" s="6" t="n">
        <v>37846</v>
      </c>
      <c r="D9" s="6" t="n">
        <v>28948</v>
      </c>
    </row>
    <row r="10">
      <c r="A10" s="3" t="inlineStr">
        <is>
          <t>Operating expenses:</t>
        </is>
      </c>
      <c r="B10" s="4" t="inlineStr">
        <is>
          <t xml:space="preserve"> </t>
        </is>
      </c>
      <c r="C10" s="4" t="inlineStr">
        <is>
          <t xml:space="preserve"> </t>
        </is>
      </c>
      <c r="D10" s="4" t="inlineStr">
        <is>
          <t xml:space="preserve"> </t>
        </is>
      </c>
    </row>
    <row r="11">
      <c r="A11" s="4" t="inlineStr">
        <is>
          <t>Operating expenses</t>
        </is>
      </c>
      <c r="B11" s="6" t="n">
        <v>93630</v>
      </c>
      <c r="C11" s="6" t="n">
        <v>78607</v>
      </c>
      <c r="D11" s="6" t="n">
        <v>80075</v>
      </c>
    </row>
    <row r="12">
      <c r="A12" s="3" t="inlineStr">
        <is>
          <t>Selling, general and administrative:</t>
        </is>
      </c>
      <c r="B12" s="4" t="inlineStr">
        <is>
          <t xml:space="preserve"> </t>
        </is>
      </c>
      <c r="C12" s="4" t="inlineStr">
        <is>
          <t xml:space="preserve"> </t>
        </is>
      </c>
      <c r="D12" s="4" t="inlineStr">
        <is>
          <t xml:space="preserve"> </t>
        </is>
      </c>
    </row>
    <row r="13">
      <c r="A13" s="4" t="inlineStr">
        <is>
          <t>Selling, general and administrative</t>
        </is>
      </c>
      <c r="B13" s="6" t="n">
        <v>31758</v>
      </c>
      <c r="C13" s="6" t="n">
        <v>32924</v>
      </c>
      <c r="D13" s="6" t="n">
        <v>32886</v>
      </c>
    </row>
    <row r="14">
      <c r="A14" s="4" t="inlineStr">
        <is>
          <t>Terminalling and storage | Related Party</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 from related parties</t>
        </is>
      </c>
      <c r="B16" s="6" t="n">
        <v>66867</v>
      </c>
      <c r="C16" s="6" t="n">
        <v>62677</v>
      </c>
      <c r="D16" s="6" t="n">
        <v>63823</v>
      </c>
    </row>
    <row r="17">
      <c r="A17" s="4" t="inlineStr">
        <is>
          <t>Transportation | Related Party</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 from related parties</t>
        </is>
      </c>
      <c r="B19" s="6" t="n">
        <v>28393</v>
      </c>
      <c r="C19" s="6" t="n">
        <v>20046</v>
      </c>
      <c r="D19" s="6" t="n">
        <v>21997</v>
      </c>
    </row>
    <row r="20">
      <c r="A20" s="3" t="inlineStr">
        <is>
          <t>Operating expenses:</t>
        </is>
      </c>
      <c r="B20" s="4" t="inlineStr">
        <is>
          <t xml:space="preserve"> </t>
        </is>
      </c>
      <c r="C20" s="4" t="inlineStr">
        <is>
          <t xml:space="preserve"> </t>
        </is>
      </c>
      <c r="D20" s="4" t="inlineStr">
        <is>
          <t xml:space="preserve"> </t>
        </is>
      </c>
    </row>
    <row r="21">
      <c r="A21" s="4" t="inlineStr">
        <is>
          <t>Operating expenses</t>
        </is>
      </c>
      <c r="B21" s="6" t="n">
        <v>66682</v>
      </c>
      <c r="C21" s="6" t="n">
        <v>55382</v>
      </c>
      <c r="D21" s="6" t="n">
        <v>55786</v>
      </c>
    </row>
    <row r="22">
      <c r="A22" s="3" t="inlineStr">
        <is>
          <t>Selling, general and administrative:</t>
        </is>
      </c>
      <c r="B22" s="4" t="inlineStr">
        <is>
          <t xml:space="preserve"> </t>
        </is>
      </c>
      <c r="C22" s="4" t="inlineStr">
        <is>
          <t xml:space="preserve"> </t>
        </is>
      </c>
      <c r="D22" s="4" t="inlineStr">
        <is>
          <t xml:space="preserve"> </t>
        </is>
      </c>
    </row>
    <row r="23">
      <c r="A23" s="4" t="inlineStr">
        <is>
          <t>Selling, general and administrative</t>
        </is>
      </c>
      <c r="B23" s="6" t="n">
        <v>7553</v>
      </c>
      <c r="C23" s="6" t="n">
        <v>6996</v>
      </c>
      <c r="D23" s="6" t="n">
        <v>7358</v>
      </c>
    </row>
    <row r="24">
      <c r="A24" s="4" t="inlineStr">
        <is>
          <t>Natural gas liquids | Related Party</t>
        </is>
      </c>
      <c r="B24" s="4" t="inlineStr">
        <is>
          <t xml:space="preserve"> </t>
        </is>
      </c>
      <c r="C24" s="4" t="inlineStr">
        <is>
          <t xml:space="preserve"> </t>
        </is>
      </c>
      <c r="D24" s="4" t="inlineStr">
        <is>
          <t xml:space="preserve"> </t>
        </is>
      </c>
    </row>
    <row r="25">
      <c r="A25" s="3" t="inlineStr">
        <is>
          <t>Operating expenses:</t>
        </is>
      </c>
      <c r="B25" s="4" t="inlineStr">
        <is>
          <t xml:space="preserve"> </t>
        </is>
      </c>
      <c r="C25" s="4" t="inlineStr">
        <is>
          <t xml:space="preserve"> </t>
        </is>
      </c>
      <c r="D25" s="4" t="inlineStr">
        <is>
          <t xml:space="preserve"> </t>
        </is>
      </c>
    </row>
    <row r="26">
      <c r="A26" s="4" t="inlineStr">
        <is>
          <t>Operating expenses</t>
        </is>
      </c>
      <c r="B26" s="6" t="n">
        <v>2151</v>
      </c>
      <c r="C26" s="6" t="n">
        <v>2038</v>
      </c>
      <c r="D26" s="6" t="n">
        <v>2003</v>
      </c>
    </row>
    <row r="27">
      <c r="A27" s="3" t="inlineStr">
        <is>
          <t>Selling, general and administrative:</t>
        </is>
      </c>
      <c r="B27" s="4" t="inlineStr">
        <is>
          <t xml:space="preserve"> </t>
        </is>
      </c>
      <c r="C27" s="4" t="inlineStr">
        <is>
          <t xml:space="preserve"> </t>
        </is>
      </c>
      <c r="D27" s="4" t="inlineStr">
        <is>
          <t xml:space="preserve"> </t>
        </is>
      </c>
    </row>
    <row r="28">
      <c r="A28" s="4" t="inlineStr">
        <is>
          <t>Selling, general and administrative</t>
        </is>
      </c>
      <c r="B28" s="6" t="n">
        <v>2564</v>
      </c>
      <c r="C28" s="6" t="n">
        <v>4590</v>
      </c>
      <c r="D28" s="6" t="n">
        <v>2397</v>
      </c>
    </row>
    <row r="29">
      <c r="A29" s="4" t="inlineStr">
        <is>
          <t>Product sales | Related Party</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 from related parties</t>
        </is>
      </c>
      <c r="B31" s="6" t="n">
        <v>554</v>
      </c>
      <c r="C31" s="6" t="n">
        <v>479</v>
      </c>
      <c r="D31" s="6" t="n">
        <v>317</v>
      </c>
    </row>
    <row r="32">
      <c r="A32" s="4" t="inlineStr">
        <is>
          <t>Sulfur services | Related Party</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 from related parties</t>
        </is>
      </c>
      <c r="B34" s="6" t="n">
        <v>150</v>
      </c>
      <c r="C34" s="6" t="n">
        <v>109</v>
      </c>
      <c r="D34" s="6" t="n">
        <v>60</v>
      </c>
    </row>
    <row r="35">
      <c r="A35" s="3" t="inlineStr">
        <is>
          <t>Cost of products sold:</t>
        </is>
      </c>
      <c r="B35" s="4" t="inlineStr">
        <is>
          <t xml:space="preserve"> </t>
        </is>
      </c>
      <c r="C35" s="4" t="inlineStr">
        <is>
          <t xml:space="preserve"> </t>
        </is>
      </c>
      <c r="D35" s="4" t="inlineStr">
        <is>
          <t xml:space="preserve"> </t>
        </is>
      </c>
    </row>
    <row r="36">
      <c r="A36" s="4" t="inlineStr">
        <is>
          <t>Costs of products sold</t>
        </is>
      </c>
      <c r="B36" s="6" t="n">
        <v>10717</v>
      </c>
      <c r="C36" s="6" t="n">
        <v>9980</v>
      </c>
      <c r="D36" s="6" t="n">
        <v>10519</v>
      </c>
    </row>
    <row r="37">
      <c r="A37" s="3" t="inlineStr">
        <is>
          <t>Operating expenses:</t>
        </is>
      </c>
      <c r="B37" s="4" t="inlineStr">
        <is>
          <t xml:space="preserve"> </t>
        </is>
      </c>
      <c r="C37" s="4" t="inlineStr">
        <is>
          <t xml:space="preserve"> </t>
        </is>
      </c>
      <c r="D37" s="4" t="inlineStr">
        <is>
          <t xml:space="preserve"> </t>
        </is>
      </c>
    </row>
    <row r="38">
      <c r="A38" s="4" t="inlineStr">
        <is>
          <t>Operating expenses</t>
        </is>
      </c>
      <c r="B38" s="6" t="n">
        <v>6165</v>
      </c>
      <c r="C38" s="6" t="n">
        <v>4411</v>
      </c>
      <c r="D38" s="6" t="n">
        <v>4489</v>
      </c>
    </row>
    <row r="39">
      <c r="A39" s="3" t="inlineStr">
        <is>
          <t>Selling, general and administrative:</t>
        </is>
      </c>
      <c r="B39" s="4" t="inlineStr">
        <is>
          <t xml:space="preserve"> </t>
        </is>
      </c>
      <c r="C39" s="4" t="inlineStr">
        <is>
          <t xml:space="preserve"> </t>
        </is>
      </c>
      <c r="D39" s="4" t="inlineStr">
        <is>
          <t xml:space="preserve"> </t>
        </is>
      </c>
    </row>
    <row r="40">
      <c r="A40" s="4" t="inlineStr">
        <is>
          <t>Selling, general and administrative</t>
        </is>
      </c>
      <c r="B40" s="6" t="n">
        <v>3917</v>
      </c>
      <c r="C40" s="6" t="n">
        <v>3276</v>
      </c>
      <c r="D40" s="6" t="n">
        <v>3080</v>
      </c>
    </row>
    <row r="41">
      <c r="A41" s="4" t="inlineStr">
        <is>
          <t>Terminalling and storage | Related Party</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 from related parties</t>
        </is>
      </c>
      <c r="B43" s="6" t="n">
        <v>404</v>
      </c>
      <c r="C43" s="6" t="n">
        <v>370</v>
      </c>
      <c r="D43" s="6" t="n">
        <v>257</v>
      </c>
    </row>
    <row r="44">
      <c r="A44" s="3" t="inlineStr">
        <is>
          <t>Cost of products sold:</t>
        </is>
      </c>
      <c r="B44" s="4" t="inlineStr">
        <is>
          <t xml:space="preserve"> </t>
        </is>
      </c>
      <c r="C44" s="4" t="inlineStr">
        <is>
          <t xml:space="preserve"> </t>
        </is>
      </c>
      <c r="D44" s="4" t="inlineStr">
        <is>
          <t xml:space="preserve"> </t>
        </is>
      </c>
    </row>
    <row r="45">
      <c r="A45" s="4" t="inlineStr">
        <is>
          <t>Costs of products sold</t>
        </is>
      </c>
      <c r="B45" s="6" t="n">
        <v>39375</v>
      </c>
      <c r="C45" s="6" t="n">
        <v>27866</v>
      </c>
      <c r="D45" s="6" t="n">
        <v>18429</v>
      </c>
    </row>
    <row r="46">
      <c r="A46" s="3" t="inlineStr">
        <is>
          <t>Operating expenses:</t>
        </is>
      </c>
      <c r="B46" s="4" t="inlineStr">
        <is>
          <t xml:space="preserve"> </t>
        </is>
      </c>
      <c r="C46" s="4" t="inlineStr">
        <is>
          <t xml:space="preserve"> </t>
        </is>
      </c>
      <c r="D46" s="4" t="inlineStr">
        <is>
          <t xml:space="preserve"> </t>
        </is>
      </c>
    </row>
    <row r="47">
      <c r="A47" s="4" t="inlineStr">
        <is>
          <t>Operating expenses</t>
        </is>
      </c>
      <c r="B47" s="6" t="n">
        <v>18632</v>
      </c>
      <c r="C47" s="6" t="n">
        <v>16776</v>
      </c>
      <c r="D47" s="6" t="n">
        <v>17797</v>
      </c>
    </row>
    <row r="48">
      <c r="A48" s="3" t="inlineStr">
        <is>
          <t>Selling, general and administrative:</t>
        </is>
      </c>
      <c r="B48" s="4" t="inlineStr">
        <is>
          <t xml:space="preserve"> </t>
        </is>
      </c>
      <c r="C48" s="4" t="inlineStr">
        <is>
          <t xml:space="preserve"> </t>
        </is>
      </c>
      <c r="D48" s="4" t="inlineStr">
        <is>
          <t xml:space="preserve"> </t>
        </is>
      </c>
    </row>
    <row r="49">
      <c r="A49" s="4" t="inlineStr">
        <is>
          <t>Selling, general and administrative</t>
        </is>
      </c>
      <c r="B49" s="6" t="n">
        <v>3805</v>
      </c>
      <c r="C49" s="6" t="n">
        <v>3370</v>
      </c>
      <c r="D49" s="6" t="n">
        <v>3403</v>
      </c>
    </row>
    <row r="50">
      <c r="A50" s="4" t="inlineStr">
        <is>
          <t>Indirect overhead allocation, net of reimbursement | Related Party</t>
        </is>
      </c>
      <c r="B50" s="4" t="inlineStr">
        <is>
          <t xml:space="preserve"> </t>
        </is>
      </c>
      <c r="C50" s="4" t="inlineStr">
        <is>
          <t xml:space="preserve"> </t>
        </is>
      </c>
      <c r="D50" s="4" t="inlineStr">
        <is>
          <t xml:space="preserve"> </t>
        </is>
      </c>
    </row>
    <row r="51">
      <c r="A51" s="3" t="inlineStr">
        <is>
          <t>Selling, general and administrative:</t>
        </is>
      </c>
      <c r="B51" s="4" t="inlineStr">
        <is>
          <t xml:space="preserve"> </t>
        </is>
      </c>
      <c r="C51" s="4" t="inlineStr">
        <is>
          <t xml:space="preserve"> </t>
        </is>
      </c>
      <c r="D51" s="4" t="inlineStr">
        <is>
          <t xml:space="preserve"> </t>
        </is>
      </c>
    </row>
    <row r="52">
      <c r="A52" s="4" t="inlineStr">
        <is>
          <t>Selling, general and administrative</t>
        </is>
      </c>
      <c r="B52" s="5" t="n">
        <v>13919</v>
      </c>
      <c r="C52" s="5" t="n">
        <v>14692</v>
      </c>
      <c r="D52" s="5" t="n">
        <v>1664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sset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Catalyst and turnaround costs</t>
        </is>
      </c>
      <c r="B3" s="5" t="n">
        <v>1108</v>
      </c>
      <c r="C3" s="5" t="n">
        <v>687</v>
      </c>
    </row>
    <row r="4">
      <c r="A4" s="4" t="inlineStr">
        <is>
          <t>Other intangible assets</t>
        </is>
      </c>
      <c r="B4" s="6" t="n">
        <v>154</v>
      </c>
      <c r="C4" s="6" t="n">
        <v>358</v>
      </c>
    </row>
    <row r="5">
      <c r="A5" s="4" t="inlineStr">
        <is>
          <t>Other</t>
        </is>
      </c>
      <c r="B5" s="6" t="n">
        <v>1152</v>
      </c>
      <c r="C5" s="6" t="n">
        <v>1153</v>
      </c>
    </row>
    <row r="6">
      <c r="A6" s="4" t="inlineStr">
        <is>
          <t>Intangible and other assets, net</t>
        </is>
      </c>
      <c r="B6" s="5" t="n">
        <v>2414</v>
      </c>
      <c r="C6" s="5" t="n">
        <v>21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Other Intangible Assets (Details) - USD ($) $ in Thousands</t>
        </is>
      </c>
      <c r="B1" s="2" t="inlineStr">
        <is>
          <t>12 Months Ended</t>
        </is>
      </c>
    </row>
    <row r="2">
      <c r="B2" s="2" t="inlineStr">
        <is>
          <t>Dec. 31, 2022</t>
        </is>
      </c>
      <c r="C2" s="2" t="inlineStr">
        <is>
          <t>Dec. 31, 2021</t>
        </is>
      </c>
      <c r="D2" s="2" t="inlineStr">
        <is>
          <t>Dec.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Amortization of intangible assets</t>
        </is>
      </c>
      <c r="B4" s="5" t="n">
        <v>5713</v>
      </c>
      <c r="C4" s="5" t="n">
        <v>4085</v>
      </c>
      <c r="D4" s="5" t="n">
        <v>5235</v>
      </c>
    </row>
    <row r="5">
      <c r="A5" s="3" t="inlineStr">
        <is>
          <t>Finite-Lived Intangible Assets, Net, Amortization Expense, Fiscal Year Maturity</t>
        </is>
      </c>
      <c r="B5" s="4" t="inlineStr">
        <is>
          <t xml:space="preserve"> </t>
        </is>
      </c>
      <c r="C5" s="4" t="inlineStr">
        <is>
          <t xml:space="preserve"> </t>
        </is>
      </c>
      <c r="D5" s="4" t="inlineStr">
        <is>
          <t xml:space="preserve"> </t>
        </is>
      </c>
    </row>
    <row r="6">
      <c r="A6" s="4" t="inlineStr">
        <is>
          <t>2022</t>
        </is>
      </c>
      <c r="B6" s="6" t="n">
        <v>4648</v>
      </c>
      <c r="C6" s="4" t="inlineStr">
        <is>
          <t xml:space="preserve"> </t>
        </is>
      </c>
      <c r="D6" s="4" t="inlineStr">
        <is>
          <t xml:space="preserve"> </t>
        </is>
      </c>
    </row>
    <row r="7">
      <c r="A7" s="4" t="inlineStr">
        <is>
          <t>2023</t>
        </is>
      </c>
      <c r="B7" s="6" t="n">
        <v>890</v>
      </c>
      <c r="C7" s="4" t="inlineStr">
        <is>
          <t xml:space="preserve"> </t>
        </is>
      </c>
      <c r="D7" s="4" t="inlineStr">
        <is>
          <t xml:space="preserve"> </t>
        </is>
      </c>
    </row>
    <row r="8">
      <c r="A8" s="4" t="inlineStr">
        <is>
          <t>2024</t>
        </is>
      </c>
      <c r="B8" s="6" t="n">
        <v>309</v>
      </c>
      <c r="C8" s="4" t="inlineStr">
        <is>
          <t xml:space="preserve"> </t>
        </is>
      </c>
      <c r="D8" s="4" t="inlineStr">
        <is>
          <t xml:space="preserve"> </t>
        </is>
      </c>
    </row>
    <row r="9">
      <c r="A9" s="4" t="inlineStr">
        <is>
          <t>2025</t>
        </is>
      </c>
      <c r="B9" s="6" t="n">
        <v>1</v>
      </c>
      <c r="C9" s="4" t="inlineStr">
        <is>
          <t xml:space="preserve"> </t>
        </is>
      </c>
      <c r="D9" s="4" t="inlineStr">
        <is>
          <t xml:space="preserve"> </t>
        </is>
      </c>
    </row>
    <row r="10">
      <c r="A10" s="4" t="inlineStr">
        <is>
          <t>2026</t>
        </is>
      </c>
      <c r="B10" s="6" t="n">
        <v>0</v>
      </c>
      <c r="C10" s="4" t="inlineStr">
        <is>
          <t xml:space="preserve"> </t>
        </is>
      </c>
      <c r="D10" s="4" t="inlineStr">
        <is>
          <t xml:space="preserve"> </t>
        </is>
      </c>
    </row>
    <row r="11">
      <c r="A11" s="4" t="inlineStr">
        <is>
          <t>Subsequent years</t>
        </is>
      </c>
      <c r="B11" s="5"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ccrued Liabilities (Details)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interest</t>
        </is>
      </c>
      <c r="B3" s="5" t="n">
        <v>15131</v>
      </c>
      <c r="C3" s="5" t="n">
        <v>15135</v>
      </c>
    </row>
    <row r="4">
      <c r="A4" s="4" t="inlineStr">
        <is>
          <t>Asset retirement obligations</t>
        </is>
      </c>
      <c r="B4" s="6" t="n">
        <v>298</v>
      </c>
      <c r="C4" s="6" t="n">
        <v>261</v>
      </c>
    </row>
    <row r="5">
      <c r="A5" s="4" t="inlineStr">
        <is>
          <t>Property and other taxes payable</t>
        </is>
      </c>
      <c r="B5" s="6" t="n">
        <v>4562</v>
      </c>
      <c r="C5" s="6" t="n">
        <v>4631</v>
      </c>
    </row>
    <row r="6">
      <c r="A6" s="4" t="inlineStr">
        <is>
          <t>Accrued payroll</t>
        </is>
      </c>
      <c r="B6" s="6" t="n">
        <v>3504</v>
      </c>
      <c r="C6" s="6" t="n">
        <v>2973</v>
      </c>
    </row>
    <row r="7">
      <c r="A7" s="4" t="inlineStr">
        <is>
          <t>Operating lease liabilities</t>
        </is>
      </c>
      <c r="B7" s="6" t="n">
        <v>9084</v>
      </c>
      <c r="C7" s="6" t="n">
        <v>6600</v>
      </c>
    </row>
    <row r="8">
      <c r="A8" s="4" t="inlineStr">
        <is>
          <t>Other</t>
        </is>
      </c>
      <c r="B8" s="6" t="n">
        <v>495</v>
      </c>
      <c r="C8" s="6" t="n">
        <v>250</v>
      </c>
    </row>
    <row r="9">
      <c r="A9" s="4" t="inlineStr">
        <is>
          <t>Total other accrued liabilities</t>
        </is>
      </c>
      <c r="B9" s="5" t="n">
        <v>33074</v>
      </c>
      <c r="C9" s="5" t="n">
        <v>298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Asset Retirement Obligations (Details) - USD ($) $ in Thousands</t>
        </is>
      </c>
      <c r="B1" s="2" t="inlineStr">
        <is>
          <t>12 Months Ended</t>
        </is>
      </c>
    </row>
    <row r="2">
      <c r="B2" s="2" t="inlineStr">
        <is>
          <t>Dec. 31, 2022</t>
        </is>
      </c>
      <c r="C2" s="2" t="inlineStr">
        <is>
          <t>Dec. 31, 2021</t>
        </is>
      </c>
    </row>
    <row r="3">
      <c r="A3" s="3" t="inlineStr">
        <is>
          <t>Asset Retirement Obligation, Roll Forward Analysis</t>
        </is>
      </c>
      <c r="B3" s="4" t="inlineStr">
        <is>
          <t xml:space="preserve"> </t>
        </is>
      </c>
      <c r="C3" s="4" t="inlineStr">
        <is>
          <t xml:space="preserve"> </t>
        </is>
      </c>
    </row>
    <row r="4">
      <c r="A4" s="4" t="inlineStr">
        <is>
          <t>Beginning asset retirement obligations</t>
        </is>
      </c>
      <c r="B4" s="5" t="n">
        <v>9072</v>
      </c>
      <c r="C4" s="5" t="n">
        <v>8759</v>
      </c>
    </row>
    <row r="5">
      <c r="A5" s="4" t="inlineStr">
        <is>
          <t>Revisions to existing liabilities</t>
        </is>
      </c>
      <c r="B5" s="6" t="n">
        <v>0</v>
      </c>
      <c r="C5" s="6" t="n">
        <v>0</v>
      </c>
    </row>
    <row r="6">
      <c r="A6" s="4" t="inlineStr">
        <is>
          <t>Accretion expense</t>
        </is>
      </c>
      <c r="B6" s="6" t="n">
        <v>381</v>
      </c>
      <c r="C6" s="6" t="n">
        <v>375</v>
      </c>
    </row>
    <row r="7">
      <c r="A7" s="4" t="inlineStr">
        <is>
          <t>Liabilities settled</t>
        </is>
      </c>
      <c r="B7" s="6" t="n">
        <v>-4461</v>
      </c>
      <c r="C7" s="6" t="n">
        <v>-62</v>
      </c>
    </row>
    <row r="8">
      <c r="A8" s="4" t="inlineStr">
        <is>
          <t>Ending asset retirement obligations</t>
        </is>
      </c>
      <c r="B8" s="6" t="n">
        <v>4992</v>
      </c>
      <c r="C8" s="6" t="n">
        <v>9072</v>
      </c>
    </row>
    <row r="9">
      <c r="A9" s="4" t="inlineStr">
        <is>
          <t>Current portion of asset retirement obligations</t>
        </is>
      </c>
      <c r="B9" s="6" t="n">
        <v>-298</v>
      </c>
      <c r="C9" s="6" t="n">
        <v>-261</v>
      </c>
    </row>
    <row r="10">
      <c r="A10" s="4" t="inlineStr">
        <is>
          <t>Long-term portion of asset retirement obligations</t>
        </is>
      </c>
      <c r="B10" s="5" t="n">
        <v>4694</v>
      </c>
      <c r="C10" s="5" t="n">
        <v>881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Long-Term Debt (Details) - USD ($)</t>
        </is>
      </c>
      <c r="D1" s="2" t="inlineStr">
        <is>
          <t>12 Months Ended</t>
        </is>
      </c>
    </row>
    <row r="2">
      <c r="B2" s="2" t="inlineStr">
        <is>
          <t>Feb. 15, 2023</t>
        </is>
      </c>
      <c r="C2" s="2" t="inlineStr">
        <is>
          <t>Dec. 31, 2022</t>
        </is>
      </c>
      <c r="D2" s="2" t="inlineStr">
        <is>
          <t>Dec. 31, 2022</t>
        </is>
      </c>
      <c r="E2" s="2" t="inlineStr">
        <is>
          <t>Jun. 30, 2024</t>
        </is>
      </c>
      <c r="F2" s="2" t="inlineStr">
        <is>
          <t>Jun. 30, 2023</t>
        </is>
      </c>
      <c r="G2" s="2" t="inlineStr">
        <is>
          <t>Feb. 08, 2023</t>
        </is>
      </c>
      <c r="H2" s="2" t="inlineStr">
        <is>
          <t>Feb. 07, 2023</t>
        </is>
      </c>
      <c r="I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ng-term debt</t>
        </is>
      </c>
      <c r="B4" s="4" t="inlineStr">
        <is>
          <t xml:space="preserve"> </t>
        </is>
      </c>
      <c r="C4" s="5" t="n">
        <v>512871000</v>
      </c>
      <c r="D4" s="5" t="n">
        <v>512871000</v>
      </c>
      <c r="E4" s="4" t="inlineStr">
        <is>
          <t xml:space="preserve"> </t>
        </is>
      </c>
      <c r="F4" s="4" t="inlineStr">
        <is>
          <t xml:space="preserve"> </t>
        </is>
      </c>
      <c r="G4" s="4" t="inlineStr">
        <is>
          <t xml:space="preserve"> </t>
        </is>
      </c>
      <c r="H4" s="4" t="inlineStr">
        <is>
          <t xml:space="preserve"> </t>
        </is>
      </c>
      <c r="I4" s="5" t="n">
        <v>498871000</v>
      </c>
    </row>
    <row r="5">
      <c r="A5" s="4" t="inlineStr">
        <is>
          <t>Less: current portion</t>
        </is>
      </c>
      <c r="B5" s="4" t="inlineStr">
        <is>
          <t xml:space="preserve"> </t>
        </is>
      </c>
      <c r="C5" s="6" t="n">
        <v>0</v>
      </c>
      <c r="D5" s="6" t="n">
        <v>0</v>
      </c>
      <c r="E5" s="4" t="inlineStr">
        <is>
          <t xml:space="preserve"> </t>
        </is>
      </c>
      <c r="F5" s="4" t="inlineStr">
        <is>
          <t xml:space="preserve"> </t>
        </is>
      </c>
      <c r="G5" s="4" t="inlineStr">
        <is>
          <t xml:space="preserve"> </t>
        </is>
      </c>
      <c r="H5" s="4" t="inlineStr">
        <is>
          <t xml:space="preserve"> </t>
        </is>
      </c>
      <c r="I5" s="6" t="n">
        <v>0</v>
      </c>
    </row>
    <row r="6">
      <c r="A6" s="4" t="inlineStr">
        <is>
          <t>Total long-term debt, net of current portion</t>
        </is>
      </c>
      <c r="B6" s="4" t="inlineStr">
        <is>
          <t xml:space="preserve"> </t>
        </is>
      </c>
      <c r="C6" s="6" t="n">
        <v>512871000</v>
      </c>
      <c r="D6" s="6" t="n">
        <v>512871000</v>
      </c>
      <c r="E6" s="4" t="inlineStr">
        <is>
          <t xml:space="preserve"> </t>
        </is>
      </c>
      <c r="F6" s="4" t="inlineStr">
        <is>
          <t xml:space="preserve"> </t>
        </is>
      </c>
      <c r="G6" s="4" t="inlineStr">
        <is>
          <t xml:space="preserve"> </t>
        </is>
      </c>
      <c r="H6" s="4" t="inlineStr">
        <is>
          <t xml:space="preserve"> </t>
        </is>
      </c>
      <c r="I6" s="6" t="n">
        <v>498871000</v>
      </c>
    </row>
    <row r="7">
      <c r="A7" s="4" t="inlineStr">
        <is>
          <t>Current installments of finance lease obligations</t>
        </is>
      </c>
      <c r="B7" s="4" t="inlineStr">
        <is>
          <t xml:space="preserve"> </t>
        </is>
      </c>
      <c r="C7" s="6" t="n">
        <v>9000</v>
      </c>
      <c r="D7" s="6" t="n">
        <v>9000</v>
      </c>
      <c r="E7" s="4" t="inlineStr">
        <is>
          <t xml:space="preserve"> </t>
        </is>
      </c>
      <c r="F7" s="4" t="inlineStr">
        <is>
          <t xml:space="preserve"> </t>
        </is>
      </c>
      <c r="G7" s="4" t="inlineStr">
        <is>
          <t xml:space="preserve"> </t>
        </is>
      </c>
      <c r="H7" s="4" t="inlineStr">
        <is>
          <t xml:space="preserve"> </t>
        </is>
      </c>
      <c r="I7" s="6" t="n">
        <v>280000</v>
      </c>
    </row>
    <row r="8">
      <c r="A8" s="4" t="inlineStr">
        <is>
          <t>Finance lease obligations</t>
        </is>
      </c>
      <c r="B8" s="4" t="inlineStr">
        <is>
          <t xml:space="preserve"> </t>
        </is>
      </c>
      <c r="C8" s="6" t="n">
        <v>0</v>
      </c>
      <c r="D8" s="6" t="n">
        <v>0</v>
      </c>
      <c r="E8" s="4" t="inlineStr">
        <is>
          <t xml:space="preserve"> </t>
        </is>
      </c>
      <c r="F8" s="4" t="inlineStr">
        <is>
          <t xml:space="preserve"> </t>
        </is>
      </c>
      <c r="G8" s="4" t="inlineStr">
        <is>
          <t xml:space="preserve"> </t>
        </is>
      </c>
      <c r="H8" s="4" t="inlineStr">
        <is>
          <t xml:space="preserve"> </t>
        </is>
      </c>
      <c r="I8" s="6" t="n">
        <v>9000</v>
      </c>
    </row>
    <row r="9">
      <c r="A9" s="4" t="inlineStr">
        <is>
          <t>Total finance lease obligations</t>
        </is>
      </c>
      <c r="B9" s="4" t="inlineStr">
        <is>
          <t xml:space="preserve"> </t>
        </is>
      </c>
      <c r="C9" s="6" t="n">
        <v>9000</v>
      </c>
      <c r="D9" s="6" t="n">
        <v>9000</v>
      </c>
      <c r="E9" s="4" t="inlineStr">
        <is>
          <t xml:space="preserve"> </t>
        </is>
      </c>
      <c r="F9" s="4" t="inlineStr">
        <is>
          <t xml:space="preserve"> </t>
        </is>
      </c>
      <c r="G9" s="4" t="inlineStr">
        <is>
          <t xml:space="preserve"> </t>
        </is>
      </c>
      <c r="H9" s="4" t="inlineStr">
        <is>
          <t xml:space="preserve"> </t>
        </is>
      </c>
      <c r="I9" s="6" t="n">
        <v>289000</v>
      </c>
    </row>
    <row r="10">
      <c r="A10" s="4" t="inlineStr">
        <is>
          <t>Revolving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4" t="inlineStr">
        <is>
          <t xml:space="preserve"> </t>
        </is>
      </c>
      <c r="C12" s="5" t="n">
        <v>275000000</v>
      </c>
      <c r="D12" s="5" t="n">
        <v>275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interest rate</t>
        </is>
      </c>
      <c r="B13" s="4" t="inlineStr">
        <is>
          <t xml:space="preserve"> </t>
        </is>
      </c>
      <c r="C13" s="9" t="n">
        <v>0.0781</v>
      </c>
      <c r="D13" s="9" t="n">
        <v>0.078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amortized debt issuance costs</t>
        </is>
      </c>
      <c r="B14" s="4" t="inlineStr">
        <is>
          <t xml:space="preserve"> </t>
        </is>
      </c>
      <c r="C14" s="5" t="n">
        <v>1086000</v>
      </c>
      <c r="D14" s="5" t="n">
        <v>1086000</v>
      </c>
      <c r="E14" s="4" t="inlineStr">
        <is>
          <t xml:space="preserve"> </t>
        </is>
      </c>
      <c r="F14" s="4" t="inlineStr">
        <is>
          <t xml:space="preserve"> </t>
        </is>
      </c>
      <c r="G14" s="4" t="inlineStr">
        <is>
          <t xml:space="preserve"> </t>
        </is>
      </c>
      <c r="H14" s="4" t="inlineStr">
        <is>
          <t xml:space="preserve"> </t>
        </is>
      </c>
      <c r="I14" s="6" t="n">
        <v>2613000</v>
      </c>
    </row>
    <row r="15">
      <c r="A15" s="4" t="inlineStr">
        <is>
          <t>Total long-term debt</t>
        </is>
      </c>
      <c r="B15" s="4" t="inlineStr">
        <is>
          <t xml:space="preserve"> </t>
        </is>
      </c>
      <c r="C15" s="6" t="n">
        <v>169914000</v>
      </c>
      <c r="D15" s="5" t="n">
        <v>169914000</v>
      </c>
      <c r="E15" s="4" t="inlineStr">
        <is>
          <t xml:space="preserve"> </t>
        </is>
      </c>
      <c r="F15" s="4" t="inlineStr">
        <is>
          <t xml:space="preserve"> </t>
        </is>
      </c>
      <c r="G15" s="4" t="inlineStr">
        <is>
          <t xml:space="preserve"> </t>
        </is>
      </c>
      <c r="H15" s="4" t="inlineStr">
        <is>
          <t xml:space="preserve"> </t>
        </is>
      </c>
      <c r="I15" s="6" t="n">
        <v>156887000</v>
      </c>
    </row>
    <row r="16">
      <c r="A16" s="4" t="inlineStr">
        <is>
          <t>Applicable margins (percent)</t>
        </is>
      </c>
      <c r="B16" s="4" t="inlineStr">
        <is>
          <t xml:space="preserve"> </t>
        </is>
      </c>
      <c r="C16" s="4" t="inlineStr">
        <is>
          <t xml:space="preserve"> </t>
        </is>
      </c>
      <c r="D16" s="9" t="n">
        <v>0.032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Loan Facility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5" t="n">
        <v>200000000</v>
      </c>
      <c r="H19" s="5" t="n">
        <v>275000000</v>
      </c>
      <c r="I19" s="4" t="inlineStr">
        <is>
          <t xml:space="preserve"> </t>
        </is>
      </c>
    </row>
    <row r="20">
      <c r="A20" s="4" t="inlineStr">
        <is>
          <t>Revolving Loan Facility | Subsequent Event | Scenario,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4" t="inlineStr">
        <is>
          <t xml:space="preserve"> </t>
        </is>
      </c>
      <c r="D22" s="4" t="inlineStr">
        <is>
          <t xml:space="preserve"> </t>
        </is>
      </c>
      <c r="E22" s="5" t="n">
        <v>150000000</v>
      </c>
      <c r="F22" s="5" t="n">
        <v>175000000</v>
      </c>
      <c r="G22" s="4" t="inlineStr">
        <is>
          <t xml:space="preserve"> </t>
        </is>
      </c>
      <c r="H22" s="4" t="inlineStr">
        <is>
          <t xml:space="preserve"> </t>
        </is>
      </c>
      <c r="I22" s="4" t="inlineStr">
        <is>
          <t xml:space="preserve"> </t>
        </is>
      </c>
    </row>
    <row r="23">
      <c r="A23" s="4" t="inlineStr">
        <is>
          <t>Revolving Loan Facility | LIB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long-term debt</t>
        </is>
      </c>
      <c r="B25" s="4" t="inlineStr">
        <is>
          <t xml:space="preserve"> </t>
        </is>
      </c>
      <c r="C25" s="6" t="n">
        <v>157000</v>
      </c>
      <c r="D25" s="5" t="n">
        <v>157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Loan Facility | Prim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long-term debt</t>
        </is>
      </c>
      <c r="B28" s="4" t="inlineStr">
        <is>
          <t xml:space="preserve"> </t>
        </is>
      </c>
      <c r="C28" s="5" t="n">
        <v>14000</v>
      </c>
      <c r="D28" s="6" t="n">
        <v>14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pplicable margins (percent)</t>
        </is>
      </c>
      <c r="B29" s="4" t="inlineStr">
        <is>
          <t xml:space="preserve"> </t>
        </is>
      </c>
      <c r="C29" s="9" t="n">
        <v>0.02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olving Loan Facility | Prime Rate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pplicable margins (percent)</t>
        </is>
      </c>
      <c r="B32" s="9" t="n">
        <v>0.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Loan Facility | SOFR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pplicable margins (percent)</t>
        </is>
      </c>
      <c r="B35" s="9" t="n">
        <v>0.0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Notes | 2024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amortized debt issuance costs</t>
        </is>
      </c>
      <c r="B38" s="4" t="inlineStr">
        <is>
          <t xml:space="preserve"> </t>
        </is>
      </c>
      <c r="C38" s="5" t="n">
        <v>1288000</v>
      </c>
      <c r="D38" s="6" t="n">
        <v>1288000</v>
      </c>
      <c r="E38" s="4" t="inlineStr">
        <is>
          <t xml:space="preserve"> </t>
        </is>
      </c>
      <c r="F38" s="4" t="inlineStr">
        <is>
          <t xml:space="preserve"> </t>
        </is>
      </c>
      <c r="G38" s="4" t="inlineStr">
        <is>
          <t xml:space="preserve"> </t>
        </is>
      </c>
      <c r="H38" s="4" t="inlineStr">
        <is>
          <t xml:space="preserve"> </t>
        </is>
      </c>
      <c r="I38" s="6" t="n">
        <v>2433000</v>
      </c>
    </row>
    <row r="39">
      <c r="A39" s="4" t="inlineStr">
        <is>
          <t>Face amount</t>
        </is>
      </c>
      <c r="B39" s="4" t="inlineStr">
        <is>
          <t xml:space="preserve"> </t>
        </is>
      </c>
      <c r="C39" s="5" t="n">
        <v>53750000</v>
      </c>
      <c r="D39" s="5" t="n">
        <v>5375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xed rate cost</t>
        </is>
      </c>
      <c r="B40" s="4" t="inlineStr">
        <is>
          <t xml:space="preserve"> </t>
        </is>
      </c>
      <c r="C40" s="8" t="n">
        <v>0.1</v>
      </c>
      <c r="D40" s="8" t="n">
        <v>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long-term debt</t>
        </is>
      </c>
      <c r="B41" s="4" t="inlineStr">
        <is>
          <t xml:space="preserve"> </t>
        </is>
      </c>
      <c r="C41" s="5" t="n">
        <v>52462000</v>
      </c>
      <c r="D41" s="5" t="n">
        <v>52462000</v>
      </c>
      <c r="E41" s="4" t="inlineStr">
        <is>
          <t xml:space="preserve"> </t>
        </is>
      </c>
      <c r="F41" s="4" t="inlineStr">
        <is>
          <t xml:space="preserve"> </t>
        </is>
      </c>
      <c r="G41" s="4" t="inlineStr">
        <is>
          <t xml:space="preserve"> </t>
        </is>
      </c>
      <c r="H41" s="4" t="inlineStr">
        <is>
          <t xml:space="preserve"> </t>
        </is>
      </c>
      <c r="I41" s="6" t="n">
        <v>51317000</v>
      </c>
    </row>
    <row r="42">
      <c r="A42" s="4" t="inlineStr">
        <is>
          <t>Senior Notes | 2025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amortized debt issuance costs</t>
        </is>
      </c>
      <c r="B44" s="4" t="inlineStr">
        <is>
          <t xml:space="preserve"> </t>
        </is>
      </c>
      <c r="C44" s="6" t="n">
        <v>886000</v>
      </c>
      <c r="D44" s="6" t="n">
        <v>886000</v>
      </c>
      <c r="E44" s="4" t="inlineStr">
        <is>
          <t xml:space="preserve"> </t>
        </is>
      </c>
      <c r="F44" s="4" t="inlineStr">
        <is>
          <t xml:space="preserve"> </t>
        </is>
      </c>
      <c r="G44" s="4" t="inlineStr">
        <is>
          <t xml:space="preserve"> </t>
        </is>
      </c>
      <c r="H44" s="4" t="inlineStr">
        <is>
          <t xml:space="preserve"> </t>
        </is>
      </c>
      <c r="I44" s="6" t="n">
        <v>1303000</v>
      </c>
    </row>
    <row r="45">
      <c r="A45" s="4" t="inlineStr">
        <is>
          <t>Face amount</t>
        </is>
      </c>
      <c r="B45" s="4" t="inlineStr">
        <is>
          <t xml:space="preserve"> </t>
        </is>
      </c>
      <c r="C45" s="5" t="n">
        <v>291381000</v>
      </c>
      <c r="D45" s="5" t="n">
        <v>291381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xed rate cost</t>
        </is>
      </c>
      <c r="B46" s="4" t="inlineStr">
        <is>
          <t xml:space="preserve"> </t>
        </is>
      </c>
      <c r="C46" s="9" t="n">
        <v>0.115</v>
      </c>
      <c r="D46" s="9" t="n">
        <v>0.11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long-term debt</t>
        </is>
      </c>
      <c r="B47" s="4" t="inlineStr">
        <is>
          <t xml:space="preserve"> </t>
        </is>
      </c>
      <c r="C47" s="5" t="n">
        <v>290495000</v>
      </c>
      <c r="D47" s="5" t="n">
        <v>290495000</v>
      </c>
      <c r="E47" s="4" t="inlineStr">
        <is>
          <t xml:space="preserve"> </t>
        </is>
      </c>
      <c r="F47" s="4" t="inlineStr">
        <is>
          <t xml:space="preserve"> </t>
        </is>
      </c>
      <c r="G47" s="4" t="inlineStr">
        <is>
          <t xml:space="preserve"> </t>
        </is>
      </c>
      <c r="H47" s="4" t="inlineStr">
        <is>
          <t xml:space="preserve"> </t>
        </is>
      </c>
      <c r="I47" s="5" t="n">
        <v>290667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ong-Term Debt - Narratives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Cash paid for interest</t>
        </is>
      </c>
      <c r="B4" s="5" t="n">
        <v>50518</v>
      </c>
      <c r="C4" s="5" t="n">
        <v>51708</v>
      </c>
      <c r="D4" s="5" t="n">
        <v>37678</v>
      </c>
    </row>
    <row r="5">
      <c r="A5" s="4" t="inlineStr">
        <is>
          <t>Capitalized interest</t>
        </is>
      </c>
      <c r="B5" s="5" t="n">
        <v>0</v>
      </c>
      <c r="C5" s="5" t="n">
        <v>0</v>
      </c>
      <c r="D5" s="5" t="n">
        <v>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1" customWidth="1" min="2" max="2"/>
  </cols>
  <sheetData>
    <row r="1">
      <c r="A1" s="1" t="inlineStr">
        <is>
          <t>Partners' Capital (Deficit) - Narrative (Details)</t>
        </is>
      </c>
      <c r="B1" s="2" t="inlineStr">
        <is>
          <t>12 Months Ended</t>
        </is>
      </c>
    </row>
    <row r="2">
      <c r="B2" s="2" t="inlineStr">
        <is>
          <t>Dec. 31, 2022 shares</t>
        </is>
      </c>
    </row>
    <row r="3">
      <c r="A3" s="3" t="inlineStr">
        <is>
          <t>Limited Partners' Capital Account</t>
        </is>
      </c>
      <c r="B3" s="4" t="inlineStr">
        <is>
          <t xml:space="preserve"> </t>
        </is>
      </c>
    </row>
    <row r="4">
      <c r="A4" s="4" t="inlineStr">
        <is>
          <t>Common limited partner units (in shares)</t>
        </is>
      </c>
      <c r="B4" s="6" t="n">
        <v>38850750</v>
      </c>
    </row>
    <row r="5">
      <c r="A5" s="4" t="inlineStr">
        <is>
          <t>Martin Resource Management</t>
        </is>
      </c>
      <c r="B5" s="4" t="inlineStr">
        <is>
          <t xml:space="preserve"> </t>
        </is>
      </c>
    </row>
    <row r="6">
      <c r="A6" s="3" t="inlineStr">
        <is>
          <t>Limited Partners' Capital Account</t>
        </is>
      </c>
      <c r="B6" s="4" t="inlineStr">
        <is>
          <t xml:space="preserve"> </t>
        </is>
      </c>
    </row>
    <row r="7">
      <c r="A7" s="4" t="inlineStr">
        <is>
          <t>Common limited partner units (in shares)</t>
        </is>
      </c>
      <c r="B7" s="6" t="n">
        <v>6114532</v>
      </c>
    </row>
    <row r="8">
      <c r="A8" s="4" t="inlineStr">
        <is>
          <t>MMGP</t>
        </is>
      </c>
      <c r="B8" s="4" t="inlineStr">
        <is>
          <t xml:space="preserve"> </t>
        </is>
      </c>
    </row>
    <row r="9">
      <c r="A9" s="3" t="inlineStr">
        <is>
          <t>Limited Partners' Capital Account</t>
        </is>
      </c>
      <c r="B9" s="4" t="inlineStr">
        <is>
          <t xml:space="preserve"> </t>
        </is>
      </c>
    </row>
    <row r="10">
      <c r="A10" s="4" t="inlineStr">
        <is>
          <t>General partner interest percentage</t>
        </is>
      </c>
      <c r="B10" s="8" t="n">
        <v>0.02</v>
      </c>
    </row>
    <row r="11">
      <c r="A11" s="4" t="inlineStr">
        <is>
          <t>MMGP | Martin Resource Management</t>
        </is>
      </c>
      <c r="B11" s="4" t="inlineStr">
        <is>
          <t xml:space="preserve"> </t>
        </is>
      </c>
    </row>
    <row r="12">
      <c r="A12" s="3" t="inlineStr">
        <is>
          <t>Limited Partners' Capital Account</t>
        </is>
      </c>
      <c r="B12" s="4" t="inlineStr">
        <is>
          <t xml:space="preserve"> </t>
        </is>
      </c>
    </row>
    <row r="13">
      <c r="A13" s="4" t="inlineStr">
        <is>
          <t>Ownership percentage</t>
        </is>
      </c>
      <c r="B13" s="9" t="n">
        <v>0.157</v>
      </c>
    </row>
    <row r="14">
      <c r="A14" s="4" t="inlineStr">
        <is>
          <t>General partner interest percentage</t>
        </is>
      </c>
      <c r="B14" s="8" t="n">
        <v>0.02</v>
      </c>
    </row>
    <row r="15">
      <c r="A15" s="4" t="inlineStr">
        <is>
          <t>Martin Resource Management Corporation</t>
        </is>
      </c>
      <c r="B15" s="4" t="inlineStr">
        <is>
          <t xml:space="preserve"> </t>
        </is>
      </c>
    </row>
    <row r="16">
      <c r="A16" s="3" t="inlineStr">
        <is>
          <t>Limited Partners' Capital Account</t>
        </is>
      </c>
      <c r="B16" s="4" t="inlineStr">
        <is>
          <t xml:space="preserve"> </t>
        </is>
      </c>
    </row>
    <row r="17">
      <c r="A17" s="4" t="inlineStr">
        <is>
          <t>Ownership percentage</t>
        </is>
      </c>
      <c r="B17" s="8" t="n">
        <v>0.9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tners' Capital (Deficit) - Impact on Partners' Capital (Deficit) Related to Transactions Between Entities Under Common Control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Limited Partners' Capital Account</t>
        </is>
      </c>
      <c r="B3" s="4" t="inlineStr">
        <is>
          <t xml:space="preserve"> </t>
        </is>
      </c>
      <c r="C3" s="4" t="inlineStr">
        <is>
          <t xml:space="preserve"> </t>
        </is>
      </c>
      <c r="D3" s="4" t="inlineStr">
        <is>
          <t xml:space="preserve"> </t>
        </is>
      </c>
      <c r="E3" s="4" t="inlineStr">
        <is>
          <t xml:space="preserve"> </t>
        </is>
      </c>
    </row>
    <row r="4">
      <c r="A4" s="4" t="inlineStr">
        <is>
          <t>Cash distributions</t>
        </is>
      </c>
      <c r="B4" s="5" t="n">
        <v>793</v>
      </c>
      <c r="C4" s="5" t="n">
        <v>791</v>
      </c>
      <c r="D4" s="5" t="n">
        <v>5317</v>
      </c>
      <c r="E4" s="4" t="inlineStr">
        <is>
          <t xml:space="preserve"> </t>
        </is>
      </c>
    </row>
    <row r="5">
      <c r="A5" s="4" t="inlineStr">
        <is>
          <t>Martin Resource Management Corporation | Martin Resource Management Corporation</t>
        </is>
      </c>
      <c r="B5" s="4" t="inlineStr">
        <is>
          <t xml:space="preserve"> </t>
        </is>
      </c>
      <c r="C5" s="4" t="inlineStr">
        <is>
          <t xml:space="preserve"> </t>
        </is>
      </c>
      <c r="D5" s="4" t="inlineStr">
        <is>
          <t xml:space="preserve"> </t>
        </is>
      </c>
      <c r="E5" s="4" t="inlineStr">
        <is>
          <t xml:space="preserve"> </t>
        </is>
      </c>
    </row>
    <row r="6">
      <c r="A6" s="3" t="inlineStr">
        <is>
          <t>Limited Partners' Capital Account</t>
        </is>
      </c>
      <c r="B6" s="4" t="inlineStr">
        <is>
          <t xml:space="preserve"> </t>
        </is>
      </c>
      <c r="C6" s="4" t="inlineStr">
        <is>
          <t xml:space="preserve"> </t>
        </is>
      </c>
      <c r="D6" s="4" t="inlineStr">
        <is>
          <t xml:space="preserve"> </t>
        </is>
      </c>
      <c r="E6" s="4" t="inlineStr">
        <is>
          <t xml:space="preserve"> </t>
        </is>
      </c>
    </row>
    <row r="7">
      <c r="A7" s="4" t="inlineStr">
        <is>
          <t>Purchase price</t>
        </is>
      </c>
      <c r="B7" s="4" t="inlineStr">
        <is>
          <t xml:space="preserve"> </t>
        </is>
      </c>
      <c r="C7" s="4" t="inlineStr">
        <is>
          <t xml:space="preserve"> </t>
        </is>
      </c>
      <c r="D7" s="4" t="inlineStr">
        <is>
          <t xml:space="preserve"> </t>
        </is>
      </c>
      <c r="E7" s="5" t="n">
        <v>552058</v>
      </c>
    </row>
    <row r="8">
      <c r="A8" s="4" t="inlineStr">
        <is>
          <t>Cash distributions</t>
        </is>
      </c>
      <c r="B8" s="4" t="inlineStr">
        <is>
          <t xml:space="preserve"> </t>
        </is>
      </c>
      <c r="C8" s="4" t="inlineStr">
        <is>
          <t xml:space="preserve"> </t>
        </is>
      </c>
      <c r="D8" s="4" t="inlineStr">
        <is>
          <t xml:space="preserve"> </t>
        </is>
      </c>
      <c r="E8" s="5" t="n">
        <v>289019</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39" customWidth="1" min="5" max="5"/>
    <col width="42" customWidth="1" min="6" max="6"/>
  </cols>
  <sheetData>
    <row r="1">
      <c r="A1" s="1" t="inlineStr">
        <is>
          <t>CONSOLIDATED STATEMENTS OF CHANGES IN CAPITAL (DEFICIT) - USD ($) $ in Thousands</t>
        </is>
      </c>
      <c r="B1" s="2" t="inlineStr">
        <is>
          <t>Total</t>
        </is>
      </c>
      <c r="C1" s="2" t="inlineStr">
        <is>
          <t>Common Common</t>
        </is>
      </c>
      <c r="D1" s="2" t="inlineStr">
        <is>
          <t>General Partner Amount</t>
        </is>
      </c>
      <c r="E1" s="2" t="inlineStr">
        <is>
          <t>Accumulated Other Comprehensive Income</t>
        </is>
      </c>
      <c r="F1" s="2" t="inlineStr">
        <is>
          <t>Time Based Restricted Units Common Common</t>
        </is>
      </c>
    </row>
    <row r="2">
      <c r="A2" s="4" t="inlineStr">
        <is>
          <t>Beginning balance at Dec. 31, 2019</t>
        </is>
      </c>
      <c r="B2" s="5" t="n">
        <v>-36196</v>
      </c>
      <c r="C2" s="5" t="n">
        <v>-38342</v>
      </c>
      <c r="D2" s="5" t="n">
        <v>2146</v>
      </c>
      <c r="E2" s="5" t="n">
        <v>0</v>
      </c>
      <c r="F2" s="4" t="inlineStr">
        <is>
          <t xml:space="preserve"> </t>
        </is>
      </c>
    </row>
    <row r="3">
      <c r="A3" s="4" t="inlineStr">
        <is>
          <t>Beginning balance (in shares) at Dec. 31, 2019</t>
        </is>
      </c>
      <c r="B3" s="4" t="inlineStr">
        <is>
          <t xml:space="preserve"> </t>
        </is>
      </c>
      <c r="C3" s="6" t="n">
        <v>38863389</v>
      </c>
      <c r="D3" s="4" t="inlineStr">
        <is>
          <t xml:space="preserve"> </t>
        </is>
      </c>
      <c r="E3" s="4" t="inlineStr">
        <is>
          <t xml:space="preserve"> </t>
        </is>
      </c>
      <c r="F3" s="4" t="inlineStr">
        <is>
          <t xml:space="preserve"> </t>
        </is>
      </c>
    </row>
    <row r="4">
      <c r="A4" s="3" t="inlineStr">
        <is>
          <t>Increase (Decrease) in Partners' Capit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6771</v>
      </c>
      <c r="C5" s="5" t="n">
        <v>-6636</v>
      </c>
      <c r="D5" s="6" t="n">
        <v>-135</v>
      </c>
      <c r="E5" s="4" t="inlineStr">
        <is>
          <t xml:space="preserve"> </t>
        </is>
      </c>
      <c r="F5" s="4" t="inlineStr">
        <is>
          <t xml:space="preserve"> </t>
        </is>
      </c>
    </row>
    <row r="6">
      <c r="A6" s="4" t="inlineStr">
        <is>
          <t>Issuance of time-based restricted units (in shares)</t>
        </is>
      </c>
      <c r="B6" s="4" t="inlineStr">
        <is>
          <t xml:space="preserve"> </t>
        </is>
      </c>
      <c r="C6" s="4" t="inlineStr">
        <is>
          <t xml:space="preserve"> </t>
        </is>
      </c>
      <c r="D6" s="4" t="inlineStr">
        <is>
          <t xml:space="preserve"> </t>
        </is>
      </c>
      <c r="E6" s="4" t="inlineStr">
        <is>
          <t xml:space="preserve"> </t>
        </is>
      </c>
      <c r="F6" s="6" t="n">
        <v>81000</v>
      </c>
    </row>
    <row r="7">
      <c r="A7" s="4" t="inlineStr">
        <is>
          <t>Forfeiture of restricted units (in shares)</t>
        </is>
      </c>
      <c r="B7" s="4" t="inlineStr">
        <is>
          <t xml:space="preserve"> </t>
        </is>
      </c>
      <c r="C7" s="6" t="n">
        <v>-85467</v>
      </c>
      <c r="D7" s="4" t="inlineStr">
        <is>
          <t xml:space="preserve"> </t>
        </is>
      </c>
      <c r="E7" s="4" t="inlineStr">
        <is>
          <t xml:space="preserve"> </t>
        </is>
      </c>
      <c r="F7" s="4" t="inlineStr">
        <is>
          <t xml:space="preserve"> </t>
        </is>
      </c>
    </row>
    <row r="8">
      <c r="A8" s="4" t="inlineStr">
        <is>
          <t>Cash distributions</t>
        </is>
      </c>
      <c r="B8" s="6" t="n">
        <v>-5317</v>
      </c>
      <c r="C8" s="5" t="n">
        <v>-5211</v>
      </c>
      <c r="D8" s="6" t="n">
        <v>-106</v>
      </c>
      <c r="E8" s="4" t="inlineStr">
        <is>
          <t xml:space="preserve"> </t>
        </is>
      </c>
      <c r="F8" s="4" t="inlineStr">
        <is>
          <t xml:space="preserve"> </t>
        </is>
      </c>
    </row>
    <row r="9">
      <c r="A9" s="4" t="inlineStr">
        <is>
          <t>Changes in fair values of commodity cash flow hedges</t>
        </is>
      </c>
      <c r="B9" s="6" t="n">
        <v>0</v>
      </c>
      <c r="C9" s="4" t="inlineStr">
        <is>
          <t xml:space="preserve"> </t>
        </is>
      </c>
      <c r="D9" s="4" t="inlineStr">
        <is>
          <t xml:space="preserve"> </t>
        </is>
      </c>
      <c r="E9" s="4" t="inlineStr">
        <is>
          <t xml:space="preserve"> </t>
        </is>
      </c>
      <c r="F9" s="4" t="inlineStr">
        <is>
          <t xml:space="preserve"> </t>
        </is>
      </c>
    </row>
    <row r="10">
      <c r="A10" s="4" t="inlineStr">
        <is>
          <t>Unit-based compensation</t>
        </is>
      </c>
      <c r="B10" s="6" t="n">
        <v>1422</v>
      </c>
      <c r="C10" s="6" t="n">
        <v>1422</v>
      </c>
      <c r="D10" s="4" t="inlineStr">
        <is>
          <t xml:space="preserve"> </t>
        </is>
      </c>
      <c r="E10" s="4" t="inlineStr">
        <is>
          <t xml:space="preserve"> </t>
        </is>
      </c>
      <c r="F10" s="4" t="inlineStr">
        <is>
          <t xml:space="preserve"> </t>
        </is>
      </c>
    </row>
    <row r="11">
      <c r="A11" s="4" t="inlineStr">
        <is>
          <t>Purchase of treasury units</t>
        </is>
      </c>
      <c r="B11" s="6" t="n">
        <v>-9</v>
      </c>
      <c r="C11" s="5" t="n">
        <v>-9</v>
      </c>
      <c r="D11" s="4" t="inlineStr">
        <is>
          <t xml:space="preserve"> </t>
        </is>
      </c>
      <c r="E11" s="4" t="inlineStr">
        <is>
          <t xml:space="preserve"> </t>
        </is>
      </c>
      <c r="F11" s="4" t="inlineStr">
        <is>
          <t xml:space="preserve"> </t>
        </is>
      </c>
    </row>
    <row r="12">
      <c r="A12" s="4" t="inlineStr">
        <is>
          <t>Purchase of treasury units (in shares)</t>
        </is>
      </c>
      <c r="B12" s="4" t="inlineStr">
        <is>
          <t xml:space="preserve"> </t>
        </is>
      </c>
      <c r="C12" s="6" t="n">
        <v>-7748</v>
      </c>
      <c r="D12" s="4" t="inlineStr">
        <is>
          <t xml:space="preserve"> </t>
        </is>
      </c>
      <c r="E12" s="4" t="inlineStr">
        <is>
          <t xml:space="preserve"> </t>
        </is>
      </c>
      <c r="F12" s="4" t="inlineStr">
        <is>
          <t xml:space="preserve"> </t>
        </is>
      </c>
    </row>
    <row r="13">
      <c r="A13" s="4" t="inlineStr">
        <is>
          <t>Ending balance at Dec. 31, 2020</t>
        </is>
      </c>
      <c r="B13" s="6" t="n">
        <v>-46871</v>
      </c>
      <c r="C13" s="5" t="n">
        <v>-48776</v>
      </c>
      <c r="D13" s="6" t="n">
        <v>1905</v>
      </c>
      <c r="E13" s="6" t="n">
        <v>0</v>
      </c>
      <c r="F13" s="4" t="inlineStr">
        <is>
          <t xml:space="preserve"> </t>
        </is>
      </c>
    </row>
    <row r="14">
      <c r="A14" s="4" t="inlineStr">
        <is>
          <t>Ending balance (in shares) at Dec. 31, 2020</t>
        </is>
      </c>
      <c r="B14" s="4" t="inlineStr">
        <is>
          <t xml:space="preserve"> </t>
        </is>
      </c>
      <c r="C14" s="6" t="n">
        <v>38851174</v>
      </c>
      <c r="D14" s="4" t="inlineStr">
        <is>
          <t xml:space="preserve"> </t>
        </is>
      </c>
      <c r="E14" s="4" t="inlineStr">
        <is>
          <t xml:space="preserve"> </t>
        </is>
      </c>
      <c r="F14" s="4" t="inlineStr">
        <is>
          <t xml:space="preserve"> </t>
        </is>
      </c>
    </row>
    <row r="15">
      <c r="A15" s="3" t="inlineStr">
        <is>
          <t>Increase (Decrease) in Partners'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6" t="n">
        <v>-211</v>
      </c>
      <c r="C16" s="5" t="n">
        <v>-207</v>
      </c>
      <c r="D16" s="6" t="n">
        <v>-4</v>
      </c>
      <c r="E16" s="4" t="inlineStr">
        <is>
          <t xml:space="preserve"> </t>
        </is>
      </c>
      <c r="F16" s="4" t="inlineStr">
        <is>
          <t xml:space="preserve"> </t>
        </is>
      </c>
    </row>
    <row r="17">
      <c r="A17" s="4" t="inlineStr">
        <is>
          <t>Issuance of time-based restricted units (in shares)</t>
        </is>
      </c>
      <c r="B17" s="4" t="inlineStr">
        <is>
          <t xml:space="preserve"> </t>
        </is>
      </c>
      <c r="C17" s="4" t="inlineStr">
        <is>
          <t xml:space="preserve"> </t>
        </is>
      </c>
      <c r="D17" s="4" t="inlineStr">
        <is>
          <t xml:space="preserve"> </t>
        </is>
      </c>
      <c r="E17" s="4" t="inlineStr">
        <is>
          <t xml:space="preserve"> </t>
        </is>
      </c>
      <c r="F17" s="6" t="n">
        <v>42168</v>
      </c>
    </row>
    <row r="18">
      <c r="A18" s="4" t="inlineStr">
        <is>
          <t>Forfeiture of restricted units (in shares)</t>
        </is>
      </c>
      <c r="B18" s="4" t="inlineStr">
        <is>
          <t xml:space="preserve"> </t>
        </is>
      </c>
      <c r="C18" s="6" t="n">
        <v>-83436</v>
      </c>
      <c r="D18" s="4" t="inlineStr">
        <is>
          <t xml:space="preserve"> </t>
        </is>
      </c>
      <c r="E18" s="4" t="inlineStr">
        <is>
          <t xml:space="preserve"> </t>
        </is>
      </c>
      <c r="F18" s="4" t="inlineStr">
        <is>
          <t xml:space="preserve"> </t>
        </is>
      </c>
    </row>
    <row r="19">
      <c r="A19" s="4" t="inlineStr">
        <is>
          <t>General partner contribution</t>
        </is>
      </c>
      <c r="B19" s="6" t="n">
        <v>3</v>
      </c>
      <c r="C19" s="4" t="inlineStr">
        <is>
          <t xml:space="preserve"> </t>
        </is>
      </c>
      <c r="D19" s="6" t="n">
        <v>3</v>
      </c>
      <c r="E19" s="4" t="inlineStr">
        <is>
          <t xml:space="preserve"> </t>
        </is>
      </c>
      <c r="F19" s="4" t="inlineStr">
        <is>
          <t xml:space="preserve"> </t>
        </is>
      </c>
    </row>
    <row r="20">
      <c r="A20" s="4" t="inlineStr">
        <is>
          <t>Cash distributions</t>
        </is>
      </c>
      <c r="B20" s="6" t="n">
        <v>-791</v>
      </c>
      <c r="C20" s="5" t="n">
        <v>-775</v>
      </c>
      <c r="D20" s="6" t="n">
        <v>-16</v>
      </c>
      <c r="E20" s="4" t="inlineStr">
        <is>
          <t xml:space="preserve"> </t>
        </is>
      </c>
      <c r="F20" s="4" t="inlineStr">
        <is>
          <t xml:space="preserve"> </t>
        </is>
      </c>
    </row>
    <row r="21">
      <c r="A21" s="4" t="inlineStr">
        <is>
          <t>Changes in fair values of commodity cash flow hedges</t>
        </is>
      </c>
      <c r="B21" s="6" t="n">
        <v>816</v>
      </c>
      <c r="C21" s="4" t="inlineStr">
        <is>
          <t xml:space="preserve"> </t>
        </is>
      </c>
      <c r="D21" s="4" t="inlineStr">
        <is>
          <t xml:space="preserve"> </t>
        </is>
      </c>
      <c r="E21" s="6" t="n">
        <v>816</v>
      </c>
      <c r="F21" s="4" t="inlineStr">
        <is>
          <t xml:space="preserve"> </t>
        </is>
      </c>
    </row>
    <row r="22">
      <c r="A22" s="4" t="inlineStr">
        <is>
          <t>Excess purchase price over carrying value of acquired assets</t>
        </is>
      </c>
      <c r="B22" s="6" t="n">
        <v>-1350</v>
      </c>
      <c r="C22" s="6" t="n">
        <v>-1350</v>
      </c>
      <c r="D22" s="4" t="inlineStr">
        <is>
          <t xml:space="preserve"> </t>
        </is>
      </c>
      <c r="E22" s="4" t="inlineStr">
        <is>
          <t xml:space="preserve"> </t>
        </is>
      </c>
      <c r="F22" s="4" t="inlineStr">
        <is>
          <t xml:space="preserve"> </t>
        </is>
      </c>
    </row>
    <row r="23">
      <c r="A23" s="4" t="inlineStr">
        <is>
          <t>Unit-based compensation</t>
        </is>
      </c>
      <c r="B23" s="6" t="n">
        <v>384</v>
      </c>
      <c r="C23" s="6" t="n">
        <v>384</v>
      </c>
      <c r="D23" s="4" t="inlineStr">
        <is>
          <t xml:space="preserve"> </t>
        </is>
      </c>
      <c r="E23" s="4" t="inlineStr">
        <is>
          <t xml:space="preserve"> </t>
        </is>
      </c>
      <c r="F23" s="4" t="inlineStr">
        <is>
          <t xml:space="preserve"> </t>
        </is>
      </c>
    </row>
    <row r="24">
      <c r="A24" s="4" t="inlineStr">
        <is>
          <t>Purchase of treasury units</t>
        </is>
      </c>
      <c r="B24" s="6" t="n">
        <v>-17</v>
      </c>
      <c r="C24" s="5" t="n">
        <v>-17</v>
      </c>
      <c r="D24" s="4" t="inlineStr">
        <is>
          <t xml:space="preserve"> </t>
        </is>
      </c>
      <c r="E24" s="4" t="inlineStr">
        <is>
          <t xml:space="preserve"> </t>
        </is>
      </c>
      <c r="F24" s="4" t="inlineStr">
        <is>
          <t xml:space="preserve"> </t>
        </is>
      </c>
    </row>
    <row r="25">
      <c r="A25" s="4" t="inlineStr">
        <is>
          <t>Purchase of treasury units (in shares)</t>
        </is>
      </c>
      <c r="B25" s="4" t="inlineStr">
        <is>
          <t xml:space="preserve"> </t>
        </is>
      </c>
      <c r="C25" s="6" t="n">
        <v>-7156</v>
      </c>
      <c r="D25" s="4" t="inlineStr">
        <is>
          <t xml:space="preserve"> </t>
        </is>
      </c>
      <c r="E25" s="4" t="inlineStr">
        <is>
          <t xml:space="preserve"> </t>
        </is>
      </c>
      <c r="F25" s="4" t="inlineStr">
        <is>
          <t xml:space="preserve"> </t>
        </is>
      </c>
    </row>
    <row r="26">
      <c r="A26" s="4" t="inlineStr">
        <is>
          <t>Ending balance at Dec. 31, 2021</t>
        </is>
      </c>
      <c r="B26" s="6" t="n">
        <v>-48037</v>
      </c>
      <c r="C26" s="5" t="n">
        <v>-50741</v>
      </c>
      <c r="D26" s="6" t="n">
        <v>1888</v>
      </c>
      <c r="E26" s="6" t="n">
        <v>816</v>
      </c>
      <c r="F26" s="4" t="inlineStr">
        <is>
          <t xml:space="preserve"> </t>
        </is>
      </c>
    </row>
    <row r="27">
      <c r="A27" s="4" t="inlineStr">
        <is>
          <t>Ending balance (in shares) at Dec. 31, 2021</t>
        </is>
      </c>
      <c r="B27" s="4" t="inlineStr">
        <is>
          <t xml:space="preserve"> </t>
        </is>
      </c>
      <c r="C27" s="6" t="n">
        <v>38802750</v>
      </c>
      <c r="D27" s="4" t="inlineStr">
        <is>
          <t xml:space="preserve"> </t>
        </is>
      </c>
      <c r="E27" s="4" t="inlineStr">
        <is>
          <t xml:space="preserve"> </t>
        </is>
      </c>
      <c r="F27" s="4" t="inlineStr">
        <is>
          <t xml:space="preserve"> </t>
        </is>
      </c>
    </row>
    <row r="28">
      <c r="A28" s="3" t="inlineStr">
        <is>
          <t>Increase (Decrease) in Partners' Capital</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6" t="n">
        <v>-10334</v>
      </c>
      <c r="C29" s="5" t="n">
        <v>-10127</v>
      </c>
      <c r="D29" s="6" t="n">
        <v>-207</v>
      </c>
      <c r="E29" s="4" t="inlineStr">
        <is>
          <t xml:space="preserve"> </t>
        </is>
      </c>
      <c r="F29" s="4" t="inlineStr">
        <is>
          <t xml:space="preserve"> </t>
        </is>
      </c>
    </row>
    <row r="30">
      <c r="A30" s="4" t="inlineStr">
        <is>
          <t>Issuance of time-based restricted units (in shares)</t>
        </is>
      </c>
      <c r="B30" s="4" t="inlineStr">
        <is>
          <t xml:space="preserve"> </t>
        </is>
      </c>
      <c r="C30" s="4" t="inlineStr">
        <is>
          <t xml:space="preserve"> </t>
        </is>
      </c>
      <c r="D30" s="4" t="inlineStr">
        <is>
          <t xml:space="preserve"> </t>
        </is>
      </c>
      <c r="E30" s="4" t="inlineStr">
        <is>
          <t xml:space="preserve"> </t>
        </is>
      </c>
      <c r="F30" s="6" t="n">
        <v>48000</v>
      </c>
    </row>
    <row r="31">
      <c r="A31" s="4" t="inlineStr">
        <is>
          <t>Cash distributions</t>
        </is>
      </c>
      <c r="B31" s="6" t="n">
        <v>-793</v>
      </c>
      <c r="C31" s="6" t="n">
        <v>-777</v>
      </c>
      <c r="D31" s="6" t="n">
        <v>-16</v>
      </c>
      <c r="E31" s="4" t="inlineStr">
        <is>
          <t xml:space="preserve"> </t>
        </is>
      </c>
      <c r="F31" s="4" t="inlineStr">
        <is>
          <t xml:space="preserve"> </t>
        </is>
      </c>
    </row>
    <row r="32">
      <c r="A32" s="4" t="inlineStr">
        <is>
          <t>Changes in fair values of commodity cash flow hedges</t>
        </is>
      </c>
      <c r="B32" s="6" t="n">
        <v>-816</v>
      </c>
      <c r="C32" s="4" t="inlineStr">
        <is>
          <t xml:space="preserve"> </t>
        </is>
      </c>
      <c r="D32" s="4" t="inlineStr">
        <is>
          <t xml:space="preserve"> </t>
        </is>
      </c>
      <c r="E32" s="6" t="n">
        <v>-816</v>
      </c>
      <c r="F32" s="4" t="inlineStr">
        <is>
          <t xml:space="preserve"> </t>
        </is>
      </c>
    </row>
    <row r="33">
      <c r="A33" s="4" t="inlineStr">
        <is>
          <t>Excess purchase price over carrying value of acquired assets</t>
        </is>
      </c>
      <c r="B33" s="6" t="n">
        <v>374</v>
      </c>
      <c r="C33" s="6" t="n">
        <v>374</v>
      </c>
      <c r="D33" s="4" t="inlineStr">
        <is>
          <t xml:space="preserve"> </t>
        </is>
      </c>
      <c r="E33" s="4" t="inlineStr">
        <is>
          <t xml:space="preserve"> </t>
        </is>
      </c>
      <c r="F33" s="4" t="inlineStr">
        <is>
          <t xml:space="preserve"> </t>
        </is>
      </c>
    </row>
    <row r="34">
      <c r="A34" s="4" t="inlineStr">
        <is>
          <t>Unit-based compensation</t>
        </is>
      </c>
      <c r="B34" s="6" t="n">
        <v>161</v>
      </c>
      <c r="C34" s="6" t="n">
        <v>161</v>
      </c>
      <c r="D34" s="4" t="inlineStr">
        <is>
          <t xml:space="preserve"> </t>
        </is>
      </c>
      <c r="E34" s="4" t="inlineStr">
        <is>
          <t xml:space="preserve"> </t>
        </is>
      </c>
      <c r="F34" s="4" t="inlineStr">
        <is>
          <t xml:space="preserve"> </t>
        </is>
      </c>
    </row>
    <row r="35">
      <c r="A35" s="4" t="inlineStr">
        <is>
          <t>Ending balance at Dec. 31, 2022</t>
        </is>
      </c>
      <c r="B35" s="5" t="n">
        <v>-59445</v>
      </c>
      <c r="C35" s="5" t="n">
        <v>-61110</v>
      </c>
      <c r="D35" s="5" t="n">
        <v>1665</v>
      </c>
      <c r="E35" s="5" t="n">
        <v>0</v>
      </c>
      <c r="F35" s="4" t="inlineStr">
        <is>
          <t xml:space="preserve"> </t>
        </is>
      </c>
    </row>
    <row r="36">
      <c r="A36" s="4" t="inlineStr">
        <is>
          <t>Ending balance (in shares) at Dec. 31, 2022</t>
        </is>
      </c>
      <c r="B36" s="4" t="inlineStr">
        <is>
          <t xml:space="preserve"> </t>
        </is>
      </c>
      <c r="C36" s="6" t="n">
        <v>38850750</v>
      </c>
      <c r="D36" s="4" t="inlineStr">
        <is>
          <t xml:space="preserve"> </t>
        </is>
      </c>
      <c r="E36" s="4" t="inlineStr">
        <is>
          <t xml:space="preserve"> </t>
        </is>
      </c>
      <c r="F3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Deficit) - Incentive Distribution Rights (Details) - USD ($)</t>
        </is>
      </c>
      <c r="B1" s="2" t="inlineStr">
        <is>
          <t>12 Months Ended</t>
        </is>
      </c>
    </row>
    <row r="2">
      <c r="B2" s="2" t="inlineStr">
        <is>
          <t>Dec. 31, 2022</t>
        </is>
      </c>
      <c r="C2" s="2" t="inlineStr">
        <is>
          <t>Dec. 31, 2021</t>
        </is>
      </c>
      <c r="D2" s="2" t="inlineStr">
        <is>
          <t>Dec. 31, 2020</t>
        </is>
      </c>
    </row>
    <row r="3">
      <c r="A3" s="4" t="inlineStr">
        <is>
          <t>Martin Midstream GP LLC</t>
        </is>
      </c>
      <c r="B3" s="4" t="inlineStr">
        <is>
          <t xml:space="preserve"> </t>
        </is>
      </c>
      <c r="C3" s="4" t="inlineStr">
        <is>
          <t xml:space="preserve"> </t>
        </is>
      </c>
      <c r="D3" s="4" t="inlineStr">
        <is>
          <t xml:space="preserve"> </t>
        </is>
      </c>
    </row>
    <row r="4">
      <c r="A4" s="3" t="inlineStr">
        <is>
          <t>Limited Partners' Capital Account</t>
        </is>
      </c>
      <c r="B4" s="4" t="inlineStr">
        <is>
          <t xml:space="preserve"> </t>
        </is>
      </c>
      <c r="C4" s="4" t="inlineStr">
        <is>
          <t xml:space="preserve"> </t>
        </is>
      </c>
      <c r="D4" s="4" t="inlineStr">
        <is>
          <t xml:space="preserve"> </t>
        </is>
      </c>
    </row>
    <row r="5">
      <c r="A5" s="4" t="inlineStr">
        <is>
          <t>Incentive distribution</t>
        </is>
      </c>
      <c r="B5" s="5" t="n">
        <v>0</v>
      </c>
      <c r="C5" s="5" t="n">
        <v>0</v>
      </c>
      <c r="D5" s="5" t="n">
        <v>0</v>
      </c>
    </row>
    <row r="6">
      <c r="A6" s="4" t="inlineStr">
        <is>
          <t>MMGP</t>
        </is>
      </c>
      <c r="B6" s="4" t="inlineStr">
        <is>
          <t xml:space="preserve"> </t>
        </is>
      </c>
      <c r="C6" s="4" t="inlineStr">
        <is>
          <t xml:space="preserve"> </t>
        </is>
      </c>
      <c r="D6" s="4" t="inlineStr">
        <is>
          <t xml:space="preserve"> </t>
        </is>
      </c>
    </row>
    <row r="7">
      <c r="A7" s="3" t="inlineStr">
        <is>
          <t>Limited Partners' Capital Account</t>
        </is>
      </c>
      <c r="B7" s="4" t="inlineStr">
        <is>
          <t xml:space="preserve"> </t>
        </is>
      </c>
      <c r="C7" s="4" t="inlineStr">
        <is>
          <t xml:space="preserve"> </t>
        </is>
      </c>
      <c r="D7" s="4" t="inlineStr">
        <is>
          <t xml:space="preserve"> </t>
        </is>
      </c>
    </row>
    <row r="8">
      <c r="A8" s="4" t="inlineStr">
        <is>
          <t>General partner interest percentage</t>
        </is>
      </c>
      <c r="B8" s="8" t="n">
        <v>0.02</v>
      </c>
      <c r="C8" s="4" t="inlineStr">
        <is>
          <t xml:space="preserve"> </t>
        </is>
      </c>
      <c r="D8" s="4" t="inlineStr">
        <is>
          <t xml:space="preserve"> </t>
        </is>
      </c>
    </row>
    <row r="9">
      <c r="A9" s="4" t="inlineStr">
        <is>
          <t>MMGP | Martin Midstream GP LLC</t>
        </is>
      </c>
      <c r="B9" s="4" t="inlineStr">
        <is>
          <t xml:space="preserve"> </t>
        </is>
      </c>
      <c r="C9" s="4" t="inlineStr">
        <is>
          <t xml:space="preserve"> </t>
        </is>
      </c>
      <c r="D9" s="4" t="inlineStr">
        <is>
          <t xml:space="preserve"> </t>
        </is>
      </c>
    </row>
    <row r="10">
      <c r="A10" s="3" t="inlineStr">
        <is>
          <t>Limited Partners' Capital Account</t>
        </is>
      </c>
      <c r="B10" s="4" t="inlineStr">
        <is>
          <t xml:space="preserve"> </t>
        </is>
      </c>
      <c r="C10" s="4" t="inlineStr">
        <is>
          <t xml:space="preserve"> </t>
        </is>
      </c>
      <c r="D10" s="4" t="inlineStr">
        <is>
          <t xml:space="preserve"> </t>
        </is>
      </c>
    </row>
    <row r="11">
      <c r="A11" s="4" t="inlineStr">
        <is>
          <t>General partner interest percentage</t>
        </is>
      </c>
      <c r="B11" s="8" t="n">
        <v>0.0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Partners' Capital (Deficit) - Distributions of Available Cash (Details)</t>
        </is>
      </c>
      <c r="B1" s="2" t="inlineStr">
        <is>
          <t>12 Months Ended</t>
        </is>
      </c>
    </row>
    <row r="2">
      <c r="B2" s="2" t="inlineStr">
        <is>
          <t>Dec. 31, 2022</t>
        </is>
      </c>
    </row>
    <row r="3">
      <c r="A3" s="3" t="inlineStr">
        <is>
          <t>Equity [Abstract]</t>
        </is>
      </c>
      <c r="B3" s="4" t="inlineStr">
        <is>
          <t xml:space="preserve"> </t>
        </is>
      </c>
    </row>
    <row r="4">
      <c r="A4" s="4" t="inlineStr">
        <is>
          <t>Distribution period (in days)</t>
        </is>
      </c>
      <c r="B4" s="4" t="inlineStr">
        <is>
          <t>45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Deficit) - Reconciliation of net income to partners interest in net income (Details)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et loss</t>
        </is>
      </c>
      <c r="B4" s="5" t="n">
        <v>-10334</v>
      </c>
      <c r="C4" s="5" t="n">
        <v>-211</v>
      </c>
      <c r="D4" s="5" t="n">
        <v>-6771</v>
      </c>
    </row>
    <row r="5">
      <c r="A5" s="3" t="inlineStr">
        <is>
          <t>Less general partner’s interest in net loss:</t>
        </is>
      </c>
      <c r="B5" s="4" t="inlineStr">
        <is>
          <t xml:space="preserve"> </t>
        </is>
      </c>
      <c r="C5" s="4" t="inlineStr">
        <is>
          <t xml:space="preserve"> </t>
        </is>
      </c>
      <c r="D5" s="4" t="inlineStr">
        <is>
          <t xml:space="preserve"> </t>
        </is>
      </c>
    </row>
    <row r="6">
      <c r="A6" s="4" t="inlineStr">
        <is>
          <t>Distributions payable on behalf of general partner interest</t>
        </is>
      </c>
      <c r="B6" s="6" t="n">
        <v>16</v>
      </c>
      <c r="C6" s="6" t="n">
        <v>16</v>
      </c>
      <c r="D6" s="6" t="n">
        <v>61</v>
      </c>
    </row>
    <row r="7">
      <c r="A7" s="4" t="inlineStr">
        <is>
          <t>General partner interest in undistributed loss</t>
        </is>
      </c>
      <c r="B7" s="6" t="n">
        <v>-223</v>
      </c>
      <c r="C7" s="6" t="n">
        <v>-20</v>
      </c>
      <c r="D7" s="6" t="n">
        <v>-196</v>
      </c>
    </row>
    <row r="8">
      <c r="A8" s="4" t="inlineStr">
        <is>
          <t>Less loss allocable to unvested restricted units</t>
        </is>
      </c>
      <c r="B8" s="6" t="n">
        <v>-40</v>
      </c>
      <c r="C8" s="6" t="n">
        <v>0</v>
      </c>
      <c r="D8" s="6" t="n">
        <v>-21</v>
      </c>
    </row>
    <row r="9">
      <c r="A9" s="4" t="inlineStr">
        <is>
          <t>Limited partners’ interest in net loss</t>
        </is>
      </c>
      <c r="B9" s="5" t="n">
        <v>-10087</v>
      </c>
      <c r="C9" s="5" t="n">
        <v>-207</v>
      </c>
      <c r="D9" s="5" t="n">
        <v>-6615</v>
      </c>
    </row>
    <row r="10">
      <c r="A10" s="4" t="inlineStr">
        <is>
          <t>Basic weighted average limited partner units outstanding (in shares)</t>
        </is>
      </c>
      <c r="B10" s="6" t="n">
        <v>38726048</v>
      </c>
      <c r="C10" s="6" t="n">
        <v>38689041</v>
      </c>
      <c r="D10" s="6" t="n">
        <v>38656559</v>
      </c>
    </row>
    <row r="11">
      <c r="A11" s="4" t="inlineStr">
        <is>
          <t>Dilutive effect of restricted units issued (in shares)</t>
        </is>
      </c>
      <c r="B11" s="6" t="n">
        <v>0</v>
      </c>
      <c r="C11" s="6" t="n">
        <v>0</v>
      </c>
      <c r="D11" s="6" t="n">
        <v>0</v>
      </c>
    </row>
    <row r="12">
      <c r="A12" s="4" t="inlineStr">
        <is>
          <t>Total weighted average limited partner diluted units outstanding (in shares)</t>
        </is>
      </c>
      <c r="B12" s="6" t="n">
        <v>38726048</v>
      </c>
      <c r="C12" s="6" t="n">
        <v>38689041</v>
      </c>
      <c r="D12" s="6" t="n">
        <v>386565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 Based Awards - Long-Term Incentive Plans - Schedule of compensation costs relate to unit based pla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Total unit-based compensation expense</t>
        </is>
      </c>
      <c r="B4" s="5" t="n">
        <v>3285</v>
      </c>
      <c r="C4" s="5" t="n">
        <v>799</v>
      </c>
      <c r="D4" s="5" t="n">
        <v>1422</v>
      </c>
    </row>
    <row r="5">
      <c r="A5" s="4" t="inlineStr">
        <is>
          <t>Employees | Restricted unit award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Total unit-based compensation expense</t>
        </is>
      </c>
      <c r="B7" s="6" t="n">
        <v>0</v>
      </c>
      <c r="C7" s="6" t="n">
        <v>194</v>
      </c>
      <c r="D7" s="6" t="n">
        <v>1204</v>
      </c>
    </row>
    <row r="8">
      <c r="A8" s="4" t="inlineStr">
        <is>
          <t>Employees | Phantom unit Award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Total unit-based compensation expense</t>
        </is>
      </c>
      <c r="B10" s="6" t="n">
        <v>3124</v>
      </c>
      <c r="C10" s="6" t="n">
        <v>415</v>
      </c>
      <c r="D10" s="6" t="n">
        <v>0</v>
      </c>
    </row>
    <row r="11">
      <c r="A11" s="4" t="inlineStr">
        <is>
          <t>Non-employee directors | Restricted unit award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Total unit-based compensation expense</t>
        </is>
      </c>
      <c r="B13" s="6" t="n">
        <v>161</v>
      </c>
      <c r="C13" s="6" t="n">
        <v>190</v>
      </c>
      <c r="D13" s="6" t="n">
        <v>0</v>
      </c>
    </row>
    <row r="14">
      <c r="A14" s="4" t="inlineStr">
        <is>
          <t>Non-employee directors | Phantom unit Award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Total unit-based compensation expense</t>
        </is>
      </c>
      <c r="B16" s="5" t="n">
        <v>0</v>
      </c>
      <c r="C16" s="5" t="n">
        <v>0</v>
      </c>
      <c r="D16" s="5" t="n">
        <v>2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0" customWidth="1" min="9" max="9"/>
    <col width="30" customWidth="1" min="10" max="10"/>
    <col width="29" customWidth="1" min="11" max="11"/>
    <col width="21" customWidth="1" min="12" max="12"/>
    <col width="20" customWidth="1" min="13" max="13"/>
  </cols>
  <sheetData>
    <row r="1">
      <c r="A1" s="1" t="inlineStr">
        <is>
          <t>Unit Based Awards - Long-Term Incentive Plans - Narrative (Details) $ in Thousands</t>
        </is>
      </c>
      <c r="I1" s="2" t="inlineStr">
        <is>
          <t>1 Months Ended</t>
        </is>
      </c>
      <c r="K1" s="2" t="inlineStr">
        <is>
          <t>12 Months Ended</t>
        </is>
      </c>
    </row>
    <row r="2">
      <c r="B2" s="2" t="inlineStr">
        <is>
          <t>Jan. 24, 2026 shares</t>
        </is>
      </c>
      <c r="C2" s="2" t="inlineStr">
        <is>
          <t>Jan. 24, 2025 shares</t>
        </is>
      </c>
      <c r="D2" s="2" t="inlineStr">
        <is>
          <t>Jan. 24, 2024 shares</t>
        </is>
      </c>
      <c r="E2" s="2" t="inlineStr">
        <is>
          <t>Jan. 24, 2023 shares</t>
        </is>
      </c>
      <c r="F2" s="2" t="inlineStr">
        <is>
          <t>Apr. 20, 2022 shares</t>
        </is>
      </c>
      <c r="G2" s="2" t="inlineStr">
        <is>
          <t>Jul. 21, 2021 shares</t>
        </is>
      </c>
      <c r="H2" s="2" t="inlineStr">
        <is>
          <t>Mar. 01, 2018 shares</t>
        </is>
      </c>
      <c r="I2" s="2" t="inlineStr">
        <is>
          <t>Apr. 30, 2022 director shares</t>
        </is>
      </c>
      <c r="J2" s="2" t="inlineStr">
        <is>
          <t>Feb. 28, 2022 director shares</t>
        </is>
      </c>
      <c r="K2" s="2" t="inlineStr">
        <is>
          <t>Dec. 31, 2022 USD ($) shares</t>
        </is>
      </c>
      <c r="L2" s="2" t="inlineStr">
        <is>
          <t>Apr. 19, 2022 shares</t>
        </is>
      </c>
      <c r="M2" s="2" t="inlineStr">
        <is>
          <t>May 26, 2017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000000</v>
      </c>
    </row>
    <row r="5">
      <c r="A5" s="4" t="inlineStr">
        <is>
          <t>Phantom unit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20 days</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available for grant (in shares)</t>
        </is>
      </c>
      <c r="B8" s="4" t="inlineStr">
        <is>
          <t xml:space="preserve"> </t>
        </is>
      </c>
      <c r="C8" s="4" t="inlineStr">
        <is>
          <t xml:space="preserve"> </t>
        </is>
      </c>
      <c r="D8" s="4" t="inlineStr">
        <is>
          <t xml:space="preserve"> </t>
        </is>
      </c>
      <c r="E8" s="4" t="inlineStr">
        <is>
          <t xml:space="preserve"> </t>
        </is>
      </c>
      <c r="F8" s="6" t="n">
        <v>5000000</v>
      </c>
      <c r="G8" s="4" t="inlineStr">
        <is>
          <t xml:space="preserve"> </t>
        </is>
      </c>
      <c r="H8" s="4" t="inlineStr">
        <is>
          <t xml:space="preserve"> </t>
        </is>
      </c>
      <c r="I8" s="4" t="inlineStr">
        <is>
          <t xml:space="preserve"> </t>
        </is>
      </c>
      <c r="J8" s="4" t="inlineStr">
        <is>
          <t xml:space="preserve"> </t>
        </is>
      </c>
      <c r="K8" s="4" t="inlineStr">
        <is>
          <t xml:space="preserve"> </t>
        </is>
      </c>
      <c r="L8" s="6" t="n">
        <v>2000000</v>
      </c>
      <c r="M8" s="4" t="inlineStr">
        <is>
          <t xml:space="preserve"> </t>
        </is>
      </c>
    </row>
    <row r="9">
      <c r="A9" s="4" t="inlineStr">
        <is>
          <t>Compensation costs not yet recogniz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981</v>
      </c>
      <c r="L9" s="4" t="inlineStr">
        <is>
          <t xml:space="preserve"> </t>
        </is>
      </c>
      <c r="M9" s="4" t="inlineStr">
        <is>
          <t xml:space="preserve"> </t>
        </is>
      </c>
    </row>
    <row r="10">
      <c r="A10" s="4" t="inlineStr">
        <is>
          <t>Weighted average period for recognition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2 years 25 days</t>
        </is>
      </c>
      <c r="L10" s="4" t="inlineStr">
        <is>
          <t xml:space="preserve"> </t>
        </is>
      </c>
      <c r="M10" s="4" t="inlineStr">
        <is>
          <t xml:space="preserve"> </t>
        </is>
      </c>
    </row>
    <row r="11">
      <c r="A11" s="4" t="inlineStr">
        <is>
          <t>Phantom unit Awards |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performance-based restricted units (in shares)</t>
        </is>
      </c>
      <c r="B13" s="4" t="inlineStr">
        <is>
          <t xml:space="preserve"> </t>
        </is>
      </c>
      <c r="C13" s="4" t="inlineStr">
        <is>
          <t xml:space="preserve"> </t>
        </is>
      </c>
      <c r="D13" s="4" t="inlineStr">
        <is>
          <t xml:space="preserve"> </t>
        </is>
      </c>
      <c r="E13" s="4" t="inlineStr">
        <is>
          <t xml:space="preserve"> </t>
        </is>
      </c>
      <c r="F13" s="6" t="n">
        <v>365000</v>
      </c>
      <c r="G13" s="6" t="n">
        <v>62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hantom Units Appreciation Rights |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performance-based restricted units (in shares)</t>
        </is>
      </c>
      <c r="B16" s="4" t="inlineStr">
        <is>
          <t xml:space="preserve"> </t>
        </is>
      </c>
      <c r="C16" s="4" t="inlineStr">
        <is>
          <t xml:space="preserve"> </t>
        </is>
      </c>
      <c r="D16" s="4" t="inlineStr">
        <is>
          <t xml:space="preserve"> </t>
        </is>
      </c>
      <c r="E16" s="4" t="inlineStr">
        <is>
          <t xml:space="preserve"> </t>
        </is>
      </c>
      <c r="F16" s="6" t="n">
        <v>1097500</v>
      </c>
      <c r="G16" s="6" t="n">
        <v>1245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tricted unit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units ves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8514</v>
      </c>
      <c r="L19" s="4" t="inlineStr">
        <is>
          <t xml:space="preserve"> </t>
        </is>
      </c>
      <c r="M19" s="4" t="inlineStr">
        <is>
          <t xml:space="preserve"> </t>
        </is>
      </c>
    </row>
    <row r="20">
      <c r="A20" s="4" t="inlineStr">
        <is>
          <t>Restricted unit awards | Non-employee 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sting perio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4 years</t>
        </is>
      </c>
      <c r="L22" s="4" t="inlineStr">
        <is>
          <t xml:space="preserve"> </t>
        </is>
      </c>
      <c r="M22" s="4" t="inlineStr">
        <is>
          <t xml:space="preserve"> </t>
        </is>
      </c>
    </row>
    <row r="23">
      <c r="A23" s="4" t="inlineStr">
        <is>
          <t>Time Based Restricted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performance-based restricted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8000</v>
      </c>
      <c r="L25" s="4" t="inlineStr">
        <is>
          <t xml:space="preserve"> </t>
        </is>
      </c>
      <c r="M25" s="4" t="inlineStr">
        <is>
          <t xml:space="preserve"> </t>
        </is>
      </c>
    </row>
    <row r="26">
      <c r="A26" s="4" t="inlineStr">
        <is>
          <t>Compensation costs not yet recognize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69</v>
      </c>
      <c r="L26" s="4" t="inlineStr">
        <is>
          <t xml:space="preserve"> </t>
        </is>
      </c>
      <c r="M26" s="4" t="inlineStr">
        <is>
          <t xml:space="preserve"> </t>
        </is>
      </c>
    </row>
    <row r="27">
      <c r="A27" s="4" t="inlineStr">
        <is>
          <t>Weighted average period for recognition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2 years 4 months 13 days</t>
        </is>
      </c>
      <c r="L27" s="4" t="inlineStr">
        <is>
          <t xml:space="preserve"> </t>
        </is>
      </c>
      <c r="M27" s="4" t="inlineStr">
        <is>
          <t xml:space="preserve"> </t>
        </is>
      </c>
    </row>
    <row r="28">
      <c r="A28" s="4" t="inlineStr">
        <is>
          <t>Vesting period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3 years</t>
        </is>
      </c>
      <c r="L28" s="4" t="inlineStr">
        <is>
          <t xml:space="preserve"> </t>
        </is>
      </c>
      <c r="M28" s="4" t="inlineStr">
        <is>
          <t xml:space="preserve"> </t>
        </is>
      </c>
    </row>
    <row r="29">
      <c r="A29" s="4" t="inlineStr">
        <is>
          <t>Time Based Restricted Units | Employ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performance-based restricted uni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0155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formance Based Restricted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esting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3 years</t>
        </is>
      </c>
      <c r="L34" s="4" t="inlineStr">
        <is>
          <t xml:space="preserve"> </t>
        </is>
      </c>
      <c r="M34" s="4" t="inlineStr">
        <is>
          <t xml:space="preserve"> </t>
        </is>
      </c>
    </row>
    <row r="35">
      <c r="A35" s="4" t="inlineStr">
        <is>
          <t>Performance Based Restricted Units | Employ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performance-based restricted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17925</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ebruary Time Based Restricted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directors receiving grants | direc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v>
      </c>
      <c r="K40" s="4" t="inlineStr">
        <is>
          <t xml:space="preserve"> </t>
        </is>
      </c>
      <c r="L40" s="4" t="inlineStr">
        <is>
          <t xml:space="preserve"> </t>
        </is>
      </c>
      <c r="M40" s="4" t="inlineStr">
        <is>
          <t xml:space="preserve"> </t>
        </is>
      </c>
    </row>
    <row r="41">
      <c r="A41" s="4" t="inlineStr">
        <is>
          <t>February Time Based Restricted Units | Non-employee direc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performance-based restricted uni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400</v>
      </c>
      <c r="K43" s="4" t="inlineStr">
        <is>
          <t xml:space="preserve"> </t>
        </is>
      </c>
      <c r="L43" s="4" t="inlineStr">
        <is>
          <t xml:space="preserve"> </t>
        </is>
      </c>
      <c r="M43" s="4" t="inlineStr">
        <is>
          <t xml:space="preserve"> </t>
        </is>
      </c>
    </row>
    <row r="44">
      <c r="A44" s="4" t="inlineStr">
        <is>
          <t>February Time Based Restricted Units | Non-employee directors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units vested (in shares)</t>
        </is>
      </c>
      <c r="B46" s="4" t="inlineStr">
        <is>
          <t xml:space="preserve"> </t>
        </is>
      </c>
      <c r="C46" s="4" t="inlineStr">
        <is>
          <t xml:space="preserve"> </t>
        </is>
      </c>
      <c r="D46" s="4" t="inlineStr">
        <is>
          <t xml:space="preserve"> </t>
        </is>
      </c>
      <c r="E46" s="6" t="n">
        <v>285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pril Time Based Restricted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directors receiving grants | direct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v>
      </c>
      <c r="J49" s="4" t="inlineStr">
        <is>
          <t xml:space="preserve"> </t>
        </is>
      </c>
      <c r="K49" s="4" t="inlineStr">
        <is>
          <t xml:space="preserve"> </t>
        </is>
      </c>
      <c r="L49" s="4" t="inlineStr">
        <is>
          <t xml:space="preserve"> </t>
        </is>
      </c>
      <c r="M49" s="4" t="inlineStr">
        <is>
          <t xml:space="preserve"> </t>
        </is>
      </c>
    </row>
    <row r="50">
      <c r="A50" s="4" t="inlineStr">
        <is>
          <t>April Time Based Restricted Units | Non-employee directo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performance-based restricted uni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600</v>
      </c>
      <c r="J52" s="4" t="inlineStr">
        <is>
          <t xml:space="preserve"> </t>
        </is>
      </c>
      <c r="K52" s="4" t="inlineStr">
        <is>
          <t xml:space="preserve"> </t>
        </is>
      </c>
      <c r="L52" s="4" t="inlineStr">
        <is>
          <t xml:space="preserve"> </t>
        </is>
      </c>
      <c r="M52" s="4" t="inlineStr">
        <is>
          <t xml:space="preserve"> </t>
        </is>
      </c>
    </row>
    <row r="53">
      <c r="A53" s="4" t="inlineStr">
        <is>
          <t>April Time Based Restricted Units | Non-employee directors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units vested (in shares)</t>
        </is>
      </c>
      <c r="B55" s="4" t="inlineStr">
        <is>
          <t xml:space="preserve"> </t>
        </is>
      </c>
      <c r="C55" s="4" t="inlineStr">
        <is>
          <t xml:space="preserve"> </t>
        </is>
      </c>
      <c r="D55" s="4" t="inlineStr">
        <is>
          <t xml:space="preserve"> </t>
        </is>
      </c>
      <c r="E55" s="6" t="n">
        <v>115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cenario, Forecast | February Time Based Restricted Units | Non-employee direc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units vested (in shares)</t>
        </is>
      </c>
      <c r="B58" s="6" t="n">
        <v>2850</v>
      </c>
      <c r="C58" s="6" t="n">
        <v>2850</v>
      </c>
      <c r="D58" s="6" t="n">
        <v>285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cenario, Forecast | April Time Based Restricted Units | Non-employee direc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units vested (in shares)</t>
        </is>
      </c>
      <c r="B61" s="6" t="n">
        <v>1150</v>
      </c>
      <c r="C61" s="6" t="n">
        <v>1150</v>
      </c>
      <c r="D61" s="6" t="n">
        <v>115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2">
    <mergeCell ref="A1:A2"/>
    <mergeCell ref="I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Unit Based Awards - Long-Term Incentive Plans - Summary of restricted unit activity (Details) $ / shares in Units, $ in Thousands</t>
        </is>
      </c>
      <c r="B1" s="2" t="inlineStr">
        <is>
          <t>12 Months Ended</t>
        </is>
      </c>
    </row>
    <row r="2">
      <c r="B2" s="2" t="inlineStr">
        <is>
          <t>Dec. 31, 2022 USD ($) $ / shares shares</t>
        </is>
      </c>
    </row>
    <row r="3">
      <c r="A3" s="4" t="inlineStr">
        <is>
          <t>Restricted unit awards</t>
        </is>
      </c>
      <c r="B3" s="4" t="inlineStr">
        <is>
          <t xml:space="preserve"> </t>
        </is>
      </c>
    </row>
    <row r="4">
      <c r="A4" s="3" t="inlineStr">
        <is>
          <t>Number of Units</t>
        </is>
      </c>
      <c r="B4" s="4" t="inlineStr">
        <is>
          <t xml:space="preserve"> </t>
        </is>
      </c>
    </row>
    <row r="5">
      <c r="A5" s="4" t="inlineStr">
        <is>
          <t>Non-vested, beginning of period, numbers of units (in shares) | shares</t>
        </is>
      </c>
      <c r="B5" s="6" t="n">
        <v>114876</v>
      </c>
    </row>
    <row r="6">
      <c r="A6" s="4" t="inlineStr">
        <is>
          <t>Vested, number of units (in shares) | shares</t>
        </is>
      </c>
      <c r="B6" s="6" t="n">
        <v>-38514</v>
      </c>
    </row>
    <row r="7">
      <c r="A7" s="4" t="inlineStr">
        <is>
          <t>Non-vested, end of period, number of units (in shares) | shares</t>
        </is>
      </c>
      <c r="B7" s="6" t="n">
        <v>124362</v>
      </c>
    </row>
    <row r="8">
      <c r="A8" s="3" t="inlineStr">
        <is>
          <t>Weighted Average Grant-Date Fair Value Per Unit</t>
        </is>
      </c>
      <c r="B8" s="4" t="inlineStr">
        <is>
          <t xml:space="preserve"> </t>
        </is>
      </c>
    </row>
    <row r="9">
      <c r="A9" s="4" t="inlineStr">
        <is>
          <t>Non-vested, beginning of period, weighted average grant-date fair value per unit (in dollars per share) | $ / shares</t>
        </is>
      </c>
      <c r="B9" s="7" t="n">
        <v>3.65</v>
      </c>
    </row>
    <row r="10">
      <c r="A10" s="4" t="inlineStr">
        <is>
          <t>Vested, weighted average grant-date fair value per unit (in dollars per share) | $ / shares</t>
        </is>
      </c>
      <c r="B10" s="10" t="n">
        <v>4.76</v>
      </c>
    </row>
    <row r="11">
      <c r="A11" s="4" t="inlineStr">
        <is>
          <t>Non-vested, end of period, weighted average grant-date fair value per unit (in dollars per share) | $ / shares</t>
        </is>
      </c>
      <c r="B11" s="7" t="n">
        <v>3.36</v>
      </c>
    </row>
    <row r="12">
      <c r="A12" s="4" t="inlineStr">
        <is>
          <t>Aggregate intrinsic value, end of year | $</t>
        </is>
      </c>
      <c r="B12" s="5" t="n">
        <v>373</v>
      </c>
    </row>
    <row r="13">
      <c r="A13" s="4" t="inlineStr">
        <is>
          <t>Time Based Restricted Units</t>
        </is>
      </c>
      <c r="B13" s="4" t="inlineStr">
        <is>
          <t xml:space="preserve"> </t>
        </is>
      </c>
    </row>
    <row r="14">
      <c r="A14" s="3" t="inlineStr">
        <is>
          <t>Number of Units</t>
        </is>
      </c>
      <c r="B14" s="4" t="inlineStr">
        <is>
          <t xml:space="preserve"> </t>
        </is>
      </c>
    </row>
    <row r="15">
      <c r="A15" s="4" t="inlineStr">
        <is>
          <t>Granted, number of units (in shares) | shares</t>
        </is>
      </c>
      <c r="B15" s="6" t="n">
        <v>48000</v>
      </c>
    </row>
    <row r="16">
      <c r="A16" s="3" t="inlineStr">
        <is>
          <t>Weighted Average Grant-Date Fair Value Per Unit</t>
        </is>
      </c>
      <c r="B16" s="4" t="inlineStr">
        <is>
          <t xml:space="preserve"> </t>
        </is>
      </c>
    </row>
    <row r="17">
      <c r="A17" s="4" t="inlineStr">
        <is>
          <t>Granted, weighted average grant-date fair value per unit (in dollars per share) | $ / shares</t>
        </is>
      </c>
      <c r="B17" s="7" t="n">
        <v>3.7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 Based Awards - Long-Term Incentive Plans - Summary of aggregate intrinsic value and fair value of units vested (Details) - Restricted unit award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Aggregate intrinsic value of units vested</t>
        </is>
      </c>
      <c r="B4" s="5" t="n">
        <v>92</v>
      </c>
      <c r="C4" s="5" t="n">
        <v>257</v>
      </c>
      <c r="D4" s="5" t="n">
        <v>151</v>
      </c>
    </row>
    <row r="5">
      <c r="A5" s="4" t="inlineStr">
        <is>
          <t>Fair value of units vested</t>
        </is>
      </c>
      <c r="B5" s="5" t="n">
        <v>188</v>
      </c>
      <c r="C5" s="5" t="n">
        <v>1418</v>
      </c>
      <c r="D5" s="5" t="n">
        <v>142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179</v>
      </c>
      <c r="C4" s="5" t="n">
        <v>455</v>
      </c>
      <c r="D4" s="5" t="n">
        <v>-174</v>
      </c>
    </row>
    <row r="5">
      <c r="A5" s="4" t="inlineStr">
        <is>
          <t>State</t>
        </is>
      </c>
      <c r="B5" s="6" t="n">
        <v>1004</v>
      </c>
      <c r="C5" s="6" t="n">
        <v>493</v>
      </c>
      <c r="D5" s="6" t="n">
        <v>741</v>
      </c>
    </row>
    <row r="6">
      <c r="A6" s="4" t="inlineStr">
        <is>
          <t>Total current income tax expense</t>
        </is>
      </c>
      <c r="B6" s="6" t="n">
        <v>2183</v>
      </c>
      <c r="C6" s="6" t="n">
        <v>948</v>
      </c>
      <c r="D6" s="6" t="n">
        <v>567</v>
      </c>
    </row>
    <row r="7">
      <c r="A7" s="3" t="inlineStr">
        <is>
          <t>Deferred:</t>
        </is>
      </c>
      <c r="B7" s="4" t="inlineStr">
        <is>
          <t xml:space="preserve"> </t>
        </is>
      </c>
      <c r="C7" s="4" t="inlineStr">
        <is>
          <t xml:space="preserve"> </t>
        </is>
      </c>
      <c r="D7" s="4" t="inlineStr">
        <is>
          <t xml:space="preserve"> </t>
        </is>
      </c>
    </row>
    <row r="8">
      <c r="A8" s="4" t="inlineStr">
        <is>
          <t>Federal</t>
        </is>
      </c>
      <c r="B8" s="6" t="n">
        <v>4815</v>
      </c>
      <c r="C8" s="6" t="n">
        <v>2142</v>
      </c>
      <c r="D8" s="6" t="n">
        <v>1027</v>
      </c>
    </row>
    <row r="9">
      <c r="A9" s="4" t="inlineStr">
        <is>
          <t>State</t>
        </is>
      </c>
      <c r="B9" s="6" t="n">
        <v>929</v>
      </c>
      <c r="C9" s="6" t="n">
        <v>290</v>
      </c>
      <c r="D9" s="6" t="n">
        <v>142</v>
      </c>
    </row>
    <row r="10">
      <c r="A10" s="4" t="inlineStr">
        <is>
          <t>Total deferred income tax expense (benefit)</t>
        </is>
      </c>
      <c r="B10" s="6" t="n">
        <v>5744</v>
      </c>
      <c r="C10" s="6" t="n">
        <v>2432</v>
      </c>
      <c r="D10" s="6" t="n">
        <v>1169</v>
      </c>
    </row>
    <row r="11">
      <c r="A11" s="4" t="inlineStr">
        <is>
          <t>Total income tax expense</t>
        </is>
      </c>
      <c r="B11" s="5" t="n">
        <v>7927</v>
      </c>
      <c r="C11" s="5" t="n">
        <v>3380</v>
      </c>
      <c r="D11" s="5" t="n">
        <v>173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t>
        </is>
      </c>
      <c r="B3" s="4" t="inlineStr">
        <is>
          <t xml:space="preserve"> </t>
        </is>
      </c>
      <c r="C3" s="4" t="inlineStr">
        <is>
          <t xml:space="preserve"> </t>
        </is>
      </c>
      <c r="D3" s="4" t="inlineStr">
        <is>
          <t xml:space="preserve"> </t>
        </is>
      </c>
    </row>
    <row r="4">
      <c r="A4" s="4" t="inlineStr">
        <is>
          <t>Income Tax Expense (Benefit)</t>
        </is>
      </c>
      <c r="B4" s="5" t="n">
        <v>7927</v>
      </c>
      <c r="C4" s="5" t="n">
        <v>3380</v>
      </c>
      <c r="D4" s="5" t="n">
        <v>1736</v>
      </c>
    </row>
    <row r="5">
      <c r="A5" s="4" t="inlineStr">
        <is>
          <t>Cash paid for income taxes</t>
        </is>
      </c>
      <c r="B5" s="6" t="n">
        <v>2250</v>
      </c>
      <c r="C5" s="6" t="n">
        <v>1232</v>
      </c>
      <c r="D5" s="6" t="n">
        <v>416</v>
      </c>
    </row>
    <row r="6">
      <c r="A6" s="4" t="inlineStr">
        <is>
          <t>Income taxes payable</t>
        </is>
      </c>
      <c r="B6" s="6" t="n">
        <v>665</v>
      </c>
      <c r="C6" s="6" t="n">
        <v>385</v>
      </c>
      <c r="D6" s="4" t="inlineStr">
        <is>
          <t xml:space="preserve"> </t>
        </is>
      </c>
    </row>
    <row r="7">
      <c r="A7" s="4" t="inlineStr">
        <is>
          <t>Difference between partnership's tax basis and reported amounts</t>
        </is>
      </c>
      <c r="B7" s="6" t="n">
        <v>112841</v>
      </c>
      <c r="C7" s="6" t="n">
        <v>91893</v>
      </c>
      <c r="D7" s="4" t="inlineStr">
        <is>
          <t xml:space="preserve"> </t>
        </is>
      </c>
    </row>
    <row r="8">
      <c r="A8" s="4" t="inlineStr">
        <is>
          <t>Martin Transportation Inc</t>
        </is>
      </c>
      <c r="B8" s="4" t="inlineStr">
        <is>
          <t xml:space="preserve"> </t>
        </is>
      </c>
      <c r="C8" s="4" t="inlineStr">
        <is>
          <t xml:space="preserve"> </t>
        </is>
      </c>
      <c r="D8" s="4" t="inlineStr">
        <is>
          <t xml:space="preserve"> </t>
        </is>
      </c>
    </row>
    <row r="9">
      <c r="A9" s="3" t="inlineStr">
        <is>
          <t>Operating Loss Carryforwards</t>
        </is>
      </c>
      <c r="B9" s="4" t="inlineStr">
        <is>
          <t xml:space="preserve"> </t>
        </is>
      </c>
      <c r="C9" s="4" t="inlineStr">
        <is>
          <t xml:space="preserve"> </t>
        </is>
      </c>
      <c r="D9" s="4" t="inlineStr">
        <is>
          <t xml:space="preserve"> </t>
        </is>
      </c>
    </row>
    <row r="10">
      <c r="A10" s="4" t="inlineStr">
        <is>
          <t>Income Tax Expense (Benefit)</t>
        </is>
      </c>
      <c r="B10" s="6" t="n">
        <v>7431</v>
      </c>
      <c r="C10" s="6" t="n">
        <v>3080</v>
      </c>
      <c r="D10" s="6" t="n">
        <v>1268</v>
      </c>
    </row>
    <row r="11">
      <c r="A11" s="4" t="inlineStr">
        <is>
          <t>State</t>
        </is>
      </c>
      <c r="B11" s="4" t="inlineStr">
        <is>
          <t xml:space="preserve"> </t>
        </is>
      </c>
      <c r="C11" s="4" t="inlineStr">
        <is>
          <t xml:space="preserve"> </t>
        </is>
      </c>
      <c r="D11" s="4" t="inlineStr">
        <is>
          <t xml:space="preserve"> </t>
        </is>
      </c>
    </row>
    <row r="12">
      <c r="A12" s="3" t="inlineStr">
        <is>
          <t>Operating Loss Carryforwards</t>
        </is>
      </c>
      <c r="B12" s="4" t="inlineStr">
        <is>
          <t xml:space="preserve"> </t>
        </is>
      </c>
      <c r="C12" s="4" t="inlineStr">
        <is>
          <t xml:space="preserve"> </t>
        </is>
      </c>
      <c r="D12" s="4" t="inlineStr">
        <is>
          <t xml:space="preserve"> </t>
        </is>
      </c>
    </row>
    <row r="13">
      <c r="A13" s="4" t="inlineStr">
        <is>
          <t>Income taxes payable</t>
        </is>
      </c>
      <c r="B13" s="6" t="n">
        <v>451</v>
      </c>
      <c r="C13" s="6" t="n">
        <v>304</v>
      </c>
      <c r="D13" s="4" t="inlineStr">
        <is>
          <t xml:space="preserve"> </t>
        </is>
      </c>
    </row>
    <row r="14">
      <c r="A14" s="4" t="inlineStr">
        <is>
          <t>MTI</t>
        </is>
      </c>
      <c r="B14" s="4" t="inlineStr">
        <is>
          <t xml:space="preserve"> </t>
        </is>
      </c>
      <c r="C14" s="4" t="inlineStr">
        <is>
          <t xml:space="preserve"> </t>
        </is>
      </c>
      <c r="D14" s="4" t="inlineStr">
        <is>
          <t xml:space="preserve"> </t>
        </is>
      </c>
    </row>
    <row r="15">
      <c r="A15" s="3" t="inlineStr">
        <is>
          <t>Operating Loss Carryforwards</t>
        </is>
      </c>
      <c r="B15" s="4" t="inlineStr">
        <is>
          <t xml:space="preserve"> </t>
        </is>
      </c>
      <c r="C15" s="4" t="inlineStr">
        <is>
          <t xml:space="preserve"> </t>
        </is>
      </c>
      <c r="D15" s="4" t="inlineStr">
        <is>
          <t xml:space="preserve"> </t>
        </is>
      </c>
    </row>
    <row r="16">
      <c r="A16" s="4" t="inlineStr">
        <is>
          <t>Income Tax Expense (Benefit)</t>
        </is>
      </c>
      <c r="B16" s="6" t="n">
        <v>7431</v>
      </c>
      <c r="C16" s="6" t="n">
        <v>3080</v>
      </c>
      <c r="D16" s="6" t="n">
        <v>1268</v>
      </c>
    </row>
    <row r="17">
      <c r="A17" s="4" t="inlineStr">
        <is>
          <t>Net operating loss carryforwards</t>
        </is>
      </c>
      <c r="B17" s="6" t="n">
        <v>33169</v>
      </c>
      <c r="C17" s="4" t="inlineStr">
        <is>
          <t xml:space="preserve"> </t>
        </is>
      </c>
      <c r="D17" s="4" t="inlineStr">
        <is>
          <t xml:space="preserve"> </t>
        </is>
      </c>
    </row>
    <row r="18">
      <c r="A18" s="4" t="inlineStr">
        <is>
          <t>Net operating loss carryforwards, subject to expiration</t>
        </is>
      </c>
      <c r="B18" s="6" t="n">
        <v>9001</v>
      </c>
      <c r="C18" s="4" t="inlineStr">
        <is>
          <t xml:space="preserve"> </t>
        </is>
      </c>
      <c r="D18" s="4" t="inlineStr">
        <is>
          <t xml:space="preserve"> </t>
        </is>
      </c>
    </row>
    <row r="19">
      <c r="A19" s="4" t="inlineStr">
        <is>
          <t>Net operating loss carryforwards, not subject to expiration</t>
        </is>
      </c>
      <c r="B19" s="6" t="n">
        <v>24168</v>
      </c>
      <c r="C19" s="4" t="inlineStr">
        <is>
          <t xml:space="preserve"> </t>
        </is>
      </c>
      <c r="D19" s="4" t="inlineStr">
        <is>
          <t xml:space="preserve"> </t>
        </is>
      </c>
    </row>
    <row r="20">
      <c r="A20" s="4" t="inlineStr">
        <is>
          <t>MTI | State</t>
        </is>
      </c>
      <c r="B20" s="4" t="inlineStr">
        <is>
          <t xml:space="preserve"> </t>
        </is>
      </c>
      <c r="C20" s="4" t="inlineStr">
        <is>
          <t xml:space="preserve"> </t>
        </is>
      </c>
      <c r="D20" s="4" t="inlineStr">
        <is>
          <t xml:space="preserve"> </t>
        </is>
      </c>
    </row>
    <row r="21">
      <c r="A21" s="3" t="inlineStr">
        <is>
          <t>Operating Loss Carryforwards</t>
        </is>
      </c>
      <c r="B21" s="4" t="inlineStr">
        <is>
          <t xml:space="preserve"> </t>
        </is>
      </c>
      <c r="C21" s="4" t="inlineStr">
        <is>
          <t xml:space="preserve"> </t>
        </is>
      </c>
      <c r="D21" s="4" t="inlineStr">
        <is>
          <t xml:space="preserve"> </t>
        </is>
      </c>
    </row>
    <row r="22">
      <c r="A22" s="4" t="inlineStr">
        <is>
          <t>Income taxes refundable</t>
        </is>
      </c>
      <c r="B22" s="6" t="n">
        <v>214</v>
      </c>
      <c r="C22" s="6" t="n">
        <v>81</v>
      </c>
      <c r="D22" s="4" t="inlineStr">
        <is>
          <t xml:space="preserve"> </t>
        </is>
      </c>
    </row>
    <row r="23">
      <c r="A23" s="4" t="inlineStr">
        <is>
          <t>MTI | Federal</t>
        </is>
      </c>
      <c r="B23" s="4" t="inlineStr">
        <is>
          <t xml:space="preserve"> </t>
        </is>
      </c>
      <c r="C23" s="4" t="inlineStr">
        <is>
          <t xml:space="preserve"> </t>
        </is>
      </c>
      <c r="D23" s="4" t="inlineStr">
        <is>
          <t xml:space="preserve"> </t>
        </is>
      </c>
    </row>
    <row r="24">
      <c r="A24" s="3" t="inlineStr">
        <is>
          <t>Operating Loss Carryforwards</t>
        </is>
      </c>
      <c r="B24" s="4" t="inlineStr">
        <is>
          <t xml:space="preserve"> </t>
        </is>
      </c>
      <c r="C24" s="4" t="inlineStr">
        <is>
          <t xml:space="preserve"> </t>
        </is>
      </c>
      <c r="D24" s="4" t="inlineStr">
        <is>
          <t xml:space="preserve"> </t>
        </is>
      </c>
    </row>
    <row r="25">
      <c r="A25" s="4" t="inlineStr">
        <is>
          <t>Income taxes refundable</t>
        </is>
      </c>
      <c r="B25" s="6" t="n">
        <v>374</v>
      </c>
      <c r="C25" s="6" t="n">
        <v>70</v>
      </c>
      <c r="D25" s="4" t="inlineStr">
        <is>
          <t xml:space="preserve"> </t>
        </is>
      </c>
    </row>
    <row r="26">
      <c r="A26" s="4" t="inlineStr">
        <is>
          <t>Texas</t>
        </is>
      </c>
      <c r="B26" s="4" t="inlineStr">
        <is>
          <t xml:space="preserve"> </t>
        </is>
      </c>
      <c r="C26" s="4" t="inlineStr">
        <is>
          <t xml:space="preserve"> </t>
        </is>
      </c>
      <c r="D26" s="4" t="inlineStr">
        <is>
          <t xml:space="preserve"> </t>
        </is>
      </c>
    </row>
    <row r="27">
      <c r="A27" s="3" t="inlineStr">
        <is>
          <t>Operating Loss Carryforwards</t>
        </is>
      </c>
      <c r="B27" s="4" t="inlineStr">
        <is>
          <t xml:space="preserve"> </t>
        </is>
      </c>
      <c r="C27" s="4" t="inlineStr">
        <is>
          <t xml:space="preserve"> </t>
        </is>
      </c>
      <c r="D27" s="4" t="inlineStr">
        <is>
          <t xml:space="preserve"> </t>
        </is>
      </c>
    </row>
    <row r="28">
      <c r="A28" s="4" t="inlineStr">
        <is>
          <t>State income taxes</t>
        </is>
      </c>
      <c r="B28" s="5" t="n">
        <v>496</v>
      </c>
      <c r="C28" s="5" t="n">
        <v>300</v>
      </c>
      <c r="D28" s="5" t="n">
        <v>4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rease in income taxes resulting from:</t>
        </is>
      </c>
      <c r="B3" s="4" t="inlineStr">
        <is>
          <t xml:space="preserve"> </t>
        </is>
      </c>
      <c r="C3" s="4" t="inlineStr">
        <is>
          <t xml:space="preserve"> </t>
        </is>
      </c>
      <c r="D3" s="4" t="inlineStr">
        <is>
          <t xml:space="preserve"> </t>
        </is>
      </c>
    </row>
    <row r="4">
      <c r="A4" s="4" t="inlineStr">
        <is>
          <t>Total income tax expense</t>
        </is>
      </c>
      <c r="B4" s="5" t="n">
        <v>7927</v>
      </c>
      <c r="C4" s="5" t="n">
        <v>3380</v>
      </c>
      <c r="D4" s="5" t="n">
        <v>1736</v>
      </c>
    </row>
    <row r="5">
      <c r="A5" s="4" t="inlineStr">
        <is>
          <t>MTI</t>
        </is>
      </c>
      <c r="B5" s="4" t="inlineStr">
        <is>
          <t xml:space="preserve"> </t>
        </is>
      </c>
      <c r="C5" s="4" t="inlineStr">
        <is>
          <t xml:space="preserve"> </t>
        </is>
      </c>
      <c r="D5" s="4" t="inlineStr">
        <is>
          <t xml:space="preserve"> </t>
        </is>
      </c>
    </row>
    <row r="6">
      <c r="A6" s="3" t="inlineStr">
        <is>
          <t>Operating Loss Carryforwards</t>
        </is>
      </c>
      <c r="B6" s="4" t="inlineStr">
        <is>
          <t xml:space="preserve"> </t>
        </is>
      </c>
      <c r="C6" s="4" t="inlineStr">
        <is>
          <t xml:space="preserve"> </t>
        </is>
      </c>
      <c r="D6" s="4" t="inlineStr">
        <is>
          <t xml:space="preserve"> </t>
        </is>
      </c>
    </row>
    <row r="7">
      <c r="A7" s="4" t="inlineStr">
        <is>
          <t>"Expected" tax expense</t>
        </is>
      </c>
      <c r="B7" s="6" t="n">
        <v>6702</v>
      </c>
      <c r="C7" s="6" t="n">
        <v>2223</v>
      </c>
      <c r="D7" s="6" t="n">
        <v>361</v>
      </c>
    </row>
    <row r="8">
      <c r="A8" s="3" t="inlineStr">
        <is>
          <t>Increase in income taxes resulting from:</t>
        </is>
      </c>
      <c r="B8" s="4" t="inlineStr">
        <is>
          <t xml:space="preserve"> </t>
        </is>
      </c>
      <c r="C8" s="4" t="inlineStr">
        <is>
          <t xml:space="preserve"> </t>
        </is>
      </c>
      <c r="D8" s="4" t="inlineStr">
        <is>
          <t xml:space="preserve"> </t>
        </is>
      </c>
    </row>
    <row r="9">
      <c r="A9" s="4" t="inlineStr">
        <is>
          <t>State income taxes, net of federal income tax expense</t>
        </is>
      </c>
      <c r="B9" s="6" t="n">
        <v>1135</v>
      </c>
      <c r="C9" s="6" t="n">
        <v>382</v>
      </c>
      <c r="D9" s="6" t="n">
        <v>327</v>
      </c>
    </row>
    <row r="10">
      <c r="A10" s="4" t="inlineStr">
        <is>
          <t>Other non-deductible (non-taxable) items</t>
        </is>
      </c>
      <c r="B10" s="6" t="n">
        <v>-86</v>
      </c>
      <c r="C10" s="6" t="n">
        <v>384</v>
      </c>
      <c r="D10" s="6" t="n">
        <v>472</v>
      </c>
    </row>
    <row r="11">
      <c r="A11" s="4" t="inlineStr">
        <is>
          <t>Other, net</t>
        </is>
      </c>
      <c r="B11" s="6" t="n">
        <v>-320</v>
      </c>
      <c r="C11" s="6" t="n">
        <v>91</v>
      </c>
      <c r="D11" s="6" t="n">
        <v>108</v>
      </c>
    </row>
    <row r="12">
      <c r="A12" s="4" t="inlineStr">
        <is>
          <t>Total income tax expense</t>
        </is>
      </c>
      <c r="B12" s="5" t="n">
        <v>7431</v>
      </c>
      <c r="C12" s="5" t="n">
        <v>3080</v>
      </c>
      <c r="D12" s="5" t="n">
        <v>12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334</v>
      </c>
      <c r="C4" s="5" t="n">
        <v>-211</v>
      </c>
      <c r="D4" s="5" t="n">
        <v>-6771</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6280</v>
      </c>
      <c r="C6" s="6" t="n">
        <v>56751</v>
      </c>
      <c r="D6" s="6" t="n">
        <v>61462</v>
      </c>
    </row>
    <row r="7">
      <c r="A7" s="4" t="inlineStr">
        <is>
          <t>Amortization and write-off of deferred debt issue costs</t>
        </is>
      </c>
      <c r="B7" s="6" t="n">
        <v>3152</v>
      </c>
      <c r="C7" s="6" t="n">
        <v>3367</v>
      </c>
      <c r="D7" s="6" t="n">
        <v>3422</v>
      </c>
    </row>
    <row r="8">
      <c r="A8" s="4" t="inlineStr">
        <is>
          <t>Amortization of premium on notes payable</t>
        </is>
      </c>
      <c r="B8" s="6" t="n">
        <v>0</v>
      </c>
      <c r="C8" s="6" t="n">
        <v>0</v>
      </c>
      <c r="D8" s="6" t="n">
        <v>-191</v>
      </c>
    </row>
    <row r="9">
      <c r="A9" s="4" t="inlineStr">
        <is>
          <t>Deferred income tax expense</t>
        </is>
      </c>
      <c r="B9" s="6" t="n">
        <v>5744</v>
      </c>
      <c r="C9" s="6" t="n">
        <v>2432</v>
      </c>
      <c r="D9" s="6" t="n">
        <v>1169</v>
      </c>
    </row>
    <row r="10">
      <c r="A10" s="4" t="inlineStr">
        <is>
          <t>(Gain) loss on disposition or sale of property, plant, and equipment</t>
        </is>
      </c>
      <c r="B10" s="6" t="n">
        <v>-5669</v>
      </c>
      <c r="C10" s="6" t="n">
        <v>534</v>
      </c>
      <c r="D10" s="6" t="n">
        <v>-9788</v>
      </c>
    </row>
    <row r="11">
      <c r="A11" s="4" t="inlineStr">
        <is>
          <t>Gain on involuntary conversion of property, plant and equipment</t>
        </is>
      </c>
      <c r="B11" s="6" t="n">
        <v>0</v>
      </c>
      <c r="C11" s="6" t="n">
        <v>-196</v>
      </c>
      <c r="D11" s="6" t="n">
        <v>-4907</v>
      </c>
    </row>
    <row r="12">
      <c r="A12" s="4" t="inlineStr">
        <is>
          <t>Gain on retirement of senior unsecured notes</t>
        </is>
      </c>
      <c r="B12" s="6" t="n">
        <v>0</v>
      </c>
      <c r="C12" s="6" t="n">
        <v>0</v>
      </c>
      <c r="D12" s="6" t="n">
        <v>-3484</v>
      </c>
    </row>
    <row r="13">
      <c r="A13" s="4" t="inlineStr">
        <is>
          <t>Non-cash impact related to exchange of senior unsecured notes</t>
        </is>
      </c>
      <c r="B13" s="6" t="n">
        <v>0</v>
      </c>
      <c r="C13" s="6" t="n">
        <v>0</v>
      </c>
      <c r="D13" s="6" t="n">
        <v>-749</v>
      </c>
    </row>
    <row r="14">
      <c r="A14" s="4" t="inlineStr">
        <is>
          <t>Derivative income</t>
        </is>
      </c>
      <c r="B14" s="6" t="n">
        <v>-901</v>
      </c>
      <c r="C14" s="6" t="n">
        <v>5593</v>
      </c>
      <c r="D14" s="6" t="n">
        <v>8209</v>
      </c>
    </row>
    <row r="15">
      <c r="A15" s="4" t="inlineStr">
        <is>
          <t>Net cash paid for commodity derivatives</t>
        </is>
      </c>
      <c r="B15" s="6" t="n">
        <v>85</v>
      </c>
      <c r="C15" s="6" t="n">
        <v>-4984</v>
      </c>
      <c r="D15" s="6" t="n">
        <v>-8669</v>
      </c>
    </row>
    <row r="16">
      <c r="A16" s="4" t="inlineStr">
        <is>
          <t>Unit-based compensation</t>
        </is>
      </c>
      <c r="B16" s="6" t="n">
        <v>161</v>
      </c>
      <c r="C16" s="6" t="n">
        <v>384</v>
      </c>
      <c r="D16" s="6" t="n">
        <v>1422</v>
      </c>
    </row>
    <row r="17">
      <c r="A17" s="3" t="inlineStr">
        <is>
          <t>Change in current assets and liabilities, excluding effects of acquisitions and dispositions:</t>
        </is>
      </c>
      <c r="B17" s="4" t="inlineStr">
        <is>
          <t xml:space="preserve"> </t>
        </is>
      </c>
      <c r="C17" s="4" t="inlineStr">
        <is>
          <t xml:space="preserve"> </t>
        </is>
      </c>
      <c r="D17" s="4" t="inlineStr">
        <is>
          <t xml:space="preserve"> </t>
        </is>
      </c>
    </row>
    <row r="18">
      <c r="A18" s="4" t="inlineStr">
        <is>
          <t>Accounts and other receivables</t>
        </is>
      </c>
      <c r="B18" s="6" t="n">
        <v>4579</v>
      </c>
      <c r="C18" s="6" t="n">
        <v>-31448</v>
      </c>
      <c r="D18" s="6" t="n">
        <v>30741</v>
      </c>
    </row>
    <row r="19">
      <c r="A19" s="4" t="inlineStr">
        <is>
          <t>Inventories</t>
        </is>
      </c>
      <c r="B19" s="6" t="n">
        <v>-47678</v>
      </c>
      <c r="C19" s="6" t="n">
        <v>-8334</v>
      </c>
      <c r="D19" s="6" t="n">
        <v>5264</v>
      </c>
    </row>
    <row r="20">
      <c r="A20" s="4" t="inlineStr">
        <is>
          <t>Due from affiliates</t>
        </is>
      </c>
      <c r="B20" s="6" t="n">
        <v>6399</v>
      </c>
      <c r="C20" s="6" t="n">
        <v>398</v>
      </c>
      <c r="D20" s="6" t="n">
        <v>2932</v>
      </c>
    </row>
    <row r="21">
      <c r="A21" s="4" t="inlineStr">
        <is>
          <t>Other current assets</t>
        </is>
      </c>
      <c r="B21" s="6" t="n">
        <v>-1479</v>
      </c>
      <c r="C21" s="6" t="n">
        <v>-3552</v>
      </c>
      <c r="D21" s="6" t="n">
        <v>-5733</v>
      </c>
    </row>
    <row r="22">
      <c r="A22" s="4" t="inlineStr">
        <is>
          <t>Trade and other accounts payable</t>
        </is>
      </c>
      <c r="B22" s="6" t="n">
        <v>486</v>
      </c>
      <c r="C22" s="6" t="n">
        <v>14331</v>
      </c>
      <c r="D22" s="6" t="n">
        <v>-7318</v>
      </c>
    </row>
    <row r="23">
      <c r="A23" s="4" t="inlineStr">
        <is>
          <t>Product exchange payables</t>
        </is>
      </c>
      <c r="B23" s="6" t="n">
        <v>-1374</v>
      </c>
      <c r="C23" s="6" t="n">
        <v>1033</v>
      </c>
      <c r="D23" s="6" t="n">
        <v>-3949</v>
      </c>
    </row>
    <row r="24">
      <c r="A24" s="4" t="inlineStr">
        <is>
          <t>Due to affiliates</t>
        </is>
      </c>
      <c r="B24" s="6" t="n">
        <v>7123</v>
      </c>
      <c r="C24" s="6" t="n">
        <v>1389</v>
      </c>
      <c r="D24" s="6" t="n">
        <v>-1035</v>
      </c>
    </row>
    <row r="25">
      <c r="A25" s="4" t="inlineStr">
        <is>
          <t>Income taxes payable</t>
        </is>
      </c>
      <c r="B25" s="6" t="n">
        <v>280</v>
      </c>
      <c r="C25" s="6" t="n">
        <v>-171</v>
      </c>
      <c r="D25" s="6" t="n">
        <v>84</v>
      </c>
    </row>
    <row r="26">
      <c r="A26" s="4" t="inlineStr">
        <is>
          <t>Other accrued liabilities</t>
        </is>
      </c>
      <c r="B26" s="6" t="n">
        <v>-2087</v>
      </c>
      <c r="C26" s="6" t="n">
        <v>-2236</v>
      </c>
      <c r="D26" s="6" t="n">
        <v>4144</v>
      </c>
    </row>
    <row r="27">
      <c r="A27" s="4" t="inlineStr">
        <is>
          <t>Change in other non-current assets and liabilities</t>
        </is>
      </c>
      <c r="B27" s="6" t="n">
        <v>1381</v>
      </c>
      <c r="C27" s="6" t="n">
        <v>649</v>
      </c>
      <c r="D27" s="6" t="n">
        <v>-1470</v>
      </c>
    </row>
    <row r="28">
      <c r="A28" s="4" t="inlineStr">
        <is>
          <t>Net cash provided by operating activities</t>
        </is>
      </c>
      <c r="B28" s="6" t="n">
        <v>16148</v>
      </c>
      <c r="C28" s="6" t="n">
        <v>35729</v>
      </c>
      <c r="D28" s="6" t="n">
        <v>64785</v>
      </c>
    </row>
    <row r="29">
      <c r="A29" s="3" t="inlineStr">
        <is>
          <t>Cash flows from investing activities:</t>
        </is>
      </c>
      <c r="B29" s="4" t="inlineStr">
        <is>
          <t xml:space="preserve"> </t>
        </is>
      </c>
      <c r="C29" s="4" t="inlineStr">
        <is>
          <t xml:space="preserve"> </t>
        </is>
      </c>
      <c r="D29" s="4" t="inlineStr">
        <is>
          <t xml:space="preserve"> </t>
        </is>
      </c>
    </row>
    <row r="30">
      <c r="A30" s="4" t="inlineStr">
        <is>
          <t>Payments for property, plant, and equipment</t>
        </is>
      </c>
      <c r="B30" s="6" t="n">
        <v>-27237</v>
      </c>
      <c r="C30" s="6" t="n">
        <v>-16059</v>
      </c>
      <c r="D30" s="6" t="n">
        <v>-28622</v>
      </c>
    </row>
    <row r="31">
      <c r="A31" s="4" t="inlineStr">
        <is>
          <t>Payments for plant turnaround costs</t>
        </is>
      </c>
      <c r="B31" s="6" t="n">
        <v>-5176</v>
      </c>
      <c r="C31" s="6" t="n">
        <v>-4109</v>
      </c>
      <c r="D31" s="6" t="n">
        <v>-1478</v>
      </c>
    </row>
    <row r="32">
      <c r="A32" s="4" t="inlineStr">
        <is>
          <t>Proceeds from sale of property, plant, and equipment</t>
        </is>
      </c>
      <c r="B32" s="6" t="n">
        <v>7769</v>
      </c>
      <c r="C32" s="6" t="n">
        <v>643</v>
      </c>
      <c r="D32" s="6" t="n">
        <v>25154</v>
      </c>
    </row>
    <row r="33">
      <c r="A33" s="4" t="inlineStr">
        <is>
          <t>Proceeds from involuntary conversion of property, plant and equipment</t>
        </is>
      </c>
      <c r="B33" s="6" t="n">
        <v>0</v>
      </c>
      <c r="C33" s="6" t="n">
        <v>284</v>
      </c>
      <c r="D33" s="6" t="n">
        <v>7550</v>
      </c>
    </row>
    <row r="34">
      <c r="A34" s="4" t="inlineStr">
        <is>
          <t>Net cash provided by (used in) investing activities</t>
        </is>
      </c>
      <c r="B34" s="6" t="n">
        <v>-24644</v>
      </c>
      <c r="C34" s="6" t="n">
        <v>-19241</v>
      </c>
      <c r="D34" s="6" t="n">
        <v>2604</v>
      </c>
    </row>
    <row r="35">
      <c r="A35" s="3" t="inlineStr">
        <is>
          <t>Cash flows from financing activities:</t>
        </is>
      </c>
      <c r="B35" s="4" t="inlineStr">
        <is>
          <t xml:space="preserve"> </t>
        </is>
      </c>
      <c r="C35" s="4" t="inlineStr">
        <is>
          <t xml:space="preserve"> </t>
        </is>
      </c>
      <c r="D35" s="4" t="inlineStr">
        <is>
          <t xml:space="preserve"> </t>
        </is>
      </c>
    </row>
    <row r="36">
      <c r="A36" s="4" t="inlineStr">
        <is>
          <t>Payments of long-term debt</t>
        </is>
      </c>
      <c r="B36" s="6" t="n">
        <v>-393740</v>
      </c>
      <c r="C36" s="6" t="n">
        <v>-333790</v>
      </c>
      <c r="D36" s="6" t="n">
        <v>-333637</v>
      </c>
    </row>
    <row r="37">
      <c r="A37" s="4" t="inlineStr">
        <is>
          <t>Payments under finance lease obligations</t>
        </is>
      </c>
      <c r="B37" s="6" t="n">
        <v>-279</v>
      </c>
      <c r="C37" s="6" t="n">
        <v>-2707</v>
      </c>
      <c r="D37" s="6" t="n">
        <v>-4562</v>
      </c>
    </row>
    <row r="38">
      <c r="A38" s="4" t="inlineStr">
        <is>
          <t>Proceeds from long-term debt</t>
        </is>
      </c>
      <c r="B38" s="6" t="n">
        <v>404650</v>
      </c>
      <c r="C38" s="6" t="n">
        <v>316500</v>
      </c>
      <c r="D38" s="6" t="n">
        <v>282019</v>
      </c>
    </row>
    <row r="39">
      <c r="A39" s="4" t="inlineStr">
        <is>
          <t>General partner contributions</t>
        </is>
      </c>
      <c r="B39" s="6" t="n">
        <v>0</v>
      </c>
      <c r="C39" s="6" t="n">
        <v>3</v>
      </c>
      <c r="D39" s="6" t="n">
        <v>0</v>
      </c>
    </row>
    <row r="40">
      <c r="A40" s="4" t="inlineStr">
        <is>
          <t>Excess purchase price over carrying value of acquired assets</t>
        </is>
      </c>
      <c r="B40" s="6" t="n">
        <v>-1285</v>
      </c>
      <c r="C40" s="6" t="n">
        <v>0</v>
      </c>
      <c r="D40" s="6" t="n">
        <v>0</v>
      </c>
    </row>
    <row r="41">
      <c r="A41" s="4" t="inlineStr">
        <is>
          <t>Purchase of treasury units</t>
        </is>
      </c>
      <c r="B41" s="6" t="n">
        <v>0</v>
      </c>
      <c r="C41" s="6" t="n">
        <v>-17</v>
      </c>
      <c r="D41" s="6" t="n">
        <v>-9</v>
      </c>
    </row>
    <row r="42">
      <c r="A42" s="4" t="inlineStr">
        <is>
          <t>Payments of debt issuance costs</t>
        </is>
      </c>
      <c r="B42" s="6" t="n">
        <v>-64</v>
      </c>
      <c r="C42" s="6" t="n">
        <v>-592</v>
      </c>
      <c r="D42" s="6" t="n">
        <v>-3781</v>
      </c>
    </row>
    <row r="43">
      <c r="A43" s="4" t="inlineStr">
        <is>
          <t>Cash distributions paid</t>
        </is>
      </c>
      <c r="B43" s="6" t="n">
        <v>-793</v>
      </c>
      <c r="C43" s="6" t="n">
        <v>-791</v>
      </c>
      <c r="D43" s="6" t="n">
        <v>-5317</v>
      </c>
    </row>
    <row r="44">
      <c r="A44" s="4" t="inlineStr">
        <is>
          <t>Net cash provided by (used in) financing activities</t>
        </is>
      </c>
      <c r="B44" s="6" t="n">
        <v>8489</v>
      </c>
      <c r="C44" s="6" t="n">
        <v>-21394</v>
      </c>
      <c r="D44" s="6" t="n">
        <v>-65287</v>
      </c>
    </row>
    <row r="45">
      <c r="A45" s="4" t="inlineStr">
        <is>
          <t>Net increase (decrease) in cash</t>
        </is>
      </c>
      <c r="B45" s="6" t="n">
        <v>-7</v>
      </c>
      <c r="C45" s="6" t="n">
        <v>-4906</v>
      </c>
      <c r="D45" s="6" t="n">
        <v>2102</v>
      </c>
    </row>
    <row r="46">
      <c r="A46" s="4" t="inlineStr">
        <is>
          <t>Cash at beginning of year</t>
        </is>
      </c>
      <c r="B46" s="6" t="n">
        <v>52</v>
      </c>
      <c r="C46" s="6" t="n">
        <v>4958</v>
      </c>
      <c r="D46" s="6" t="n">
        <v>2856</v>
      </c>
    </row>
    <row r="47">
      <c r="A47" s="4" t="inlineStr">
        <is>
          <t>Cash at end of year</t>
        </is>
      </c>
      <c r="B47" s="5" t="n">
        <v>45</v>
      </c>
      <c r="C47" s="5" t="n">
        <v>52</v>
      </c>
      <c r="D47" s="5" t="n">
        <v>495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Bad debt reserves</t>
        </is>
      </c>
      <c r="B3" s="5" t="n">
        <v>49</v>
      </c>
      <c r="C3" s="5" t="n">
        <v>26</v>
      </c>
    </row>
    <row r="4">
      <c r="A4" s="4" t="inlineStr">
        <is>
          <t>Goodwill and intangibles</t>
        </is>
      </c>
      <c r="B4" s="6" t="n">
        <v>11711</v>
      </c>
      <c r="C4" s="6" t="n">
        <v>12523</v>
      </c>
    </row>
    <row r="5">
      <c r="A5" s="4" t="inlineStr">
        <is>
          <t>Employee benefits</t>
        </is>
      </c>
      <c r="B5" s="6" t="n">
        <v>6</v>
      </c>
      <c r="C5" s="6" t="n">
        <v>57</v>
      </c>
    </row>
    <row r="6">
      <c r="A6" s="4" t="inlineStr">
        <is>
          <t>Operating leases</t>
        </is>
      </c>
      <c r="B6" s="6" t="n">
        <v>14</v>
      </c>
      <c r="C6" s="6" t="n">
        <v>0</v>
      </c>
    </row>
    <row r="7">
      <c r="A7" s="4" t="inlineStr">
        <is>
          <t>Tax loss carryforwards</t>
        </is>
      </c>
      <c r="B7" s="6" t="n">
        <v>5432</v>
      </c>
      <c r="C7" s="6" t="n">
        <v>10676</v>
      </c>
    </row>
    <row r="8">
      <c r="A8" s="4" t="inlineStr">
        <is>
          <t>Other</t>
        </is>
      </c>
      <c r="B8" s="6" t="n">
        <v>130</v>
      </c>
      <c r="C8" s="6" t="n">
        <v>129</v>
      </c>
    </row>
    <row r="9">
      <c r="A9" s="4" t="inlineStr">
        <is>
          <t>Subtotal</t>
        </is>
      </c>
      <c r="B9" s="6" t="n">
        <v>17342</v>
      </c>
      <c r="C9" s="6" t="n">
        <v>23411</v>
      </c>
    </row>
    <row r="10">
      <c r="A10" s="4" t="inlineStr">
        <is>
          <t>Less: Valuation allowance</t>
        </is>
      </c>
      <c r="B10" s="6" t="n">
        <v>0</v>
      </c>
      <c r="C10" s="6" t="n">
        <v>0</v>
      </c>
    </row>
    <row r="11">
      <c r="A11" s="4" t="inlineStr">
        <is>
          <t>Total net deferred tax assets</t>
        </is>
      </c>
      <c r="B11" s="6" t="n">
        <v>17342</v>
      </c>
      <c r="C11" s="6" t="n">
        <v>23411</v>
      </c>
    </row>
    <row r="12">
      <c r="A12" s="3" t="inlineStr">
        <is>
          <t>Deferred tax liabilities:</t>
        </is>
      </c>
      <c r="B12" s="4" t="inlineStr">
        <is>
          <t xml:space="preserve"> </t>
        </is>
      </c>
      <c r="C12" s="4" t="inlineStr">
        <is>
          <t xml:space="preserve"> </t>
        </is>
      </c>
    </row>
    <row r="13">
      <c r="A13" s="4" t="inlineStr">
        <is>
          <t>Property and equipment</t>
        </is>
      </c>
      <c r="B13" s="6" t="n">
        <v>-2956</v>
      </c>
      <c r="C13" s="6" t="n">
        <v>-3590</v>
      </c>
    </row>
    <row r="14">
      <c r="A14" s="4" t="inlineStr">
        <is>
          <t>Total deferred tax liabilities</t>
        </is>
      </c>
      <c r="B14" s="6" t="n">
        <v>-2956</v>
      </c>
      <c r="C14" s="6" t="n">
        <v>-3590</v>
      </c>
    </row>
    <row r="15">
      <c r="A15" s="4" t="inlineStr">
        <is>
          <t>Net deferred tax assets</t>
        </is>
      </c>
      <c r="B15" s="5" t="n">
        <v>14386</v>
      </c>
      <c r="C15" s="5" t="n">
        <v>198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s>
  <sheetData>
    <row r="1">
      <c r="A1" s="1" t="inlineStr">
        <is>
          <t>Business Segments - Narratives (Details) $ in Thousands</t>
        </is>
      </c>
      <c r="B1" s="2" t="inlineStr">
        <is>
          <t>12 Months Ended</t>
        </is>
      </c>
    </row>
    <row r="2">
      <c r="B2" s="2" t="inlineStr">
        <is>
          <t>Dec. 31, 2022 USD ($) segment</t>
        </is>
      </c>
      <c r="C2" s="2" t="inlineStr">
        <is>
          <t>Dec. 31, 2021 USD ($)</t>
        </is>
      </c>
      <c r="D2" s="2" t="inlineStr">
        <is>
          <t>Dec. 31, 2020 USD ($)</t>
        </is>
      </c>
    </row>
    <row r="3">
      <c r="A3" s="3" t="inlineStr">
        <is>
          <t>Business Acquisition</t>
        </is>
      </c>
      <c r="B3" s="4" t="inlineStr">
        <is>
          <t xml:space="preserve"> </t>
        </is>
      </c>
      <c r="C3" s="4" t="inlineStr">
        <is>
          <t xml:space="preserve"> </t>
        </is>
      </c>
      <c r="D3" s="4" t="inlineStr">
        <is>
          <t xml:space="preserve"> </t>
        </is>
      </c>
    </row>
    <row r="4">
      <c r="A4" s="4" t="inlineStr">
        <is>
          <t>Number of reporting units | segment</t>
        </is>
      </c>
      <c r="B4" s="6" t="n">
        <v>4</v>
      </c>
      <c r="C4" s="4" t="inlineStr">
        <is>
          <t xml:space="preserve"> </t>
        </is>
      </c>
      <c r="D4" s="4" t="inlineStr">
        <is>
          <t xml:space="preserve"> </t>
        </is>
      </c>
    </row>
    <row r="5">
      <c r="A5" s="4" t="inlineStr">
        <is>
          <t>Total revenues</t>
        </is>
      </c>
      <c r="B5" s="5" t="n">
        <v>1018878</v>
      </c>
      <c r="C5" s="5" t="n">
        <v>882431</v>
      </c>
      <c r="D5" s="5" t="n">
        <v>672142</v>
      </c>
    </row>
    <row r="6">
      <c r="A6" s="4" t="inlineStr">
        <is>
          <t>Natural gas liquids</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Total revenues</t>
        </is>
      </c>
      <c r="B8" s="6" t="n">
        <v>398422</v>
      </c>
      <c r="C8" s="6" t="n">
        <v>414043</v>
      </c>
      <c r="D8" s="6" t="n">
        <v>247479</v>
      </c>
    </row>
    <row r="9">
      <c r="A9" s="4" t="inlineStr">
        <is>
          <t>One customers | Revenue | Customer concentration risk | Natural gas liquids</t>
        </is>
      </c>
      <c r="B9" s="4" t="inlineStr">
        <is>
          <t xml:space="preserve"> </t>
        </is>
      </c>
      <c r="C9" s="4" t="inlineStr">
        <is>
          <t xml:space="preserve"> </t>
        </is>
      </c>
      <c r="D9" s="4" t="inlineStr">
        <is>
          <t xml:space="preserve"> </t>
        </is>
      </c>
    </row>
    <row r="10">
      <c r="A10" s="3" t="inlineStr">
        <is>
          <t>Business Acquisition</t>
        </is>
      </c>
      <c r="B10" s="4" t="inlineStr">
        <is>
          <t xml:space="preserve"> </t>
        </is>
      </c>
      <c r="C10" s="4" t="inlineStr">
        <is>
          <t xml:space="preserve"> </t>
        </is>
      </c>
      <c r="D10" s="4" t="inlineStr">
        <is>
          <t xml:space="preserve"> </t>
        </is>
      </c>
    </row>
    <row r="11">
      <c r="A11" s="4" t="inlineStr">
        <is>
          <t>Total revenues</t>
        </is>
      </c>
      <c r="B11" s="5" t="n">
        <v>177062</v>
      </c>
      <c r="C11" s="5" t="n">
        <v>140324</v>
      </c>
      <c r="D11" s="5" t="n">
        <v>7472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usiness Segments - Income State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Total revenues</t>
        </is>
      </c>
      <c r="B4" s="5" t="n">
        <v>1018878</v>
      </c>
      <c r="C4" s="5" t="n">
        <v>882431</v>
      </c>
      <c r="D4" s="5" t="n">
        <v>672142</v>
      </c>
    </row>
    <row r="5">
      <c r="A5" s="4" t="inlineStr">
        <is>
          <t>Depreciation and Amortization</t>
        </is>
      </c>
      <c r="B5" s="6" t="n">
        <v>56280</v>
      </c>
      <c r="C5" s="6" t="n">
        <v>56751</v>
      </c>
      <c r="D5" s="6" t="n">
        <v>61462</v>
      </c>
    </row>
    <row r="6">
      <c r="A6" s="4" t="inlineStr">
        <is>
          <t>Operating Income (Loss) after Eliminations</t>
        </is>
      </c>
      <c r="B6" s="6" t="n">
        <v>51263</v>
      </c>
      <c r="C6" s="6" t="n">
        <v>57280</v>
      </c>
      <c r="D6" s="6" t="n">
        <v>46502</v>
      </c>
    </row>
    <row r="7">
      <c r="A7" s="4" t="inlineStr">
        <is>
          <t>Capital Expenditures and Plant Turnaround Costs</t>
        </is>
      </c>
      <c r="B7" s="6" t="n">
        <v>31133</v>
      </c>
      <c r="C7" s="6" t="n">
        <v>22929</v>
      </c>
      <c r="D7" s="6" t="n">
        <v>26777</v>
      </c>
    </row>
    <row r="8">
      <c r="A8" s="4" t="inlineStr">
        <is>
          <t>Operating Revenue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revenues</t>
        </is>
      </c>
      <c r="B10" s="6" t="n">
        <v>1045657</v>
      </c>
      <c r="C10" s="6" t="n">
        <v>905894</v>
      </c>
      <c r="D10" s="6" t="n">
        <v>696830</v>
      </c>
    </row>
    <row r="11">
      <c r="A11" s="4" t="inlineStr">
        <is>
          <t>Intersegment Elimination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 revenues</t>
        </is>
      </c>
      <c r="B13" s="6" t="n">
        <v>-26779</v>
      </c>
      <c r="C13" s="6" t="n">
        <v>-23463</v>
      </c>
      <c r="D13" s="6" t="n">
        <v>-24688</v>
      </c>
    </row>
    <row r="14">
      <c r="A14" s="4" t="inlineStr">
        <is>
          <t>Indirect selling, general, and administrative</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Depreciation and Amortization</t>
        </is>
      </c>
      <c r="B16" s="6" t="n">
        <v>0</v>
      </c>
      <c r="C16" s="6" t="n">
        <v>0</v>
      </c>
      <c r="D16" s="6" t="n">
        <v>0</v>
      </c>
    </row>
    <row r="17">
      <c r="A17" s="4" t="inlineStr">
        <is>
          <t>Operating Income (Loss) after Eliminations</t>
        </is>
      </c>
      <c r="B17" s="6" t="n">
        <v>-16914</v>
      </c>
      <c r="C17" s="6" t="n">
        <v>-16129</v>
      </c>
      <c r="D17" s="6" t="n">
        <v>-17909</v>
      </c>
    </row>
    <row r="18">
      <c r="A18" s="4" t="inlineStr">
        <is>
          <t>Capital Expenditures and Plant Turnaround Costs</t>
        </is>
      </c>
      <c r="B18" s="6" t="n">
        <v>0</v>
      </c>
      <c r="C18" s="6" t="n">
        <v>0</v>
      </c>
      <c r="D18" s="6" t="n">
        <v>0</v>
      </c>
    </row>
    <row r="19">
      <c r="A19" s="4" t="inlineStr">
        <is>
          <t>Terminalling and storage</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Total revenues</t>
        </is>
      </c>
      <c r="B21" s="6" t="n">
        <v>222284</v>
      </c>
      <c r="C21" s="6" t="n">
        <v>179032</v>
      </c>
      <c r="D21" s="6" t="n">
        <v>184164</v>
      </c>
    </row>
    <row r="22">
      <c r="A22" s="4" t="inlineStr">
        <is>
          <t>Depreciation and Amortization</t>
        </is>
      </c>
      <c r="B22" s="6" t="n">
        <v>28234</v>
      </c>
      <c r="C22" s="6" t="n">
        <v>28210</v>
      </c>
      <c r="D22" s="6" t="n">
        <v>29489</v>
      </c>
    </row>
    <row r="23">
      <c r="A23" s="4" t="inlineStr">
        <is>
          <t>Operating Income (Loss) after Eliminations</t>
        </is>
      </c>
      <c r="B23" s="6" t="n">
        <v>14893</v>
      </c>
      <c r="C23" s="6" t="n">
        <v>10785</v>
      </c>
      <c r="D23" s="6" t="n">
        <v>22153</v>
      </c>
    </row>
    <row r="24">
      <c r="A24" s="4" t="inlineStr">
        <is>
          <t>Capital Expenditures and Plant Turnaround Costs</t>
        </is>
      </c>
      <c r="B24" s="6" t="n">
        <v>15807</v>
      </c>
      <c r="C24" s="6" t="n">
        <v>9582</v>
      </c>
      <c r="D24" s="6" t="n">
        <v>11619</v>
      </c>
    </row>
    <row r="25">
      <c r="A25" s="4" t="inlineStr">
        <is>
          <t>Terminalling and storage | Operating Revenues</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Total revenues</t>
        </is>
      </c>
      <c r="B27" s="6" t="n">
        <v>228793</v>
      </c>
      <c r="C27" s="6" t="n">
        <v>185629</v>
      </c>
      <c r="D27" s="6" t="n">
        <v>191041</v>
      </c>
    </row>
    <row r="28">
      <c r="A28" s="4" t="inlineStr">
        <is>
          <t>Terminalling and storage | Intersegment Eliminations</t>
        </is>
      </c>
      <c r="B28" s="4" t="inlineStr">
        <is>
          <t xml:space="preserve"> </t>
        </is>
      </c>
      <c r="C28" s="4" t="inlineStr">
        <is>
          <t xml:space="preserve"> </t>
        </is>
      </c>
      <c r="D28" s="4" t="inlineStr">
        <is>
          <t xml:space="preserve"> </t>
        </is>
      </c>
    </row>
    <row r="29">
      <c r="A29" s="3" t="inlineStr">
        <is>
          <t>Segment Reporting Information</t>
        </is>
      </c>
      <c r="B29" s="4" t="inlineStr">
        <is>
          <t xml:space="preserve"> </t>
        </is>
      </c>
      <c r="C29" s="4" t="inlineStr">
        <is>
          <t xml:space="preserve"> </t>
        </is>
      </c>
      <c r="D29" s="4" t="inlineStr">
        <is>
          <t xml:space="preserve"> </t>
        </is>
      </c>
    </row>
    <row r="30">
      <c r="A30" s="4" t="inlineStr">
        <is>
          <t>Total revenues</t>
        </is>
      </c>
      <c r="B30" s="6" t="n">
        <v>-6509</v>
      </c>
      <c r="C30" s="6" t="n">
        <v>-6597</v>
      </c>
      <c r="D30" s="6" t="n">
        <v>-6877</v>
      </c>
    </row>
    <row r="31">
      <c r="A31" s="4" t="inlineStr">
        <is>
          <t>Natural gas liquids</t>
        </is>
      </c>
      <c r="B31" s="4" t="inlineStr">
        <is>
          <t xml:space="preserve"> </t>
        </is>
      </c>
      <c r="C31" s="4" t="inlineStr">
        <is>
          <t xml:space="preserve"> </t>
        </is>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Total revenues</t>
        </is>
      </c>
      <c r="B33" s="6" t="n">
        <v>398422</v>
      </c>
      <c r="C33" s="6" t="n">
        <v>414043</v>
      </c>
      <c r="D33" s="6" t="n">
        <v>247479</v>
      </c>
    </row>
    <row r="34">
      <c r="A34" s="4" t="inlineStr">
        <is>
          <t>Depreciation and Amortization</t>
        </is>
      </c>
      <c r="B34" s="6" t="n">
        <v>2380</v>
      </c>
      <c r="C34" s="6" t="n">
        <v>2390</v>
      </c>
      <c r="D34" s="6" t="n">
        <v>2456</v>
      </c>
    </row>
    <row r="35">
      <c r="A35" s="4" t="inlineStr">
        <is>
          <t>Operating Income (Loss) after Eliminations</t>
        </is>
      </c>
      <c r="B35" s="6" t="n">
        <v>-1853</v>
      </c>
      <c r="C35" s="6" t="n">
        <v>38098</v>
      </c>
      <c r="D35" s="6" t="n">
        <v>22104</v>
      </c>
    </row>
    <row r="36">
      <c r="A36" s="4" t="inlineStr">
        <is>
          <t>Capital Expenditures and Plant Turnaround Costs</t>
        </is>
      </c>
      <c r="B36" s="6" t="n">
        <v>850</v>
      </c>
      <c r="C36" s="6" t="n">
        <v>537</v>
      </c>
      <c r="D36" s="6" t="n">
        <v>395</v>
      </c>
    </row>
    <row r="37">
      <c r="A37" s="4" t="inlineStr">
        <is>
          <t>Natural gas liquids | Operating Revenues</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Total revenues</t>
        </is>
      </c>
      <c r="B39" s="6" t="n">
        <v>398425</v>
      </c>
      <c r="C39" s="6" t="n">
        <v>414043</v>
      </c>
      <c r="D39" s="6" t="n">
        <v>247484</v>
      </c>
    </row>
    <row r="40">
      <c r="A40" s="4" t="inlineStr">
        <is>
          <t>Natural gas liquids | Intersegment Eliminations</t>
        </is>
      </c>
      <c r="B40" s="4" t="inlineStr">
        <is>
          <t xml:space="preserve"> </t>
        </is>
      </c>
      <c r="C40" s="4" t="inlineStr">
        <is>
          <t xml:space="preserve"> </t>
        </is>
      </c>
      <c r="D40" s="4" t="inlineStr">
        <is>
          <t xml:space="preserve"> </t>
        </is>
      </c>
    </row>
    <row r="41">
      <c r="A41" s="3" t="inlineStr">
        <is>
          <t>Segment Reporting Information</t>
        </is>
      </c>
      <c r="B41" s="4" t="inlineStr">
        <is>
          <t xml:space="preserve"> </t>
        </is>
      </c>
      <c r="C41" s="4" t="inlineStr">
        <is>
          <t xml:space="preserve"> </t>
        </is>
      </c>
      <c r="D41" s="4" t="inlineStr">
        <is>
          <t xml:space="preserve"> </t>
        </is>
      </c>
    </row>
    <row r="42">
      <c r="A42" s="4" t="inlineStr">
        <is>
          <t>Total revenues</t>
        </is>
      </c>
      <c r="B42" s="6" t="n">
        <v>-3</v>
      </c>
      <c r="C42" s="6" t="n">
        <v>0</v>
      </c>
      <c r="D42" s="6" t="n">
        <v>-5</v>
      </c>
    </row>
    <row r="43">
      <c r="A43" s="4" t="inlineStr">
        <is>
          <t>Sulfur services</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Total revenues</t>
        </is>
      </c>
      <c r="B45" s="6" t="n">
        <v>179164</v>
      </c>
      <c r="C45" s="6" t="n">
        <v>145042</v>
      </c>
      <c r="D45" s="6" t="n">
        <v>108007</v>
      </c>
    </row>
    <row r="46">
      <c r="A46" s="4" t="inlineStr">
        <is>
          <t>Depreciation and Amortization</t>
        </is>
      </c>
      <c r="B46" s="6" t="n">
        <v>11099</v>
      </c>
      <c r="C46" s="6" t="n">
        <v>10432</v>
      </c>
      <c r="D46" s="6" t="n">
        <v>12012</v>
      </c>
    </row>
    <row r="47">
      <c r="A47" s="4" t="inlineStr">
        <is>
          <t>Operating Income (Loss) after Eliminations</t>
        </is>
      </c>
      <c r="B47" s="6" t="n">
        <v>34146</v>
      </c>
      <c r="C47" s="6" t="n">
        <v>32972</v>
      </c>
      <c r="D47" s="6" t="n">
        <v>36256</v>
      </c>
    </row>
    <row r="48">
      <c r="A48" s="4" t="inlineStr">
        <is>
          <t>Capital Expenditures and Plant Turnaround Costs</t>
        </is>
      </c>
      <c r="B48" s="6" t="n">
        <v>6857</v>
      </c>
      <c r="C48" s="6" t="n">
        <v>7813</v>
      </c>
      <c r="D48" s="6" t="n">
        <v>7415</v>
      </c>
    </row>
    <row r="49">
      <c r="A49" s="4" t="inlineStr">
        <is>
          <t>Sulfur services | Operating Revenues</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Total revenues</t>
        </is>
      </c>
      <c r="B51" s="6" t="n">
        <v>179164</v>
      </c>
      <c r="C51" s="6" t="n">
        <v>145042</v>
      </c>
      <c r="D51" s="6" t="n">
        <v>108020</v>
      </c>
    </row>
    <row r="52">
      <c r="A52" s="4" t="inlineStr">
        <is>
          <t>Sulfur services | Intersegment Eliminations</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Total revenues</t>
        </is>
      </c>
      <c r="B54" s="6" t="n">
        <v>0</v>
      </c>
      <c r="C54" s="6" t="n">
        <v>0</v>
      </c>
      <c r="D54" s="6" t="n">
        <v>-13</v>
      </c>
    </row>
    <row r="55">
      <c r="A55" s="4" t="inlineStr">
        <is>
          <t>Transportation</t>
        </is>
      </c>
      <c r="B55" s="4" t="inlineStr">
        <is>
          <t xml:space="preserve"> </t>
        </is>
      </c>
      <c r="C55" s="4" t="inlineStr">
        <is>
          <t xml:space="preserve"> </t>
        </is>
      </c>
      <c r="D55" s="4" t="inlineStr">
        <is>
          <t xml:space="preserve"> </t>
        </is>
      </c>
    </row>
    <row r="56">
      <c r="A56" s="3" t="inlineStr">
        <is>
          <t>Segment Reporting Information</t>
        </is>
      </c>
      <c r="B56" s="4" t="inlineStr">
        <is>
          <t xml:space="preserve"> </t>
        </is>
      </c>
      <c r="C56" s="4" t="inlineStr">
        <is>
          <t xml:space="preserve"> </t>
        </is>
      </c>
      <c r="D56" s="4" t="inlineStr">
        <is>
          <t xml:space="preserve"> </t>
        </is>
      </c>
    </row>
    <row r="57">
      <c r="A57" s="4" t="inlineStr">
        <is>
          <t>Total revenues</t>
        </is>
      </c>
      <c r="B57" s="6" t="n">
        <v>219008</v>
      </c>
      <c r="C57" s="6" t="n">
        <v>144314</v>
      </c>
      <c r="D57" s="6" t="n">
        <v>132492</v>
      </c>
    </row>
    <row r="58">
      <c r="A58" s="4" t="inlineStr">
        <is>
          <t>Depreciation and Amortization</t>
        </is>
      </c>
      <c r="B58" s="6" t="n">
        <v>14567</v>
      </c>
      <c r="C58" s="6" t="n">
        <v>15719</v>
      </c>
      <c r="D58" s="6" t="n">
        <v>17505</v>
      </c>
    </row>
    <row r="59">
      <c r="A59" s="4" t="inlineStr">
        <is>
          <t>Operating Income (Loss) after Eliminations</t>
        </is>
      </c>
      <c r="B59" s="6" t="n">
        <v>20991</v>
      </c>
      <c r="C59" s="6" t="n">
        <v>-8446</v>
      </c>
      <c r="D59" s="6" t="n">
        <v>-16102</v>
      </c>
    </row>
    <row r="60">
      <c r="A60" s="4" t="inlineStr">
        <is>
          <t>Capital Expenditures and Plant Turnaround Costs</t>
        </is>
      </c>
      <c r="B60" s="6" t="n">
        <v>7619</v>
      </c>
      <c r="C60" s="6" t="n">
        <v>4997</v>
      </c>
      <c r="D60" s="6" t="n">
        <v>7348</v>
      </c>
    </row>
    <row r="61">
      <c r="A61" s="4" t="inlineStr">
        <is>
          <t>Transportation | Operating Revenues</t>
        </is>
      </c>
      <c r="B61" s="4" t="inlineStr">
        <is>
          <t xml:space="preserve"> </t>
        </is>
      </c>
      <c r="C61" s="4" t="inlineStr">
        <is>
          <t xml:space="preserve"> </t>
        </is>
      </c>
      <c r="D61" s="4" t="inlineStr">
        <is>
          <t xml:space="preserve"> </t>
        </is>
      </c>
    </row>
    <row r="62">
      <c r="A62" s="3" t="inlineStr">
        <is>
          <t>Segment Reporting Information</t>
        </is>
      </c>
      <c r="B62" s="4" t="inlineStr">
        <is>
          <t xml:space="preserve"> </t>
        </is>
      </c>
      <c r="C62" s="4" t="inlineStr">
        <is>
          <t xml:space="preserve"> </t>
        </is>
      </c>
      <c r="D62" s="4" t="inlineStr">
        <is>
          <t xml:space="preserve"> </t>
        </is>
      </c>
    </row>
    <row r="63">
      <c r="A63" s="4" t="inlineStr">
        <is>
          <t>Total revenues</t>
        </is>
      </c>
      <c r="B63" s="6" t="n">
        <v>239275</v>
      </c>
      <c r="C63" s="6" t="n">
        <v>161180</v>
      </c>
      <c r="D63" s="6" t="n">
        <v>150285</v>
      </c>
    </row>
    <row r="64">
      <c r="A64" s="4" t="inlineStr">
        <is>
          <t>Transportation | Intersegment Eliminations</t>
        </is>
      </c>
      <c r="B64" s="4" t="inlineStr">
        <is>
          <t xml:space="preserve"> </t>
        </is>
      </c>
      <c r="C64" s="4" t="inlineStr">
        <is>
          <t xml:space="preserve"> </t>
        </is>
      </c>
      <c r="D64" s="4" t="inlineStr">
        <is>
          <t xml:space="preserve"> </t>
        </is>
      </c>
    </row>
    <row r="65">
      <c r="A65" s="3" t="inlineStr">
        <is>
          <t>Segment Reporting Information</t>
        </is>
      </c>
      <c r="B65" s="4" t="inlineStr">
        <is>
          <t xml:space="preserve"> </t>
        </is>
      </c>
      <c r="C65" s="4" t="inlineStr">
        <is>
          <t xml:space="preserve"> </t>
        </is>
      </c>
      <c r="D65" s="4" t="inlineStr">
        <is>
          <t xml:space="preserve"> </t>
        </is>
      </c>
    </row>
    <row r="66">
      <c r="A66" s="4" t="inlineStr">
        <is>
          <t>Total revenues</t>
        </is>
      </c>
      <c r="B66" s="5" t="n">
        <v>-20267</v>
      </c>
      <c r="C66" s="5" t="n">
        <v>-16866</v>
      </c>
      <c r="D66" s="5" t="n">
        <v>-1779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Segments - Balance Sheet (Details) - USD ($) $ in Thousands</t>
        </is>
      </c>
      <c r="B1" s="2" t="inlineStr">
        <is>
          <t>Dec. 31, 2022</t>
        </is>
      </c>
      <c r="C1" s="2" t="inlineStr">
        <is>
          <t>Dec. 31, 2021</t>
        </is>
      </c>
    </row>
    <row r="2">
      <c r="A2" s="3" t="inlineStr">
        <is>
          <t>Total assets:</t>
        </is>
      </c>
      <c r="B2" s="4" t="inlineStr">
        <is>
          <t xml:space="preserve"> </t>
        </is>
      </c>
      <c r="C2" s="4" t="inlineStr">
        <is>
          <t xml:space="preserve"> </t>
        </is>
      </c>
    </row>
    <row r="3">
      <c r="A3" s="4" t="inlineStr">
        <is>
          <t>Total assets</t>
        </is>
      </c>
      <c r="B3" s="5" t="n">
        <v>598851</v>
      </c>
      <c r="C3" s="5" t="n">
        <v>579861</v>
      </c>
    </row>
    <row r="4">
      <c r="A4" s="4" t="inlineStr">
        <is>
          <t>Terminalling and storage</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Total assets</t>
        </is>
      </c>
      <c r="B6" s="6" t="n">
        <v>236995</v>
      </c>
      <c r="C6" s="6" t="n">
        <v>248194</v>
      </c>
    </row>
    <row r="7">
      <c r="A7" s="4" t="inlineStr">
        <is>
          <t>Natural gas liquids</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t>
        </is>
      </c>
      <c r="B9" s="6" t="n">
        <v>97716</v>
      </c>
      <c r="C9" s="6" t="n">
        <v>78483</v>
      </c>
    </row>
    <row r="10">
      <c r="A10" s="4" t="inlineStr">
        <is>
          <t>Sulfur services</t>
        </is>
      </c>
      <c r="B10" s="4" t="inlineStr">
        <is>
          <t xml:space="preserve"> </t>
        </is>
      </c>
      <c r="C10" s="4" t="inlineStr">
        <is>
          <t xml:space="preserve"> </t>
        </is>
      </c>
    </row>
    <row r="11">
      <c r="A11" s="3" t="inlineStr">
        <is>
          <t>Total assets:</t>
        </is>
      </c>
      <c r="B11" s="4" t="inlineStr">
        <is>
          <t xml:space="preserve"> </t>
        </is>
      </c>
      <c r="C11" s="4" t="inlineStr">
        <is>
          <t xml:space="preserve"> </t>
        </is>
      </c>
    </row>
    <row r="12">
      <c r="A12" s="4" t="inlineStr">
        <is>
          <t>Total assets</t>
        </is>
      </c>
      <c r="B12" s="6" t="n">
        <v>110688</v>
      </c>
      <c r="C12" s="6" t="n">
        <v>108007</v>
      </c>
    </row>
    <row r="13">
      <c r="A13" s="4" t="inlineStr">
        <is>
          <t>Transportation</t>
        </is>
      </c>
      <c r="B13" s="4" t="inlineStr">
        <is>
          <t xml:space="preserve"> </t>
        </is>
      </c>
      <c r="C13" s="4" t="inlineStr">
        <is>
          <t xml:space="preserve"> </t>
        </is>
      </c>
    </row>
    <row r="14">
      <c r="A14" s="3" t="inlineStr">
        <is>
          <t>Total assets:</t>
        </is>
      </c>
      <c r="B14" s="4" t="inlineStr">
        <is>
          <t xml:space="preserve"> </t>
        </is>
      </c>
      <c r="C14" s="4" t="inlineStr">
        <is>
          <t xml:space="preserve"> </t>
        </is>
      </c>
    </row>
    <row r="15">
      <c r="A15" s="4" t="inlineStr">
        <is>
          <t>Total assets</t>
        </is>
      </c>
      <c r="B15" s="5" t="n">
        <v>153452</v>
      </c>
      <c r="C15" s="5" t="n">
        <v>1451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Jan. 23, 2023</t>
        </is>
      </c>
      <c r="C1" s="2" t="inlineStr">
        <is>
          <t>Jun. 30, 2024</t>
        </is>
      </c>
      <c r="D1" s="2" t="inlineStr">
        <is>
          <t>Jun. 30, 2023</t>
        </is>
      </c>
      <c r="E1" s="2" t="inlineStr">
        <is>
          <t>Feb. 08, 2023</t>
        </is>
      </c>
      <c r="F1" s="2" t="inlineStr">
        <is>
          <t>Feb. 07, 2023</t>
        </is>
      </c>
      <c r="G1" s="2" t="inlineStr">
        <is>
          <t>Dec. 31, 2022</t>
        </is>
      </c>
    </row>
    <row r="2">
      <c r="A2" s="4" t="inlineStr">
        <is>
          <t>Revolving Loan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5" t="n">
        <v>275000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declared (in dollars per share)</t>
        </is>
      </c>
      <c r="B7" s="11" t="n">
        <v>0.0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ized dividends declared (in dollars per share)</t>
        </is>
      </c>
      <c r="B8" s="7" t="n">
        <v>0.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 Revolving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4" t="inlineStr">
        <is>
          <t xml:space="preserve"> </t>
        </is>
      </c>
      <c r="D11" s="4" t="inlineStr">
        <is>
          <t xml:space="preserve"> </t>
        </is>
      </c>
      <c r="E11" s="5" t="n">
        <v>200000000</v>
      </c>
      <c r="F11" s="5" t="n">
        <v>275000000</v>
      </c>
      <c r="G11" s="4" t="inlineStr">
        <is>
          <t xml:space="preserve"> </t>
        </is>
      </c>
    </row>
    <row r="12">
      <c r="A12" s="4" t="inlineStr">
        <is>
          <t>Subsequent Event | Revolving Loan Facility | Scenario,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5" t="n">
        <v>150000000</v>
      </c>
      <c r="D14" s="5" t="n">
        <v>175000000</v>
      </c>
      <c r="E14" s="4" t="inlineStr">
        <is>
          <t xml:space="preserve"> </t>
        </is>
      </c>
      <c r="F14" s="4" t="inlineStr">
        <is>
          <t xml:space="preserve"> </t>
        </is>
      </c>
      <c r="G14" s="4" t="inlineStr">
        <is>
          <t xml:space="preserve"> </t>
        </is>
      </c>
    </row>
    <row r="15">
      <c r="A15" s="4" t="inlineStr">
        <is>
          <t>Subsequent Event | Secured Note 2028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t>
        </is>
      </c>
      <c r="B17" s="4" t="inlineStr">
        <is>
          <t xml:space="preserve"> </t>
        </is>
      </c>
      <c r="C17" s="4" t="inlineStr">
        <is>
          <t xml:space="preserve"> </t>
        </is>
      </c>
      <c r="D17" s="4" t="inlineStr">
        <is>
          <t xml:space="preserve"> </t>
        </is>
      </c>
      <c r="E17" s="5" t="n">
        <v>400000</v>
      </c>
      <c r="F17" s="4" t="inlineStr">
        <is>
          <t xml:space="preserve"> </t>
        </is>
      </c>
      <c r="G1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01:31Z</dcterms:created>
  <dcterms:modified xmlns:dcterms="http://purl.org/dc/terms/" xmlns:xsi="http://www.w3.org/2001/XMLSchema-instance" xsi:type="dcterms:W3CDTF">2023-03-02T21:01:31Z</dcterms:modified>
</cp:coreProperties>
</file>